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Other Comprehensive Loss" sheetId="13" state="visible" r:id="rId13"/>
    <sheet xmlns:r="http://schemas.openxmlformats.org/officeDocument/2006/relationships" name="Post-Retirement Benefits" sheetId="14" state="visible" r:id="rId14"/>
    <sheet xmlns:r="http://schemas.openxmlformats.org/officeDocument/2006/relationships" name="Fair Value of Financial Instrum" sheetId="15" state="visible" r:id="rId15"/>
    <sheet xmlns:r="http://schemas.openxmlformats.org/officeDocument/2006/relationships" name="Regulatory Matters" sheetId="16" state="visible" r:id="rId16"/>
    <sheet xmlns:r="http://schemas.openxmlformats.org/officeDocument/2006/relationships" name="Earnings Per Share" sheetId="17" state="visible" r:id="rId17"/>
    <sheet xmlns:r="http://schemas.openxmlformats.org/officeDocument/2006/relationships" name="Derivatives and Hedging" sheetId="18" state="visible" r:id="rId18"/>
    <sheet xmlns:r="http://schemas.openxmlformats.org/officeDocument/2006/relationships" name="Revenue From Contracts With Cus" sheetId="19" state="visible" r:id="rId19"/>
    <sheet xmlns:r="http://schemas.openxmlformats.org/officeDocument/2006/relationships" name="Share-Based Compensation"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Investment Securities (Tables)" sheetId="24" state="visible" r:id="rId24"/>
    <sheet xmlns:r="http://schemas.openxmlformats.org/officeDocument/2006/relationships" name="Loans Receivable (Tables)" sheetId="25" state="visible" r:id="rId25"/>
    <sheet xmlns:r="http://schemas.openxmlformats.org/officeDocument/2006/relationships" name="Other Comprehensive Loss (Table" sheetId="26" state="visible" r:id="rId26"/>
    <sheet xmlns:r="http://schemas.openxmlformats.org/officeDocument/2006/relationships" name="Post-Retirement Benefits (Table" sheetId="27" state="visible" r:id="rId27"/>
    <sheet xmlns:r="http://schemas.openxmlformats.org/officeDocument/2006/relationships" name="Fair Value of Financial Instr_2" sheetId="28" state="visible" r:id="rId28"/>
    <sheet xmlns:r="http://schemas.openxmlformats.org/officeDocument/2006/relationships" name="Regulatory Matters (Tables)" sheetId="29" state="visible" r:id="rId29"/>
    <sheet xmlns:r="http://schemas.openxmlformats.org/officeDocument/2006/relationships" name="Earnings Per Share (Tables)" sheetId="30" state="visible" r:id="rId30"/>
    <sheet xmlns:r="http://schemas.openxmlformats.org/officeDocument/2006/relationships" name="Derivatives and Hedging (Tables" sheetId="31" state="visible" r:id="rId31"/>
    <sheet xmlns:r="http://schemas.openxmlformats.org/officeDocument/2006/relationships" name="Revenue From Contracts With C_2" sheetId="32" state="visible" r:id="rId32"/>
    <sheet xmlns:r="http://schemas.openxmlformats.org/officeDocument/2006/relationships" name="Share-Based Compensation (Table" sheetId="33" state="visible" r:id="rId33"/>
    <sheet xmlns:r="http://schemas.openxmlformats.org/officeDocument/2006/relationships" name="Leases (Tables)" sheetId="34" state="visible" r:id="rId34"/>
    <sheet xmlns:r="http://schemas.openxmlformats.org/officeDocument/2006/relationships" name="Basis of Presentation - Additio" sheetId="35" state="visible" r:id="rId35"/>
    <sheet xmlns:r="http://schemas.openxmlformats.org/officeDocument/2006/relationships" name="Recent Accounting Pronounceme_2" sheetId="36" state="visible" r:id="rId36"/>
    <sheet xmlns:r="http://schemas.openxmlformats.org/officeDocument/2006/relationships" name="Investment Securities - Schedul" sheetId="37" state="visible" r:id="rId37"/>
    <sheet xmlns:r="http://schemas.openxmlformats.org/officeDocument/2006/relationships" name="Investment Securities - Additio" sheetId="38" state="visible" r:id="rId38"/>
    <sheet xmlns:r="http://schemas.openxmlformats.org/officeDocument/2006/relationships" name="Investment Securities - Fair Va" sheetId="39" state="visible" r:id="rId39"/>
    <sheet xmlns:r="http://schemas.openxmlformats.org/officeDocument/2006/relationships" name="Investment Securities - Investm" sheetId="40" state="visible" r:id="rId40"/>
    <sheet xmlns:r="http://schemas.openxmlformats.org/officeDocument/2006/relationships" name="Loans Receivable - Summary of L" sheetId="41" state="visible" r:id="rId41"/>
    <sheet xmlns:r="http://schemas.openxmlformats.org/officeDocument/2006/relationships" name="Loans Receivable - Summary of A" sheetId="42" state="visible" r:id="rId42"/>
    <sheet xmlns:r="http://schemas.openxmlformats.org/officeDocument/2006/relationships" name="Loans Receivable - Summary of B" sheetId="43" state="visible" r:id="rId43"/>
    <sheet xmlns:r="http://schemas.openxmlformats.org/officeDocument/2006/relationships" name="Loans Receivable - Summary of_2" sheetId="44" state="visible" r:id="rId44"/>
    <sheet xmlns:r="http://schemas.openxmlformats.org/officeDocument/2006/relationships" name="Loans Receivable - Summary of_3" sheetId="45" state="visible" r:id="rId45"/>
    <sheet xmlns:r="http://schemas.openxmlformats.org/officeDocument/2006/relationships" name="Loans Receivable - Nonaccrual L" sheetId="46" state="visible" r:id="rId46"/>
    <sheet xmlns:r="http://schemas.openxmlformats.org/officeDocument/2006/relationships" name="Loans Receivable - Additional I" sheetId="47" state="visible" r:id="rId47"/>
    <sheet xmlns:r="http://schemas.openxmlformats.org/officeDocument/2006/relationships" name="Loans Receivable - Aging of Rec" sheetId="48" state="visible" r:id="rId48"/>
    <sheet xmlns:r="http://schemas.openxmlformats.org/officeDocument/2006/relationships" name="Loans Receivable - Summary of R" sheetId="49" state="visible" r:id="rId49"/>
    <sheet xmlns:r="http://schemas.openxmlformats.org/officeDocument/2006/relationships" name="Loans Receivable - Schedule of " sheetId="50" state="visible" r:id="rId50"/>
    <sheet xmlns:r="http://schemas.openxmlformats.org/officeDocument/2006/relationships" name="Loans Receivable - Schedule o_2" sheetId="51" state="visible" r:id="rId51"/>
    <sheet xmlns:r="http://schemas.openxmlformats.org/officeDocument/2006/relationships" name="Loans Receivable - Summary of_4" sheetId="52" state="visible" r:id="rId52"/>
    <sheet xmlns:r="http://schemas.openxmlformats.org/officeDocument/2006/relationships" name="Other Comprehensive Loss - Summ" sheetId="53" state="visible" r:id="rId53"/>
    <sheet xmlns:r="http://schemas.openxmlformats.org/officeDocument/2006/relationships" name="Post-Retirement Benefits - Addi" sheetId="54" state="visible" r:id="rId54"/>
    <sheet xmlns:r="http://schemas.openxmlformats.org/officeDocument/2006/relationships" name="Post-Retirement Benefits - Sche" sheetId="55" state="visible" r:id="rId55"/>
    <sheet xmlns:r="http://schemas.openxmlformats.org/officeDocument/2006/relationships" name="Post-Retirement Benefits - Shar"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Regulatory Matters - Additional" sheetId="61" state="visible" r:id="rId61"/>
    <sheet xmlns:r="http://schemas.openxmlformats.org/officeDocument/2006/relationships" name="Regulatory Matters - Summary of" sheetId="62" state="visible" r:id="rId62"/>
    <sheet xmlns:r="http://schemas.openxmlformats.org/officeDocument/2006/relationships" name="Earnings Per Share - Schedule o" sheetId="63" state="visible" r:id="rId63"/>
    <sheet xmlns:r="http://schemas.openxmlformats.org/officeDocument/2006/relationships" name="Earnings Per Share - Additional" sheetId="64" state="visible" r:id="rId64"/>
    <sheet xmlns:r="http://schemas.openxmlformats.org/officeDocument/2006/relationships" name="Derivatives and Hedging - Summa" sheetId="65" state="visible" r:id="rId65"/>
    <sheet xmlns:r="http://schemas.openxmlformats.org/officeDocument/2006/relationships" name="Revenue From Contracts With C_3"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hare-Based Compensation - Summ" sheetId="69" state="visible" r:id="rId69"/>
    <sheet xmlns:r="http://schemas.openxmlformats.org/officeDocument/2006/relationships" name="Leases - Additional Information" sheetId="70" state="visible" r:id="rId70"/>
    <sheet xmlns:r="http://schemas.openxmlformats.org/officeDocument/2006/relationships" name="Leases - Schedule of Future Min"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878">
  <si>
    <t>Document and Entity Information - shares</t>
  </si>
  <si>
    <t>6 Months Ended</t>
  </si>
  <si>
    <t>Dec. 31, 2019</t>
  </si>
  <si>
    <t>Feb. 05, 2020</t>
  </si>
  <si>
    <t>Cover [Abstract]</t>
  </si>
  <si>
    <t>Document Type</t>
  </si>
  <si>
    <t>10-Q</t>
  </si>
  <si>
    <t>Amendment Flag</t>
  </si>
  <si>
    <t>false</t>
  </si>
  <si>
    <t>Document Period End Date</t>
  </si>
  <si>
    <t>Dec. 31,
		2019</t>
  </si>
  <si>
    <t>Document Fiscal Year Focus</t>
  </si>
  <si>
    <t>2020</t>
  </si>
  <si>
    <t>Document Fiscal Period Focus</t>
  </si>
  <si>
    <t>Q2</t>
  </si>
  <si>
    <t>Trading Symbol</t>
  </si>
  <si>
    <t>PCSB</t>
  </si>
  <si>
    <t>Entity Registrant Name</t>
  </si>
  <si>
    <t>PCSB Financial Corp</t>
  </si>
  <si>
    <t>Entity Central Index Key</t>
  </si>
  <si>
    <t>0001691337</t>
  </si>
  <si>
    <t>Current Fiscal Year End Date</t>
  </si>
  <si>
    <t>--06-30</t>
  </si>
  <si>
    <t>Entity Filer Category</t>
  </si>
  <si>
    <t>Accelerated Filer</t>
  </si>
  <si>
    <t>Entity Small Business</t>
  </si>
  <si>
    <t>true</t>
  </si>
  <si>
    <t>Entity Emerging Growth Company</t>
  </si>
  <si>
    <t>Entity Ex Transition Period</t>
  </si>
  <si>
    <t>Entity Common Stock, Shares Outstanding</t>
  </si>
  <si>
    <t>Entity Current Reporting Status</t>
  </si>
  <si>
    <t>Yes</t>
  </si>
  <si>
    <t>Entity Interactive Data Current</t>
  </si>
  <si>
    <t>Entity Shell Company</t>
  </si>
  <si>
    <t>Title of 12(b) Security</t>
  </si>
  <si>
    <t>Common Stock, $0.01 par value per share</t>
  </si>
  <si>
    <t>Security Exchange Name</t>
  </si>
  <si>
    <t>NASDAQ</t>
  </si>
  <si>
    <t>Entity File Number</t>
  </si>
  <si>
    <t>001-38065</t>
  </si>
  <si>
    <t>Entity Incorporation, State or Country Code</t>
  </si>
  <si>
    <t>MD</t>
  </si>
  <si>
    <t>Entity Tax Identification Number</t>
  </si>
  <si>
    <t>81-4710738</t>
  </si>
  <si>
    <t>Entity Address, Address Line One</t>
  </si>
  <si>
    <t>2651 Strang Blvd</t>
  </si>
  <si>
    <t>Entity Address, Address Line Two</t>
  </si>
  <si>
    <t>Suite 100</t>
  </si>
  <si>
    <t>Entity Address, City or Town</t>
  </si>
  <si>
    <t>Yorktown Heights</t>
  </si>
  <si>
    <t>Entity Address, State or Province</t>
  </si>
  <si>
    <t>NY</t>
  </si>
  <si>
    <t>Entity Address, Postal Zip Code</t>
  </si>
  <si>
    <t>10598</t>
  </si>
  <si>
    <t>City Area Code</t>
  </si>
  <si>
    <t>914</t>
  </si>
  <si>
    <t>Local Phone Number</t>
  </si>
  <si>
    <t>248-7272</t>
  </si>
  <si>
    <t>Document Quarterly Report</t>
  </si>
  <si>
    <t>Document Transition Report</t>
  </si>
  <si>
    <t>Consolidated Balance Sheets - USD ($) $ in Thousands</t>
  </si>
  <si>
    <t>Jun. 30, 2019</t>
  </si>
  <si>
    <t>ASSETS</t>
  </si>
  <si>
    <t>Cash and due from banks</t>
  </si>
  <si>
    <t>Federal funds sold</t>
  </si>
  <si>
    <t>Total cash and cash equivalents</t>
  </si>
  <si>
    <t>Investment securities:</t>
  </si>
  <si>
    <t>Held to maturity debt securities, at amortized cost (fair value of $274,850, and $346,243, respectively)</t>
  </si>
  <si>
    <t>Available for sale debt securities, at fair value</t>
  </si>
  <si>
    <t>Total investment securities</t>
  </si>
  <si>
    <t>Loans receivable, net of allowance for loan losses of $6,216 and $5,664, respectively</t>
  </si>
  <si>
    <t>Accrued interest receivable</t>
  </si>
  <si>
    <t>FHLB stock</t>
  </si>
  <si>
    <t>Premises and equipment, net</t>
  </si>
  <si>
    <t>Deferred tax asset, net</t>
  </si>
  <si>
    <t>Foreclosed real estate</t>
  </si>
  <si>
    <t>Bank-owned life insurance</t>
  </si>
  <si>
    <t>Goodwill</t>
  </si>
  <si>
    <t>Other intangible assets</t>
  </si>
  <si>
    <t>Other assets</t>
  </si>
  <si>
    <t>Total assets</t>
  </si>
  <si>
    <t>LIABILITIES AND SHAREHOLDERS' EQUITY</t>
  </si>
  <si>
    <t>Interest bearing deposits</t>
  </si>
  <si>
    <t>Non-interest bearing deposits</t>
  </si>
  <si>
    <t>Total deposits</t>
  </si>
  <si>
    <t>Mortgage escrow funds</t>
  </si>
  <si>
    <t>Advances from FHLB</t>
  </si>
  <si>
    <t>Other liabilities</t>
  </si>
  <si>
    <t>Total liabilities</t>
  </si>
  <si>
    <t>Commitments and contingencies</t>
  </si>
  <si>
    <t xml:space="preserve"> </t>
  </si>
  <si>
    <t>Shareholders' equity:</t>
  </si>
  <si>
    <t>Preferred stock ($0.01 par value, 10,000,000 shares authorized, no shares issued or outstanding as of December 31, 2019 and June 30, 2019)</t>
  </si>
  <si>
    <t>Common stock ($0.01 par value, 200,000,000 shares authorized, 18,712,295 shares issued as of December 31, 2019 and June 30, 2019, respectively, and 17,372,308 and 17,804,039 shares outstanding as of December 31, 2019 and June 30, 2019, respectively)</t>
  </si>
  <si>
    <t>Additional paid in capital</t>
  </si>
  <si>
    <t>Retained earnings</t>
  </si>
  <si>
    <t>Unearned compensation - ESOP</t>
  </si>
  <si>
    <t>Accumulated other comprehensive loss, net of income taxes</t>
  </si>
  <si>
    <t>Treasury stock, at cost (1,339,987 and 908,256 shares as of December 31, 2019 and June 30, 2019, respectively)</t>
  </si>
  <si>
    <t>Total shareholders' equity</t>
  </si>
  <si>
    <t>Total liabilities and shareholders' equity</t>
  </si>
  <si>
    <t>Consolidated Balance Sheets (Parenthetical) - USD ($) $ in Thousands</t>
  </si>
  <si>
    <t>Statement Of Financial Position [Abstract]</t>
  </si>
  <si>
    <t>Held to maturity investment securities,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3 Months Ended</t>
  </si>
  <si>
    <t>Dec. 31, 2018</t>
  </si>
  <si>
    <t>Interest and dividend income</t>
  </si>
  <si>
    <t>Loans receivable</t>
  </si>
  <si>
    <t>Investment securities</t>
  </si>
  <si>
    <t>Federal funds and other</t>
  </si>
  <si>
    <t>Total interest and dividend income</t>
  </si>
  <si>
    <t>Interest expense</t>
  </si>
  <si>
    <t>Deposits and escrow interest</t>
  </si>
  <si>
    <t>FHLB advances</t>
  </si>
  <si>
    <t>Total interest expense</t>
  </si>
  <si>
    <t>Net interest income</t>
  </si>
  <si>
    <t>Provision for loan losses</t>
  </si>
  <si>
    <t>Net interest income after provision for loan losses</t>
  </si>
  <si>
    <t>Noninterest income</t>
  </si>
  <si>
    <t>Fees and service charges</t>
  </si>
  <si>
    <t>[1]</t>
  </si>
  <si>
    <t>Swap income</t>
  </si>
  <si>
    <t>Gains on sales of securities, net</t>
  </si>
  <si>
    <t>Other</t>
  </si>
  <si>
    <t>Total noninterest income</t>
  </si>
  <si>
    <t>Noninterest expense</t>
  </si>
  <si>
    <t>Salaries and employee benefits</t>
  </si>
  <si>
    <t>Occupancy and equipment</t>
  </si>
  <si>
    <t>Communication and data processing</t>
  </si>
  <si>
    <t>Professional fees</t>
  </si>
  <si>
    <t>Postage, printing, stationary and supplies</t>
  </si>
  <si>
    <t>FDIC assessment</t>
  </si>
  <si>
    <t>Advertising</t>
  </si>
  <si>
    <t>Amortization of intangible assets</t>
  </si>
  <si>
    <t>Other operating expenses</t>
  </si>
  <si>
    <t>Total noninterest expense</t>
  </si>
  <si>
    <t>Net income before income tax expense</t>
  </si>
  <si>
    <t>Income tax expense</t>
  </si>
  <si>
    <t>Net income</t>
  </si>
  <si>
    <t>Earnings per common share:</t>
  </si>
  <si>
    <t>Basic</t>
  </si>
  <si>
    <t>Diluted</t>
  </si>
  <si>
    <t>Weighted average common shares outstanding:</t>
  </si>
  <si>
    <t>Not within the scope of ASC 606</t>
  </si>
  <si>
    <t>Consolidated Statements of Comprehensive Income - USD ($) $ in Thousands</t>
  </si>
  <si>
    <t>Unrealized gains (losses) on available for sale debt securities:</t>
  </si>
  <si>
    <t>Net change in unrealized gains/losses before reclassification adjustment</t>
  </si>
  <si>
    <t>Reclassification adjustment for gains realized in net income</t>
  </si>
  <si>
    <t>Net change in unrealized gains/losses</t>
  </si>
  <si>
    <t>Tax effect</t>
  </si>
  <si>
    <t>Net of tax</t>
  </si>
  <si>
    <t>Defined benefit pension plan and supplemental retirement plans:</t>
  </si>
  <si>
    <t>Total other comprehensive income</t>
  </si>
  <si>
    <t>Comprehensive income</t>
  </si>
  <si>
    <t>Pension Benefits [Member]</t>
  </si>
  <si>
    <t>Reclassification adjustment for amortization of prior service cost and net gain included in net periodic pension cost</t>
  </si>
  <si>
    <t>SERP Benefits [Member]</t>
  </si>
  <si>
    <t>Consolidated Statements of Changes in Shareholders' Equity - USD ($) $ in Thousands</t>
  </si>
  <si>
    <t>Total</t>
  </si>
  <si>
    <t>Common Stock [Member]</t>
  </si>
  <si>
    <t>Additional Paid-in Capital [Member]</t>
  </si>
  <si>
    <t>Retained Earnings [Member]</t>
  </si>
  <si>
    <t>Unallocated Common Stock of ESOP [Member]</t>
  </si>
  <si>
    <t>Treasury Stock, at Cost [Member]</t>
  </si>
  <si>
    <t>Accumulated Other Comprehensive Loss [Member]</t>
  </si>
  <si>
    <t>Beginning Balance at Jun. 30, 2018</t>
  </si>
  <si>
    <t>Begining Balance (in shares) at Jun. 30, 2018</t>
  </si>
  <si>
    <t>Other comprehensive income</t>
  </si>
  <si>
    <t>Common stock dividends declared</t>
  </si>
  <si>
    <t>ESOP shares committed to be released</t>
  </si>
  <si>
    <t>Ending Balance at Sep. 30, 2018</t>
  </si>
  <si>
    <t>Ending Balance (in shares) at Sep. 30, 2018</t>
  </si>
  <si>
    <t>Ending Balance at Dec. 31, 2018</t>
  </si>
  <si>
    <t>Ending Balance (in shares) at Dec. 31, 2018</t>
  </si>
  <si>
    <t>Beginning Balance at Sep. 30, 2018</t>
  </si>
  <si>
    <t>Begining Balance (in shares) at Sep. 30, 2018</t>
  </si>
  <si>
    <t>Repurchase of common stock</t>
  </si>
  <si>
    <t>Repurchase of common stock (in shares)</t>
  </si>
  <si>
    <t>Restricted stock awards granted</t>
  </si>
  <si>
    <t>Restricted stock awards granted (in shares)</t>
  </si>
  <si>
    <t>Stock-based compensation</t>
  </si>
  <si>
    <t>Beginning Balance at Jun. 30, 2019</t>
  </si>
  <si>
    <t>Begining Balance (in shares) at Jun. 30, 2019</t>
  </si>
  <si>
    <t>Ending Balance at Sep. 30, 2019</t>
  </si>
  <si>
    <t>Ending Balance (in shares) at Sep. 30, 2019</t>
  </si>
  <si>
    <t>Ending Balance at Dec. 31, 2019</t>
  </si>
  <si>
    <t>Ending Balance (in shares) at Dec. 31, 2019</t>
  </si>
  <si>
    <t>Beginning Balance at Sep. 30, 2019</t>
  </si>
  <si>
    <t>Begining Balance (in shares) at Sep. 30, 2019</t>
  </si>
  <si>
    <t>Shares withheld related to income tax withholding</t>
  </si>
  <si>
    <t>Shares withheld related to income tax withholding (in shares)</t>
  </si>
  <si>
    <t>Consolidated Statements of Changes in Shareholders' Equity (Parenthetical) - $ / shares</t>
  </si>
  <si>
    <t>Sep. 30, 2019</t>
  </si>
  <si>
    <t>Sep. 30, 2018</t>
  </si>
  <si>
    <t>Statement Of Stockholders Equity [Abstract]</t>
  </si>
  <si>
    <t>Common stock dividends declared (per share)</t>
  </si>
  <si>
    <t>ESOP shares committed to be released (in shares)</t>
  </si>
  <si>
    <t>Consolidated Statements of Cash Flows - USD ($)</t>
  </si>
  <si>
    <t>OPERATING ACTIVITIES</t>
  </si>
  <si>
    <t>Adjustments to reconcile net income to net cash provided by operating activities:</t>
  </si>
  <si>
    <t>Depreciation and amortization</t>
  </si>
  <si>
    <t>Amortization of net premiums on securities and net deferred loan origination costs</t>
  </si>
  <si>
    <t>Net increase in accrued interest receivable</t>
  </si>
  <si>
    <t>Net gains on sales of foreclosed real estate</t>
  </si>
  <si>
    <t>Net gains on sales of securities</t>
  </si>
  <si>
    <t>Gains on sales of bank premises</t>
  </si>
  <si>
    <t>Write-downs on foreclosed real estate</t>
  </si>
  <si>
    <t>ESOP compensation</t>
  </si>
  <si>
    <t>Earnings from cash surrender value of BOLI</t>
  </si>
  <si>
    <t>Net accretion of purchase accounting adjustments</t>
  </si>
  <si>
    <t>Other adjustments, principally net changes in other assets and liabilities</t>
  </si>
  <si>
    <t>Net cash provided by operating activities</t>
  </si>
  <si>
    <t>Purchases of investment securities:</t>
  </si>
  <si>
    <t>Held to maturity</t>
  </si>
  <si>
    <t>Sales of investment securities available for sale</t>
  </si>
  <si>
    <t>Maturities, calls and amortization of investment securities:</t>
  </si>
  <si>
    <t>Available for sale</t>
  </si>
  <si>
    <t>Loan principal disbursements, net</t>
  </si>
  <si>
    <t>Purchase of loans</t>
  </si>
  <si>
    <t>Net redemption (purchase) of FHLB stock</t>
  </si>
  <si>
    <t>Purchase of bank premises and equipment, net of sales</t>
  </si>
  <si>
    <t>Proceeds from sales of foreclosed real estate</t>
  </si>
  <si>
    <t>Net cash provided by investing activities</t>
  </si>
  <si>
    <t>FINANCING ACTIVITIES</t>
  </si>
  <si>
    <t>Net increase in deposits</t>
  </si>
  <si>
    <t>Net decrease in short-term FHLB advances</t>
  </si>
  <si>
    <t>Proceeds from long-term FHLB advances</t>
  </si>
  <si>
    <t>Repayment of long-term FHLB advances</t>
  </si>
  <si>
    <t>Net increase in mortgage escrow funds</t>
  </si>
  <si>
    <t>Common stock dividends paid</t>
  </si>
  <si>
    <t>Repurchase of shares from employees for income tax withholding purposes</t>
  </si>
  <si>
    <t>Net cash (used in) provided by financing activities</t>
  </si>
  <si>
    <t>Net increase in cash and cash equivalents</t>
  </si>
  <si>
    <t>Cash and cash equivalents at beginning of period</t>
  </si>
  <si>
    <t>Cash and cash equivalents at end of period</t>
  </si>
  <si>
    <t>Cash paid for:</t>
  </si>
  <si>
    <t>Interest</t>
  </si>
  <si>
    <t>Income taxes (net of refunds)</t>
  </si>
  <si>
    <t>Loans transferred to foreclosed real estate and other assets</t>
  </si>
  <si>
    <t>ASU 2016-13 [Member]</t>
  </si>
  <si>
    <t>Establishment of right to use lease asset (ASU 2016-13)</t>
  </si>
  <si>
    <t>Basis of Presentation</t>
  </si>
  <si>
    <t>Accounting Policies [Abstract]</t>
  </si>
  <si>
    <t>Note 1. Basis of Presentation Nature of Operations PCSB Bank is a community-oriented financial institution that provides financial services to individuals and businesses within its market area of Putnam, Southern Dutchess, Rockland and Westchester Counties in New York. The Bank is a state-chartered commercial bank and its deposits are insured up to applicable limits by the Deposit Insurance Fund of the Federal Deposit Insurance Corporation (“FDIC”). The Bank’s primary regulators are the FDIC and the NYSDFS. Basis of Presentation The unaudited consolidated financial statements contained herein reflect all normal recurring adjustments that are, in the opinion of management, necessary for a fair presentation of the results for the interim periods presented. Such adjustments are the only adjustments reflected in the consolidated financial statements contained herein. The results of operations for the current period presented are not necessarily indicative of the results of operations that may be expected for the entire current fiscal year. Certain information and note disclosures normally included in financial statements prepared in accordance with GAAP have been condensed or omitted pursuant to the rules and regulations of the Securities and Exchange Commission. The accompanying unaudited consolidated financial statements should be read in conjunction with the audited consolidated financial statements and notes thereto for the year ended June 30, 2019, included in the Company's Annual Report on Form 10-K. Certain prior period amounts have been reclassified to conform to the current presentation. Reclassifications had no effect on prior period net income or equity. Use of Estimates</t>
  </si>
  <si>
    <t>Recent Accounting Pronouncements</t>
  </si>
  <si>
    <t>Accounting Changes And Error Corrections [Abstract]</t>
  </si>
  <si>
    <t xml:space="preserve">Note 2 . Recent Accounting Pronouncements The pronouncements discussed below are not intended to be an all-inclusive list, but rather only those pronouncements that could potentially have a material impact on our financial position, results of operations or disclosures. Accounting Standards Adopted in the Period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longer than 12 months previously classified as operating leases. The lease asset would represent the right to use the underlying asset for the lease term and the lease liability would represent the discounted value of the required lease payments to the lessor. The ASU also requires entities to disclose key information about leasing arrangements. The Company currently leases eleven branches and two administrative offices. The Company adopted this standard and the related amendments (collectively "ASC 842") on July 1, 2019 and utilized the modified retrospective approach provided by ASU 2018-11, "Leases (Topic 842): Targeted Improvements," that allowed for a cumulative effect adjustment in the period of adoption. Under this method of adoption, the comparative information in the consolidated financial statements has not been revised and continues to be reported under the previously applicable lease accounting guidance (ASC 840). We also utilized the package of practical expedients permitted under the transition guidance which included the carry-forward of historical lease classification. The Company recorded a right to use asset totaling $11.9 million and lease liability totaling $12.0 million on the balance sheet for Company’s outstanding lease obligations on July 1, 2019. The right to use asset is disclosed within premises and equipment and the lease liability is disclosed within other liabilities on the balance sheet. In January 2017, the FASB issued ASU 2017-04 “Intangibles – Goodwill and Other (Topic 350).” In March 2017, the FASB issued ASU 2017-08 "Receivables - Non-Refundable Fees and Other Costs (Subtopic 310-20): Premium Amortization on Purchased Callable Debt Securities." The ASU requires premiums on callable debt securities to be amortized to the earliest call date. The amendments do not require an accounting change for securities held at a discount; the discount continues to be amortized to maturity. The adoption of ASU 2017-08 on July 1, 2019 did not have a material impact on the Company’s consolidated financial statements. Future Application of Accounting Pronouncements Previously Issued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In October 2019, the FASB unanimously voted to delay the implementation of the standard for three years for certain companies, including small reporting companies (as defined by the SEC), non-SEC public companies and private companies. The Company currently qualifies as a small reporting company and is subject to the delayed implementation. Therefore, t he amendments in this update will be effective for the Company for the fiscal year beginning on July 1, 2023, including interim periods within that fiscal year. The Company is actively working through the provisions of the Update. Management has established a steering committee which is identifying the methodologies and the additional data requirements necessary to implement the Update and has engaged a third-party software service provider to assist in the Company's implementation. Management is currently evaluating the impact that ASU 2016-13 will have on the Company’s consolidated financial position, results of operations and disclosures. </t>
  </si>
  <si>
    <t>Investment Securities</t>
  </si>
  <si>
    <t>Investments Debt And Equity Securities [Abstract]</t>
  </si>
  <si>
    <t>Note 3. Investment Securities The amortized cost, gross unrealized/unrecognized gains and losses and fair value of available for sale and held to maturity debt securities at December 31, 2019 and June 30, 2019 were as follows:
December 31, 2019
Amortized
Gross Unrealized/Unrecognized
Fair
Cost
Gains
Losses
Value
(in thousands)
Available for sale:
U.S. Government and agency obligations
$
22,010
$
8
$
(19
)
$
21,999
Corporate and other debt securities
8,322
70
-
8,392
Mortgage-backed securities – residential
24,165
27
(129
)
24,063
Total available for sale
$
54,497
$
105
$
(148
)
$
54,454
Held to maturity:
U.S. Government and agency obligations
$
48,552
$
181
$
(43
)
$
48,690
Corporate and other debt securities
34,025
347
(413
)
33,959
Mortgage-backed securities – residential
123,069
1,180
(303
)
123,946
Mortgage-backed securities – collateralized mortgage obligations
47,402
361
(126
)
47,637
Mortgage-backed securities – commercial
20,333
304
(19
)
20,618
Total held to maturity
$
273,381
$
2,373
$
(904
)
$
274,850
June 30, 2019
Amortized
Gross Unrealized/Unrecognized
Fair
Cost
Gains
Losses
Value
(in thousands)
Available for sale:
U.S. Government and agency obligations
$
37,027
$
5
$
(121
)
$
36,911
Corporate and other debt securities
8,349
20
(9
)
8,360
Mortgage-backed securities – residential
27,115
23
(181
)
26,957
Total available for sale
$
72,491
$
48
$
(311
)
$
72,228
Held to maturity:
U.S. Government and agency obligations
$
96,545
$
192
$
(246
)
$
96,491
Corporate and other debt securities
34,033
133
(413
)
33,753
Mortgage-backed securities – residential
133,602
818
(372
)
134,048
Mortgage-backed securities – collateralized mortgage obligations
52,940
311
(147
)
53,104
Mortgage-backed securities – commercial
28,425
451
(29
)
28,847
Total held to maturity
$
345,545
$
1,905
$
(1,207
)
$
346,243
No securities were sold during the three or six months ended December 31, 2019. During the three and six months ended December 31, 2018, the Company sold $2.1 million of securities resulting in $55,000 of realized gains. The following table presents the fair value and carrying amount of debt securities at December 31, 2019, by contractual maturity. Expected maturities may differ from contractual maturities if borrowers have the right to call or prepay obligations with or without call or prepayment penalties.
Held to maturity
Available for sale
Carrying
Fair
Amortized
Fair
Amount
Value
Cost
Value
1 year or less
$
31,550
$
31,540
$
21,011
$
21,003
1 to 5 years
22,002
22,131
9,321
9,388
5 to 10 years
25,030
24,919
-
-
Mortgage-backed securities and other
194,799
196,260
24,165
24,063
Total
$
273,381
$
274,850
$
54,497
$
54,454
Securities pledged had carrying amounts of $157.1 million and $166.4 million at December 31, 2019 and June 30, 2019, respectively, and were pledged principally to secure FHLB advances and public deposits. The following table provides information regarding investment securities with unrealized/unrecognized losses, aggregated by investment category and length of time that individual securities had been in a continuous unrealized loss position at December 31, 2019 and June 30, 2019
December 31, 2019
Less than 12 months
12 months or greater
Total
Unrealized/
Unrealized/
Unrealized/
Fair
Unrecognized
Fair
Unrecognized
Fair
Unrecognized
Value
Loss
Value
Loss
Value
Loss
(in thousands)
Available for sale:
U.S. Government and agency obligations
$
1,008
$
(1
)
$
8,990
$
(18
)
$
9,998
$
(19
)
Corporate and other debt securities
-
-
-
-
-
-
Mortgage-backed securities – residential
4,564
(21
)
12,657
(108
)
17,221
(129
)
Total available for sale
$
5,572
$
(22
)
$
21,647
$
(126
)
$
27,219
$
(148
)
Held to maturity:
U.S. Government and agency obligations
$
1,997
$
(3
)
$
32,513
$
(40
)
$
34,510
$
(43
)
Corporate and other debt securities
24,587
(413
)
-
-
24,587
(413
)
Mortgage-backed securities – residential
24,048
(125
)
14,801
(178
)
38,849
(303
)
Mortgage-backed securities – collateralized mortgage obligations
13,991
(48
)
7,893
(78
)
21,884
(126
)
Mortgage-backed securities – commercial
-
-
3,440
(19
)
3,440
(19
)
Total held to maturity
$
64,623
$
(589
)
$
58,647
$
(315
)
$
123,270
$
(904
)
June 30, 2019
Less than 12 months
12 months or greater
Total
Unrealized/
Unrealized/
Unrealized/
Fair
Unrecognized
Fair
Unrecognized
Fair
Unrecognized
Value
Loss
Value
Loss
Value
Loss
(in thousands)
Available for sale
U.S. Government and agency obligations
$
-
$
-
$
32,919
$
(121
)
$
32,919
$
(121
)
Corporate and other debt securities
-
-
3,269
(9
)
3,269
(9
)
Mortgage-backed securities – residential
-
-
24,000
(181
)
24,000
(181
)
Total available for sale
$
-
$
-
$
60,188
$
(311
)
$
60,188
$
(311
)
Held to maturity
U.S. Government and agency obligations
$
-
$
-
$
59,306
$
(246
)
$
59,306
$
(246
)
Corporate and other debt securities
17,087
(413
)
-
-
17,087
(413
)
Mortgage-backed securities – residential
1,666
(26
)
54,648
(346
)
56,314
(372
)
Mortgage-backed securities – collateralized mortgage obligations
-
-
29,372
(147
)
29,372
(147
)
Mortgage-backed securities – commercial
-
-
6,972
(29
)
6,972
(29
)
Total held to maturity
$
18,753
$
(439
)
$
150,298
$
(768
)
$
169,051
$
(1,207
) As of December 31, 2019, the Company’s securities portfolio consisted of $327.8 million in securities, of which 92 securities with a fair value of $150.5 million were in an unrealized loss position. The majority of unrealized losses are related to the Company’s U.S. Government and agency obligations and mortgage-backed securities. As of June 30, 2019, the Company’s securities portfolio consisted of $417.8 million in securities, of which 135 securities with a fair value of $229.2 million were in an unrealized loss There were no securities as of December 31, 2019 or June 30, 2019 for which the Company believes it is not probable that it will collect all amounts due according to the contractual terms of the security. Management believes the unrealized losses are primarily a result of changes in interest rates. The Company has determined that it does not intend to sell, or it is not more likely than not that it will be required to sell, its securities that are in an unrealized loss position prior to the recovery of its amortized cost basis. Therefore, the Company did not consider any securities to be other-than-temporarily impaired as of December 31, 2019 or June 30, 2019.</t>
  </si>
  <si>
    <t>Loans Receivable</t>
  </si>
  <si>
    <t>Receivables [Abstract]</t>
  </si>
  <si>
    <t>Note 4. Loans Receivable Loans receivable are summarized as follows (in thousands):
December 31,
June 30,
2019
2019
Mortgage loans:
Residential
$
262,441
$
265,167
Commercial
741,171
651,396
Construction
22,787
13,231
Net deferred loan origination costs
1,054
1,031
Total mortgage loans
1,027,453
930,825
Commercial and consumer loans:
Commercial loans
129,809
133,614
Home equity lines of credit
31,460
33,204
Consumer and overdrafts
436
365
Net deferred loan origination costs
798
777
Total commercial and consumer loans
162,503
167,960
Total loans receivable
1,189,956
1,098,785
Allowance for loan losses
(6,216
)
(5,664
)
Loans receivable, net
$
1,183,740
$
1,093,121
In 2015, the Company completed a merger with CMS Bancorp and its wholly owned subsidiary, CMS Bank. References to acquired loans in this note pertain only to those loans acquired as part of the merger. The following tables present the activity in the allowance for loan losses by portfolio segment for the three and six months ended December 31, 2019 and 2018 (in thousands):
Three Months Ended December 31, 2019
Beginning Allowance
Provision (credit)
Charge-offs
Recoveries
Ending Allowance
Originated:
Residential
$
343
$
7
$
-
$
2
$
352
Commercial
4,314
254
-
-
4,568
Construction
222
51
-
-
273
Commercial loans
1,041
62
(150
)
-
953
Home equity lines of credit
61
(4
)
-
3
60
Consumer and overdrafts
12
11
(15
)
2
10
Acquired:
Residential
-
31
(31
)
-
-
Total
$
5,993
$
412
$
(196
)
$
7
$
6,216
Three Months Ended December 31, 2018
Beginning Allowance
Provision (credit)
Charge-offs
Recoveries
Ending Allowance
Originated:
Residential
$
359
$
17
$
-
$
3
$
379
Commercial
3,130
245
(114
)
-
3,261
Construction
493
(331
)
-
96
258
Commercial loans
825
55
-
-
880
Home equity lines of credit
69
13
-
-
82
Consumer and overdrafts
10
7
(9
)
2
10
Acquired:
Residential
73
-
-
-
73
Total
$
4,959
$
6
$
(123
)
$
101
$
4,943
Six Months Ended December 31, 2019
Beginning Allowance
Provision (credit)
Charge-offs
Recoveries
Ending Allowance
Originated:
Residential
$
363
$
(16
)
$
-
$
5
$
352
Commercial
3,853
715
-
-
4,568
Construction
159
114
-
-
273
Commercial loans
1,130
(27
)
(150
)
-
953
Home equity lines of credit
65
(13
)
-
8
60
Consumer and installment loans
11
26
(33
)
6
10
Acquired:
Residential
83
(52
)
(31
)
-
-
Total
$
5,664
$
747
$
(214
)
$
19
$
6,216
Six Months Ended December 31, 2018
Beginning Allowance
Provision (credit)
Charge-offs
Recoveries
Ending Allowance
Originated:
Residential
$
386
$
(12
)
$
-
$
5
$
379
Commercial
3,073
302
(114
)
-
3,261
Construction
505
(343
)
-
96
258
Commercial loans
780
100
-
-
880
Home equity lines of credit
80
2
-
-
82
Consumer and installment loans
7
15
(16
)
4
10
Acquired:
Residential
73
-
-
-
73
Total
$
4,904
$
64
$
(130
)
$
105
$
4,943
The following tables present the balance in the allowance for loan losses and the recorded investment in loans, excluding net deferred fees and accrued interest, by portfolio segment, and based on impairment method as of December 31, 2019 and June 30, 2019 (in thousands):
December 31, 2019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2,365
$
259,325
$
751
$
262,441
$
119
$
233
$
-
$
352
Commercial
831
739,458
882
741,171
-
4,568
-
4,568
Construction
-
22,787
-
22,787
-
273
-
273
Commercial loans
1,930
127,879
-
129,809
1
952
-
953
Home equity lines of credit
405
30,908
147
31,460
7
53
-
60
Consumer and overdrafts
-
436
-
436
-
10
-
10
Total
$
5,531
$
1,180,793
$
1,780
$
1,188,104
$
127
$
6,089
$
-
$
6,216
June 30, 2019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1,774
$
262,124
$
1,269
$
265,167
$
130
$
233
$
83
$
446
Commercial
1,418
649,088
890
651,396
-
3,853
-
3,853
Construction
-
13,231
-
13,231
-
159
-
159
Commercial loans
2,016
131,598
-
133,614
39
1,091
-
1,130
Home equity lines of credit
689
32,359
156
33,204
4
61
-
65
Consumer and overdrafts
-
365
-
365
-
11
-
11
Total
$
5,897
$
1,088,765
$
2,315
$
1,096,977
$
173
$
5,408
$
83
$
5,664
The following tables present information related to loans individually evaluated for impairment (excluding loans acquired with deteriorated credit quality) by portfolio segment as of December 31, 2019 and June 30, 2019 (in thousands):
December 31, 2019
Unpaid Principal Balance
Recorded Investment
Allowance for Loan Losses
With no related allowance recorded:
Residential
$
2,046
$
1,931
$
-
Commercial
955
831
-
Commercial loans
2,058
1,887
-
Home equity lines of credit
379
326
-
With an allowance recorded:
Residential
375
434
119
Commercial loans
43
43
1
Home equity lines of credit
85
79
7
Total
$
5,941
$
5,531
$
127
June 30, 2019
Unpaid Principal Balance
Recorded Investment
Allowance for Loan Losses
With no related allowance recorded:
Residential
$
1,061
$
1,028
$
-
Commercial
1,471
1,418
-
Commercial loans
2,007
1,836
-
Home equity lines of credit
750
678
-
With an allowance recorded:
Residential
723
746
130
Commercial loans
180
180
39
Home equity lines of credit
11
11
4
Total
$
6,203
$
5,897
$
173
The tables below present the average recorded investment and interest income recognized on loans individually evaluated for impairment, by portfolio segment, for the three and six months ended December 31, 2019 and 2018 (in thousands):
Three months ended
Three months ended
December 31, 2019
December 31, 2018
Average Recorded Investment
Interest Income Recognized
Average Recorded Investment
Interest Income Recognized
With no related allowance recorded:
Residential
$
1,992
$
21
$
1,927
$
4
Commercial
1,083
128
1,417
13
Commercial loans
1,882
53
2,110
47
Home equity lines of credit
538
13
597
1
With an allowance recorded:
Residential
436
4
445
3
Construction
-
-
1,130
-
Commercial loans
119
-
63
1
Home equity lines of credit
80
6
89
-
Total
$
6,130
$
225
$
7,778
$
69
Six Months Ended
Six Months Ended
December 31, 2019
December 31, 2018
Average Recorded Investment
Interest Income Recognized
Average Recorded Investment
Interest Income Recognized
With no related allowance recorded:
Residential
$
2,009
$
27
$
1,968
$
11
Commercial
1,193
140
1,532
26
Construction
1,887
103
-
-
Commercial loans
569
13
2,226
96
Home equity lines of credit
-
-
612
9
With an allowance recorded:
Residential
436
7
446
7
Construction
-
-
1,614
-
Commercial loans
152
1
63
1
Home equity lines of credit
81
6
89
-
Total
$
6,327
$
297
$
8,550
$
150
The following table presents the recorded investment in nonaccrual loans and in loans past due over 90 days and still on accrual status, by portfolio segment, as of December 31, 2019 and June 30, 2019 (in thousands):
Loans Past Due Over 90 Days
Nonaccrual
and Still Accruing
December 31,
June 30,
December 31,
June 30,
2019
2019
2019
2019
Originated:
Residential
$
1,076
$
536
$
-
$
-
Commercial loans
-
150
-
-
Home equity lines of credit
30
383
-
-
Consumer and overdrafts
-
-
-
1
Acquired:
Residential
216
795
-
-
Commercial
-
568
-
-
Home equity lines of credit
296
294
-
-
Total
$
1,618
$
2,726
$
-
$
1
Nonperforming loans include both smaller-balance homogeneous loans that are collectively evaluated for impairment and individually classified impaired loans. The table above excludes acquired loans that are accounted for as purchased credit impaired loans totaling $409,000 and $501,000 as of December 31, 2019 and June 30, 2019, respectively. Such loans are excluded because the loans are in pools that are considered performing. The discounts arising from recording these loans at fair value upon acquisition were due in part to credit quality and the accretable yield is being recognized as interest income over the life of the loans based on expected cash flows. The following tables present the aging of the recorded investment in past due loans by portfolio segment as of December 31, 2019 and June 30, 2019 (in thousands):
December 31, 2019
30-59
60-89
90 Days or
Days Past
Days Past
More Past
Total Past
Due
Due
Due
Due
Current
Total
Originated:
Residential
$
261
$
95
$
403
$
759
$
219,707
$
220,466
Commercial
-
-
-
-
695,236
695,236
Construction
-
-
-
-
22,787
22,787
Commercial loans
14
-
-
14
129,611
129,625
Home equity lines of credit
68
56
30
154
28,018
28,172
Consumer and overdrafts
-
-
-
-
421
421
Total originated
343
151
433
927
1,095,780
1,096,707
Acquired:
Residential
499
-
431
930
41,045
41,975
Commercial
-
-
-
-
45,935
45,935
Commercial loans
-
-
-
-
184
184
Home equity lines of credit
61
-
317
378
2,910
3,288
Consumer and overdrafts
-
-
-
-
15
15
Total acquired
560
-
748
1,308
90,089
91,397
Total
$
903
$
151
$
1,181
$
2,235
$
1,185,869
$
1,188,104
June 30, 2019
30-59
60-89
90 Days or
Days Past
Days Past
More Past
Total Past
Due
Due
Due
Due
Current
Total
Originated:
Residential
$
-
$
-
$
86
$
86
$
217,970
$
218,056
Commercial
-
-
-
-
600,675
600,675
Construction
-
-
-
-
13,231
13,231
Commercial loans
-
150
-
150
133,286
133,436
Home equity lines of credit
344
-
312
656
28,767
29,423
Consumer and overdrafts
-
-
1
1
348
349
Total originated
344
150
399
893
994,277
995,170
Acquired:
Residential
220
116
709
1,045
46,066
47,111
Commercial
-
-
568
568
50,153
50,721
Commercial loans
-
-
-
-
178
178
Home equity lines of credit
-
67
296
363
3,418
3,781
Consumer and overdrafts
-
-
-
-
16
16
Total acquired
220
183
1,573
1,976
99,831
101,807
Total
$
564
$
333
$
1,972
$
2,869
$
1,094,108
$
1,096,977
Troubled Debt Restructurings The terms of certain loans have been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ll troubled debt restructurings are considered impaired loans. As of December 31, 2019 and June 30, 2019, the Company had 15 and 14 loans, respectively, classified as troubled debt restructurings totaling $4.1 million as of both dates, including $3.8 million and $3.2 million, respectively, of loans still accruing interest. The Company has allocated $124,000 and $135,000, of specific reserves to customers whose loan terms have been modified in troubled debt restructurings as of December 31, 2019 and June 30, 2019, respectively. The Company has not committed to lend additional amounts to customers with outstanding loans that are classified as troubled debt restructurings. The Company has modified one commercial loan in a troubled debt restructuring during the three and six months six months The Company had one troubled debt restructuring, a residential mortgage with a carrying amount of $370,000 as of December 31, 2019, default in the six months ended December 31, 2019 that was modified in the twelve months prior to default, with no such defaults occurring in the three months ended December 31, 2019. This default did not result in a charge-off nor an increase to the allowance for loan losses. The Company had no troubled debt restructurings for which there was a payment default in the three or six months ended December 31, 2018, that were modified in the twelve months prior to defaul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This analysis is performed on a monthly basis. The Company utilizes the same grading process for acquired loans as it does for originated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nd loans in groups of homogenous loans are considered to be pass rated loans. These loans are monitored based on delinquency and performance. Based on the most recent analysis performed, the risk category of loans by portfolio segment is as follows (in thousands):
December 31, 2019
Pass
Special Mention
Substandard
Total
Originated:
Residential
$
218,772
$
482
$
1,212
$
220,466
Commercial
694,902
334
-
695,236
Construction
22,787
-
-
22,787
Commercial loans
124,155
3,932
1,538
129,625
Home equity lines of credit
28,020
84
68
28,172
Consumer and overdrafts
421
-
-
421
Total originated
1,089,057
4,832
2,818
1,096,707
Acquired:
Residential
40,921
203
851
41,975
Commercial
42,407
2,646
882
45,935
Commercial loans
184
-
-
184
Home equity lines of credit
2,845
61
382
3,288
Consumer and overdrafts
15
-
-
15
Total acquired
86,372
2,910
2,115
91,397
Total
$
1,175,429
$
7,742
$
4,933
$
1,188,104
June 30, 2019
Pass
Special Mention
Substandard
Total
Originated:
Residential
$
216,438
$
1,071
$
547
$
218,056
Commercial
600,216
339
120
600,675
Construction
13,231
-
-
13,231
Commercial loans
123,361
6,423
3,652
133,436
Home equity lines of credit
28,996
67
360
29,423
Consumer and overdrafts
349
-
-
349
Total originated
982,591
7,900
4,679
995,170
Acquired:
Residential
44,959
211
1,941
47,111
Commercial
45,726
3,537
1,458
50,721
Commercial loans
178
-
-
178
Home equity lines of credit
3,331
68
382
3,781
Consumer and overdrafts
16
-
-
16
Total acquired
94,210
3,816
3,781
101,807
Total
$
1,076,801
$
11,716
$
8,460
$
1,096,977
Purchased Credit Impaired Loans The Company has acquired loans for which there was, at acquisition, evidence of deterioration of credit quality since origination and it was probable, at acquisition, that all contractually required payments would not be collected. The carrying amount of those loans as of December 31, 2019 and June 30, 2019 is as follows (in thousands):
December 31,
June 30,
2019
2019
Residential
$
751
$
1,186
Commercial
882
890
Home equity lines of credit
147
156
Carrying amount, net of allowance of $0 and $83, respectively
$
1,780
$
2,232
The allowance for loan losses on purchased credit impaired loans decreased Accretable yield, or income expected to be collected, for acquired loans is as follows (in thousands):
Three Months Ended December 31,
Six Months Ended December 31,
2019
2018
2019
2018
Beginning balance
$
182
$
232
$
192
$
245
New loans acquired
-
-
-
-
Accretion income
(8
)
(13
)
(18
)
(26
)
Reclassification from non-accretable difference
-
-
-
-
Disposals
-
-
-
-
Ending balance
$
174
$
219
$
174
$
219</t>
  </si>
  <si>
    <t>Other Comprehensive Loss</t>
  </si>
  <si>
    <t>Equity [Abstract]</t>
  </si>
  <si>
    <t>Note 5. Other Comprehensive Loss The following is a summary of the accumulated other comprehensive loss balances, net of tax (in thousands):
Net unrealized gain (loss) on available for sale securities
Unrealized loss on pension benefits
Unrealized loss on SERP benefits
Total
Balance at October 1, 2019
$
(66
)
$
(4,527
)
$
(241
)
$
(4,834
)
Other comprehensive income before reclassifications
39
-
-
39
Amounts reclassified from accumulated other comprehensive income
-
403
12
415
Less tax effect
(7
)
(83
)
(4
)
(94
)
Net other comprehensive income
32
320
8
360
Balance at December 31, 2019
$
(34
)
$
(4,207
)
$
(233
)
$
(4,474
)
Net unrealized gain (loss) on available for sale securities
Unrealized loss on pension benefits
Unrealized loss on SERP benefits
Total
Balance at October 1, 2018
$
(1,657
)
$
(5,035
)
$
(257
)
$
(6,949
)
Other comprehensive income before reclassifications
506
-
-
506
Amounts reclassified from accumulated other comprehensive income
(55
)
145
9
99
Less tax effect
(94
)
(31
)
(2
)
(127
)
Net other comprehensive income
357
114
7
478
Balance at December 31, 2018
$
(1,300
)
$
(4,921
)
$
(250
)
$
(6,471
)
Net unrealized gain (loss) on available for sale securities
Unrealized loss on pension benefits
Unrealized loss on SERP benefits
Total
Balance at July 1, 2019
$
(209
)
$
(4,631
)
$
(250
)
$
(5,090
)
Other comprehensive income before reclassifications
220
-
-
220
Amounts reclassified from accumulated other comprehensive income
-
536
23
559
Tax effect
(45
)
(112
)
(6
)
(163
)
Net other comprehensive income
175
424
17
616
Balance at December 31, 2019
$
(34
)
$
(4,207
)
$
(233
)
$
(4,474
)
Net unrealized gain (loss) on available for sale securities
Unrealized loss on pension benefits
Unrealized loss on SERP benefits
Total
Balance at July 1, 2018
$
(1,536
)
$
(5,150
)
$
(264
)
$
(6,950
)
Other comprehensive income before reclassifications
353
-
-
353
Amounts reclassified from accumulated other comprehensive income
(55
)
290
18
253
Tax effect
(62
)
(61
)
(4
)
(127
)
Net other comprehensive income
236
229
14
479
Balance at December 31, 2018
$
(1,300
)
$
(4,921
)
$
(250
)
$
(6,471
)</t>
  </si>
  <si>
    <t>Post-Retirement Benefits</t>
  </si>
  <si>
    <t>Compensation And Retirement Disclosure [Abstract]</t>
  </si>
  <si>
    <t xml:space="preserve">Note 6 . Post-Retirement Benefits Employee Pension Plan The Company maintains a non-contributory defined benefit pension plan that covers employees meeting specific requirements as to age and length of service. The Company’s contributions to this qualified plan are determined on the basis of (i) the maximum amount that can be deducted for federal income tax purposes, and (ii) the amount determined by a consulting actuary as necessary to avoid an accumulated funding deficiency as defined by the Employee Retirement Income Security Act of 1974 (“ERISA”). Contributions are intended to provide for benefits attributed to service to date but also those expected to be earned in the future. Supplemental Executive Retirement Plans The Company also maintains unfunded and non-qualified supplemental executive retirement plans ("SERP") to provide pension benefits in addition to those provided under the qualified pension plan. Net periodic benefit cost and other amounts recognized in other comprehensive income for the three and six months ended December 31, 2019 and 2018 (in thousands):
Three Months Ended
Three Months Ended
December 31, 2019
December 31, 2018
Defined Benefit Plan
Supplemental Retirement Plans
Defined Benefit Plan
Supplemental Retirement Plans
Service cost
$
-
$
79
$
-
$
147
Interest cost
180
30
250
26
Expected return on plan assets
(478
)
-
(513
)
-
Amortization of prior net loss
131
12
145
9
Settlement charges
272
-
-
-
Net periodic cost (benefit)
$
105
$
121
$
(118
)
$
182
Six Months Ended
Six Months Ended
December 31, 2019
December 31, 2018
Defined Benefit Plan
Supplemental Retirement Plan
Defined Benefit Plan
Supplemental Retirement Plan
Service cost
$
-
$
158
$
-
$
295
Interest cost
360
61
500
52
Expected return on plan assets
(957
)
-
(1,026
)
-
Amortization of prior net loss
264
23
290
18
Settlement charges
272
-
-
-
Net periodic (benefit) cost
$
(61
)
$
242
$
(236
)
$
365
The Company made no contributions to the defined benefit plan during the three or six months ended December 31, 2019. Employee Stock Ownership Plan On January 1, 2017, the Company established an Employee Stock Ownership Plan (“ESOP”) to provide eligible employees the opportunity to own Company stock. The ESOP is a tax-qualified retirement plan for the benefit of Company employees. On April 20, 2017, the Company granted a loan to the ESOP for the purchase of 1,453,209 shares of the Company’s common stock at a price of $10.00 per share. The loan obtained by the ESOP from the Company to purchase the common stock is payable annually over 15 years at a rate per annum equal to the Prime Rate, reset annually on January 1st (5.50% for 2020). Loan payments are principally funded by cash contributions from the Bank. The loan is secured by the shares purchased, which are held in a suspense account for allocation among participants as the loan is repaid. The balance of the ESOP loan at December 31, 2019 was $11.6 million. Contributions are allocated to eligible participants on the basis of compensation, subject to federal tax limits. The number of shares committed to be released annually is 96,881 through 2032. Dividends on allocated shares increase participant accounts and are used to purchase additional shares of stock. Participants receive the shares at the end of employment. Shares held by the ESOP include the following (dollars in thousands):
December 31, 2019
June 30, 2019
Allocated to participants
282,833
234,059
Unearned
1,162,572
1,211,410
Total ESOP shares
1,445,405
1,445,469
Fair value of unearned shares
$
23,542
$
24,531
Total compensation expense recognized in connection with the ESOP for the three and six the three and six </t>
  </si>
  <si>
    <t>Fair Value of Financial Instruments</t>
  </si>
  <si>
    <t>Fair Value Disclosures [Abstract]</t>
  </si>
  <si>
    <t>Note 7.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assets and liabilities measured at fair value, as well as general classification of such instruments pursuant to the valuation hierarchy, is set forth below. While management believes the Company’s valuation methodologies are appropriate and consistent with other financial institutions, the use of different methodologies or assumptions to determine the fair value of certain financial instruments could result in a different estimate of fair value at the reporting date. Investment Securities Impaired Loans Foreclosed Real Estate Foreclos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Department, as well as a third-party specialist, where deemed appropriate, reviews the assumptions and approaches utilized in the appraisal as well as the overall resulting fair value in comparison with independent data sources such as recent market data or industry-wide statistics. Once appraisals are considered appropriate, management discounts the appraised value for estimated selling costs, such as legal, broker, and property maintenance and insurance costs. The most recent analysis performed indicated discount rates ranging between 10% and 20% should be applied to properties with appraisals performed. Derivatives Assets and liabilities measured at fair value are summarized below (in thousands):
Fair Value Measurements
Level 1
Level 2
Level 3
Total
December 31, 2019
Measured on a recurring basis:
Available for sale securities:
U.S. Government and agency obligations
$
-
$
21,999
$
-
$
21,999
Corporate and other debt securities
-
8,392
-
8,392
Mortgage-backed securities – residential
-
24,063
-
24,063
Derivatives – interest rate contracts
-
1,886
-
1,886
Total assets at fair value
$
-
$
56,340
$
-
$
56,340
Derivatives – interest rate contracts
$
-
$
1,886
$
-
$
1,886
Total liabilities at fair value
$
-
$
1,886
$
-
$
1,886
Measured on a non-recurring basis:
Impaired loans:
Residential mortgages
$
-
$
-
$
390
$
390
Commercial loans
-
-
41
41
Home equity lines of credit
-
-
72
72
Foreclosed real estate
-
-
279
279
Total assets at fair value
$
-
$
-
$
782
$
782
Fair Value Measurements
Level 1
Level 2
Level 3
Total
June 30, 2019
Measured on a recurring basis:
Available for sale securities:
U.S. Government and agency obligations
$
-
$
36,911
$
-
$
36,911
Corporate and other debt securities
-
8,360
-
8,360
Mortgage-backed securities – residential
-
26,957
-
26,957
Derivatives – interest rate contracts
-
1,339
-
1,339
Total assets at fair value
$
-
$
73,567
$
-
$
73,567
Derivatives – interest rate contracts
$
-
$
1,339
$
-
$
1,339
Total liabilities at fair value
$
-
$
1,339
$
-
$
1,339
Measured on a non-recurring basis:
Impaired loans:
Residential mortgages
$
-
$
-
$
616
$
616
Commercial loans
-
-
141
141
Home equity lines of credit
-
-
7
7
Foreclosed real estate
-
-
653
653
Total assets at fair value
$
-
$
-
$
1,417
$
1,417
There were no transfers between levels within the fair value hierarchy during the three and six months ended December 31, 2019 and 2018. Impaired loans in the preceding table had a carrying amount of $631,000, and a remaining valuation allowance of $127,000, at December 31, 2019, as compared to $937,000 and $173,000, respectively, as of June 30, 2019. Impaired loans measured at fair value incurred no net charge-offs and resulted in a credit for loan losses of $2,000 during the six months ended December 31, 2019. Impaired loans measured at fair value as of December 31, 2018 incurred no net charge-offs and resulted in an additional credit for loan losses of $7,000 during the six months ended December 31, 2018. The following tables present quantitative information about Level 3 fair value measurements for selected financial instruments measured at fair value on a non-recurring basis at December 31, 2019 and June 30, 2019 (dollars in thousands):
Valuation
Unobservable
Range or
Fair Value
Technique(s)
Input(s)
Rate Used
December 31, 2019
Impaired loans - residential mortgages
$
390
Sales comparison
Adjustments for differences in sales comparables
-22.0% to -11.8%
Discounted cash flow
Discount rate
5.4% to 6.3%
Impaired loans - commercial loans
41
Discounted cash flow
Discount rate
7.0% to 7.5%
Impaired loans - home equity lines of credit
72
Sales comparison
Adjustments for differences in sales comparables
-22.0% to -11.8%
Discounted cash flow
Discount rate
6.3%
Foreclosed real estate
279
Sales comparison
Adjustments for differences in sales comparables
-34.4% to -24.0%
June 30, 2019
Impaired loans - residential mortgages
$
616
Discounted cash flow
Discount rate
5.4% to 6.3%
Impaired loans - commercial loans
141
Discounted cash flow
Discount rate
6.0% to 7.0%
Impaired loans - home equity lines of credit
7
Discounted cash flow
Discount rate
6.2%
Foreclosed real estate
653
Sales comparison
Adjustments for differences in sales comparables
-8.0% to 45.0%
The following is a summary of the carrying amounts and estimated fair values of the Company’s financial assets and liabilities, none of which are held for trading purposes (in thousands):
Carrying
Fair Value Measurements
Amount
Level 1
Level 2
Level 3
Total
December 31, 2019
Financial assets:
Cash and cash equivalents
$
62,835
$
62,835
$
-
$
-
$
62,835
Investment securities held to maturity
273,381
-
269,950
4,900
274,850
Investment securities available for sale
54,454
-
54,454
-
54,454
Loans receivable, net
1,183,740
-
-
1,188,343
1,188,343
Accrued interest receivable
4,932
-
973
3,959
4,932
FHLB stock
5,127
N/A
N/A
N/A
N/A
Derivative assets - interest rate contracts
1,886
-
1,886
-
1,886
Financial liabilities:
Demand, NOW, money market deposits and savings accounts
782,850
782,850
-
-
782,850
Time deposits
468,764
-
475,505
-
475,505
Mortgage escrow funds
10,049
10,049
-
-
10,049
Accrued interest payable
259
1
258
-
259
FHLB advances
86,153
-
89,095
-
89,095
Derivative liabilities - interest rate contracts
1,886
-
1,886
-
1,886
June 30, 2019
Financial assets:
Cash and cash equivalents
$
60,029
$
60,029
$
-
$
-
$
60,029
Investment securities held to maturity
345,545
-
346,243
-
346,243
Investment securities available for sale
72,228
-
72,228
-
72,228
Loans receivable, net
1,093,121
-
-
1,092,878
1,092,878
Accrued interest receivable
4,797
-
1,330
3,467
4,797
FHLB stock
6,255
N/A
N/A
N/A
N/A
Derivative assets - interest rate contracts
1,339
-
1,339
-
1,339
Financial liabilities:
Demand, NOW, money market deposits and savings accounts
770,426
770,426
-
-
770,426
Time deposits
455,395
-
460,554
-
460,554
Mortgage escrow funds
9,355
9,355
-
-
9,355
Accrued interest payable
209
16
193
209
FHLB advances
111,216
-
111,818
-
111,818
Derivative liabilities - interest rate contracts
1,339
-
1,339
-
1,339
The methods of determining the fair value of assets and liabilities presented in the table above are consistent with our methodologies disclosed in the Company's Consolidated Financial Statements included in the Annual Report on Form 10-K.</t>
  </si>
  <si>
    <t>Regulatory Matters</t>
  </si>
  <si>
    <t>Banking And Thrift [Abstract]</t>
  </si>
  <si>
    <t xml:space="preserve">Note 8. Regulatory Matters The following is a summary of the Bank’s actual capital amounts and ratios as of December 31, 2019 and June 30, 2019, compared to the required ratios for minimum capital adequacy and for classification as well capitalized (dollars in thousands). As a result of the Economic Growth, Regulatory Relief, and Consumer Protection Act passed by Congress in 2018, the Company is no longer subject to consolidated capital requirements, as the Company’s total consolidated assets do not exceed $3 billion.
To Be Well Capitalized
For Capital
Under Prompt
Adequacy
Corrective Action
Bank Actual
Purposes
Provisions
Amount
Ratio
Amount
Ratio
Amount
Ratio
December 31, 2019
PCSB Bank
Leverage (Tier 1)
$
215,585
13.0
%
$
66,311
4.0
%
$
82,889
5.0
%
Risk-based:
Common Tier 1
215,585
17.2
56,271
4.5
81,281
6.5
Tier 1
215,585
17.2
75,028
6.0
100,038
8.0
Total
221,801
17.7
100,038
8.0
125,047
10.0
June 30, 2019
PCSB Bank
Leverage (Tier 1)
$
209,885
13.8
%
$
60,774
4.0
%
$
75,968
5.0
%
Risk-based:
Common Tier 1
209,885
18.0
52,579
4.5
75,948
6.5
Tier 1
209,885
18.0
70,105
6.0
93,474
8.0
Total
215,549
18.4
93,474
8.0
116,842
10.0
In addition to the ratios above, the Basel III Capital Rules have established that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Management believes that as of December 31, 2019 and June 30, 2019, the Bank met all capital adequacy requirements to which it was subject, including the capital conservation buffer of 2.5%, as of December 31, 2019 and June 30, 2019, respectively. Further, the most recent FDIC notification categorized the Bank as a well-capitalized institution under the prompt corrective action regulations. There have been no conditions or events since that notification that management believes have changed the Bank’s capital classification. </t>
  </si>
  <si>
    <t>Earnings Per Share</t>
  </si>
  <si>
    <t>Earnings Per Share [Abstract]</t>
  </si>
  <si>
    <t xml:space="preserve">Note 9. Earnings Per Share Basic EPS is calculated by dividing net income available to common shareholders by the weighted average number of common shares outstanding during the period. Diluted EPS is calculated in a similar matter, except that the denominator includes the number of additional common shares that would have been outstanding if potentially dilutive common shares were issued using the treasury stock method. Dilutive financial instruments include stock options and unvested restricted stock. The following table provides factors used in the earnings per share computation for the three and six months ended December 31, 2019 and 2018.
Three Months Ended December 31,
Six Months Ended December 31,
2019
2018
2019
2018
(amounts in thousands, except share and per share data)
Net income applicable to common stock
$
2,353
$
2,324
$
5,182
$
4,653
Average number of common shares outstanding
17,012,405
18,124,242
17,095,614
18,144,676
Less: Average unallocated ESOP shares
(1,174,643
)
(1,271,524
)
(1,186,853
)
(1,283,734
)
Average number of common shares outstanding used to calculate basic earnings per common share
15,837,762
16,852,718
15,908,761
16,860,942
Effect of equity-based awards
72,093
15,746
87,490
7,873
Average number of common shares outstanding used to calculate diluted earnings per common share
15,909,855
16,868,464
15,996,251
16,868,815
Earnings per common share:
Basic
$
0.15
$
0.14
$
0.33
$
0.28
Diluted
$
0.14
$
0.14
$
0.32
$
0.28
Stock options for 1,339,293 shares of common stock were not considered in computing diluted earnings per common share for both the three and six months ended December 31, 2019 and 2018 because they were antidilutive. </t>
  </si>
  <si>
    <t>Derivatives and Hedging</t>
  </si>
  <si>
    <t>Derivative Instruments And Hedging Activities Disclosure [Abstract]</t>
  </si>
  <si>
    <t>Note 10. Derivatives and Hedging Derivatives not designated as hedges may be used to manage the Company’s exposure to interest rate movements or to provide service to customers.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 rate swap agreements do not qualify for hedge accounting treatment, and therefore changes in fair value are reported in current period earnings. The following table presents summary information about the interest rate swaps as of December 31, 2019 and June 30, 2019.
December 31,
June 30,
2019
2019
(dollars in thousands)
Notional amounts
$
95,929
$
68,535
Weighted average pay rates
3.52
%
3.89
%
Weighted average receive rates
3.52
%
3.89
%
Weighted average maturity
9.43 years
9.84 years
Fair value of combined interest rate swaps
$
-
$
-</t>
  </si>
  <si>
    <t>Revenue From Contracts With Customers</t>
  </si>
  <si>
    <t>Revenue From Contract With Customer [Abstract]</t>
  </si>
  <si>
    <t xml:space="preserve">Note 11. Revenue From Contracts With Customers In accordance with ASC 606, revenue is recognized when a customer obtains control of promised services. The amount of revenue recognized reflects the consideration to which the Company expects to be entitled to receive in exchange for these services. The Company applies the following five steps to properly recognize revenue: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ree Months Ended December 31,
Six Months Ended December 31,
2019
2018
2019
2018
(in thousands)
Noninterest income:
Service charges on deposits
$
246
$
310
$
501
$
597
Interchange fees
112
114
229
219
Other (1)
44
33
74
59
Fees and service charges
402
457
804
875
Bank-owned life insurance (1)
134
139
271
279
Gains on sales of securities, net (1)
-
55
-
55
Swap income (1)
-
75
170
146
Net gain on sale of bank premises (1)
-
156
-
156
Net gain on sale of foreclosed real estate
-
24
38
24
Other (1)
11
14
29
26
Other noninterest income
11
194
67
206
Total noninterest income
$
547
$
920
$
1,312
$
1,561
(1) Fees and Service Charges on Deposit Accounts . The Company earns fees from its deposit customers for transaction-based, account maintenance, and overdraft services. Transaction-based fees, which include services such as ATM use fees, stop payments, statement rendering, and ACH fees, are recognized at the time the transaction is executed as that is the point in time the Company fulfills the customer’s request. Account maintenance fees, which relate primarily to monthly maintenance, are earned over the course of the month, representing the period over which the Company satisfied the performance obligation. Overdraft fees are recognized at the point in time that the overdraft occurs. Service charges on deposits are withdrawn from the customer’s account balance. Interchange Income . The Company earns interchange fees from deb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Gain on Sales of Foreclosed Real Estate . The Company records a gain or loss from the sale of foreclosed real estate when control of the property transfers to the buyer, which generally occurs at the time of an executed deed. When the Company finances the sale of foreclosed real estate to the buyer, the Company assesses whether the buyer is committed to perform their obligations under the contract and whether collectability of the transaction price is probable. Once these criteria are met, the foreclosed real estate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
  </si>
  <si>
    <t>Share-Based Compensation</t>
  </si>
  <si>
    <t>Disclosure Of Compensation Related Costs Sharebased Payments [Abstract]</t>
  </si>
  <si>
    <t>Note 12. Stock-Based Compensation On October 24, 2018, the Company’s shareholders approved the PCSB Financial Corporation 2018 Equity Incentive Plan (the “Plan”), which permits the grant of stock options and restricted stock and/or restricted stock units. The total number of shares that may be granted under the Plan is 2,543,115, of which 1,816,511 shares may be granted as stock options and 726,604 shares may be granted as restricted stock and restricted stock units. Total compensation cost that has been charged against income for the Plan was $829,000 and $1.7 million for the three and six months ended December 31, 2019 and $482,000 for both the three and six months ended December 31, 2018. Restricted Stock Awards (“RSAs”) RSAs provide for the issuance of shares to both employees and non-employee directors. These awards generally vest over a 5-year period, with 20% vesting each year on the anniversary of the award. All awards were made at the fair value of common stock on the grant date. Compensation expense is recognized over the vesting period of the awards based on the fair value of the stock at grant date. The fair value of the stock was determined to be the closing price of the stock on the NASDAQ exchange. Total shares available for grant under the Plan are 726,604, of which 547,185 shares were granted as of December 31, 2019. The following table presents a summary of RSA activity during the period ended December 31, 2019.
Number of Shares
Weighted-Average Grant Date Fair Value
Unvested granted shares outstanding at July 1, 2019
547,185
$
19.02
Shares granted
-
-
Shares vested
(109,448
)
19.02
Shares forfeited
-
-
Unvested granted shares at December 31, 2019
437,737
$
19.02
As of December 31, 2019, there was $8.0 million of total unrecognized compensation cost related to non-vested shares granted under the Plan. The cost is expected to be recognized over a weighted-average period of 3.9 years. Stock Option Awards Stock options awarded to employees under the Plan are considered incentive stock options (ISOs), up to applicable limits. Option awards are generally granted with an exercise price equal to the market price of the Company’s common stock at the date of grant. Those issued to non-employee directors, as well as those exceeding ISO limitations, are considered non-qualified stock options (NQSOs). Options generally vest over a 5-year period, with 20% vesting each year on the anniversary of the award, however, may not vest more rapidly than over a three-year period, and have a contractual term of 10 years. The Company has a policy of using shares held as a treasury stock to satisfy share option exercises. Currently, the Company has a sufficient number of treasury shares to satisfy the current level of exercisable share options. The fair value of each option award is estimated on the date of grant using a closed form option valuation (Black-Scholes) model that uses the assumptions noted in the following table. Expected volatilities are based on the historical volatilities of a peer group of publicly traded financial institutions. The expected term of options granted is based on the simplified “mid-point” approach which utilizes the weighted average vesting period and contractual term. The risk-free interest rate for the expected term of the option is based on the U.S. Treasury yield curve in effect at the time of the grant. As of December 31, 2019, there was $4.8 million of total unrecognized compensation cost related to non-vested stock options granted under the Plan. The cost is expected to be recognized over a weighted-average period of 3.9 years. Total shares available for grant under the Plan are 1,816,511, of which 1,339,293 shares were granted as of December 31, 2019. The following table presents a summary of activity related to stock options granted under the Plan, and changes during the period then ended:
Number of Options
Weighted- Average Exercise Price
Weighted- Average Remaining Contractual Years
Aggregate Intrinsic Value
(dollars in thousands, except share and per share data)
Options outstanding at July 1, 2019
1,339,293
$
19.04
Options granted
-
-
Options expired
-
-
Options exercised
-
-
Options outstanding at December 31, 2019
1,339,293
$
19.04
8.9
$
1,625
Exercisable at December 31, 2019
267,859
$
19.04
8.9
$
325</t>
  </si>
  <si>
    <t>Leases</t>
  </si>
  <si>
    <t>Leases [Abstract]</t>
  </si>
  <si>
    <t>Note 13. Leases As of December 31, 2019, the Company leases real estate for eleven branch offices and two administrative offices, including its corporate headquarters, under various operating lease agreements. The Company’s leases have maturities which range from 2020 to 2041, some of which include lessee options to extend the lease term. The weighted average remaining life of the lease terms for these leases was 10.0 years as of December 31, 2019. The operating lease asset and lease liability are determined at the commencement date of the lease based on the present value of the lease payments. As most of our leases do not provide an implicit rate, the Company used its incremental borrowing rate, the rate of interest to borrow on a collateralized basis for a similar term, at the lease commencement date. The Company utilized a weighted average discount rate of 2.38% in determining the lease liability as of December 31, 2019. The Company made a policy election to exclude the recognition requirements of ASU 2016-02 to short-term leases, those leases with original terms of 12 months or less. Short-term lease payments are recognized in the income statement on a straight-line basis over the lease term. The Company had no short-term lease cost for the three or six months ended December 31, 2019, respectively.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re were no sale and leaseback transactions, leveraged leases or lease transactions with related parties during the three or six months ended December 31, 2019. For the three and six months ended December 31, 2019, total operating lease costs were $501,000 and $998,000, respectively, and is included in occupancy and equipment expense. The right-of-use asset, included in premises and equipment, net, was $11.8 million and the corresponding lease liability, included in other liabilities was $12.1 million as of December 31, 2019, respectively. Future minimum lease payments for the fiscal years ending June 30 th
(dollars in thousands)
2020
$
1,065
2021
1,960
2022
1,937
2023
1,850
2024
1,479
Thereafter
5,661
Total future minimum lease payments (undiscounted)
13,952
Discounting effect on cash flows
(1,830
)
Lease liability (discounted)
$
12,122</t>
  </si>
  <si>
    <t>Subsequent Events</t>
  </si>
  <si>
    <t>Subsequent Events [Abstract]</t>
  </si>
  <si>
    <t>Note 14. Subsequent Events Subsequent to December 31, 2019, and through February 5, 2020, the Company repurchased 328,660 shares of common stock, at an average cost of $20.01 per share.</t>
  </si>
  <si>
    <t>Basis of Presentation (Policies)</t>
  </si>
  <si>
    <t>Nature of Operations</t>
  </si>
  <si>
    <t>Nature of Operations PCSB Bank is a community-oriented financial institution that provides financial services to individuals and businesses within its market area of Putnam, Southern Dutchess, Rockland and Westchester Counties in New York. The Bank is a state-chartered commercial bank and its deposits are insured up to applicable limits by the Deposit Insurance Fund of the Federal Deposit Insurance Corporation (“FDIC”). The Bank’s primary regulators are the FDIC and the NYSDFS.</t>
  </si>
  <si>
    <t>Basis of Presentation The unaudited consolidated financial statements contained herein reflect all normal recurring adjustments that are, in the opinion of management, necessary for a fair presentation of the results for the interim periods presented. Such adjustments are the only adjustments reflected in the consolidated financial statements contained herein. The results of operations for the current period presented are not necessarily indicative of the results of operations that may be expected for the entire current fiscal year. Certain information and note disclosures normally included in financial statements prepared in accordance with GAAP have been condensed or omitted pursuant to the rules and regulations of the Securities and Exchange Commission. The accompanying unaudited consolidated financial statements should be read in conjunction with the audited consolidated financial statements and notes thereto for the year ended June 30, 2019, included in the Company's Annual Report on Form 10-K. Certain prior period amounts have been reclassified to conform to the current presentation. Reclassifications had no effect on prior period net income or equity.</t>
  </si>
  <si>
    <t>Use of Estimates</t>
  </si>
  <si>
    <t xml:space="preserve">The pronouncements discussed below are not intended to be an all-inclusive list, but rather only those pronouncements that could potentially have a material impact on our financial position, results of operations or disclosures. Accounting Standards Adopted in the Period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longer than 12 months previously classified as operating leases. The lease asset would represent the right to use the underlying asset for the lease term and the lease liability would represent the discounted value of the required lease payments to the lessor. The ASU also requires entities to disclose key information about leasing arrangements. The Company currently leases eleven branches and two administrative offices. The Company adopted this standard and the related amendments (collectively "ASC 842") on July 1, 2019 and utilized the modified retrospective approach provided by ASU 2018-11, "Leases (Topic 842): Targeted Improvements," that allowed for a cumulative effect adjustment in the period of adoption. Under this method of adoption, the comparative information in the consolidated financial statements has not been revised and continues to be reported under the previously applicable lease accounting guidance (ASC 840). We also utilized the package of practical expedients permitted under the transition guidance which included the carry-forward of historical lease classification. The Company recorded a right to use asset totaling $11.9 million and lease liability totaling $12.0 million on the balance sheet for Company’s outstanding lease obligations on July 1, 2019. The right to use asset is disclosed within premises and equipment and the lease liability is disclosed within other liabilities on the balance sheet. In January 2017, the FASB issued ASU 2017-04 “Intangibles – Goodwill and Other (Topic 350).” In March 2017, the FASB issued ASU 2017-08 "Receivables - Non-Refundable Fees and Other Costs (Subtopic 310-20): Premium Amortization on Purchased Callable Debt Securities." The ASU requires premiums on callable debt securities to be amortized to the earliest call date. The amendments do not require an accounting change for securities held at a discount; the discount continues to be amortized to maturity. The adoption of ASU 2017-08 on July 1, 2019 did not have a material impact on the Company’s consolidated financial statements. Future Application of Accounting Pronouncements Previously Issued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In October 2019, the FASB unanimously voted to delay the implementation of the standard for three years for certain companies, including small reporting companies (as defined by the SEC), non-SEC public companies and private companies. The Company currently qualifies as a small reporting company and is subject to the delayed implementation. Therefore, t he amendments in this update will be effective for the Company for the fiscal year beginning on July 1, 2023, including interim periods within that fiscal year. The Company is actively working through the provisions of the Update. Management has established a steering committee which is identifying the methodologies and the additional data requirements necessary to implement the Update and has engaged a third-party software service provider to assist in the Company's implementation. Management is currently evaluating the impact that ASU 2016-13 will have on the Company’s consolidated financial position, results of operations and disclosures. </t>
  </si>
  <si>
    <t>Investment Securities (Tables)</t>
  </si>
  <si>
    <t>Schedule of Amortized Cost, Gross Unrealized/Unrecognized Gains and Losses and Fair Value of Available for Sale and Held to Maturity Debt Securities</t>
  </si>
  <si>
    <t>The amortized cost, gross unrealized/unrecognized gains and losses and fair value of available for sale and held to maturity debt securities at December 31, 2019 and June 30, 2019 were as follows:
December 31, 2019
Amortized
Gross Unrealized/Unrecognized
Fair
Cost
Gains
Losses
Value
(in thousands)
Available for sale:
U.S. Government and agency obligations
$
22,010
$
8
$
(19
)
$
21,999
Corporate and other debt securities
8,322
70
-
8,392
Mortgage-backed securities – residential
24,165
27
(129
)
24,063
Total available for sale
$
54,497
$
105
$
(148
)
$
54,454
Held to maturity:
U.S. Government and agency obligations
$
48,552
$
181
$
(43
)
$
48,690
Corporate and other debt securities
34,025
347
(413
)
33,959
Mortgage-backed securities – residential
123,069
1,180
(303
)
123,946
Mortgage-backed securities – collateralized mortgage obligations
47,402
361
(126
)
47,637
Mortgage-backed securities – commercial
20,333
304
(19
)
20,618
Total held to maturity
$
273,381
$
2,373
$
(904
)
$
274,850
June 30, 2019
Amortized
Gross Unrealized/Unrecognized
Fair
Cost
Gains
Losses
Value
(in thousands)
Available for sale:
U.S. Government and agency obligations
$
37,027
$
5
$
(121
)
$
36,911
Corporate and other debt securities
8,349
20
(9
)
8,360
Mortgage-backed securities – residential
27,115
23
(181
)
26,957
Total available for sale
$
72,491
$
48
$
(311
)
$
72,228
Held to maturity:
U.S. Government and agency obligations
$
96,545
$
192
$
(246
)
$
96,491
Corporate and other debt securities
34,033
133
(413
)
33,753
Mortgage-backed securities – residential
133,602
818
(372
)
134,048
Mortgage-backed securities – collateralized mortgage obligations
52,940
311
(147
)
53,104
Mortgage-backed securities – commercial
28,425
451
(29
)
28,847
Total held to maturity
$
345,545
$
1,905
$
(1,207
)
$
346,243</t>
  </si>
  <si>
    <t>Fair Value and Carrying Amount of Debt Securities by Contractual Maturity</t>
  </si>
  <si>
    <t>The following table presents the fair value and carrying amount of debt securities at December 31, 2019, by contractual maturity. Expected maturities may differ from contractual maturities if borrowers have the right to call or prepay obligations with or without call or prepayment penalties.
Held to maturity
Available for sale
Carrying
Fair
Amortized
Fair
Amount
Value
Cost
Value
1 year or less
$
31,550
$
31,540
$
21,011
$
21,003
1 to 5 years
22,002
22,131
9,321
9,388
5 to 10 years
25,030
24,919
-
-
Mortgage-backed securities and other
194,799
196,260
24,165
24,063
Total
$
273,381
$
274,850
$
54,497
$
54,454</t>
  </si>
  <si>
    <t>Investment Securities with Fair Value and Unrealized Losses</t>
  </si>
  <si>
    <t>The following table provides information regarding investment securities with unrealized/unrecognized losses, aggregated by investment category and length of time that individual securities had been in a continuous unrealized loss position at December 31, 2019 and June 30, 2019
December 31, 2019
Less than 12 months
12 months or greater
Total
Unrealized/
Unrealized/
Unrealized/
Fair
Unrecognized
Fair
Unrecognized
Fair
Unrecognized
Value
Loss
Value
Loss
Value
Loss
(in thousands)
Available for sale:
U.S. Government and agency obligations
$
1,008
$
(1
)
$
8,990
$
(18
)
$
9,998
$
(19
)
Corporate and other debt securities
-
-
-
-
-
-
Mortgage-backed securities – residential
4,564
(21
)
12,657
(108
)
17,221
(129
)
Total available for sale
$
5,572
$
(22
)
$
21,647
$
(126
)
$
27,219
$
(148
)
Held to maturity:
U.S. Government and agency obligations
$
1,997
$
(3
)
$
32,513
$
(40
)
$
34,510
$
(43
)
Corporate and other debt securities
24,587
(413
)
-
-
24,587
(413
)
Mortgage-backed securities – residential
24,048
(125
)
14,801
(178
)
38,849
(303
)
Mortgage-backed securities – collateralized mortgage obligations
13,991
(48
)
7,893
(78
)
21,884
(126
)
Mortgage-backed securities – commercial
-
-
3,440
(19
)
3,440
(19
)
Total held to maturity
$
64,623
$
(589
)
$
58,647
$
(315
)
$
123,270
$
(904
)
June 30, 2019
Less than 12 months
12 months or greater
Total
Unrealized/
Unrealized/
Unrealized/
Fair
Unrecognized
Fair
Unrecognized
Fair
Unrecognized
Value
Loss
Value
Loss
Value
Loss
(in thousands)
Available for sale
U.S. Government and agency obligations
$
-
$
-
$
32,919
$
(121
)
$
32,919
$
(121
)
Corporate and other debt securities
-
-
3,269
(9
)
3,269
(9
)
Mortgage-backed securities – residential
-
-
24,000
(181
)
24,000
(181
)
Total available for sale
$
-
$
-
$
60,188
$
(311
)
$
60,188
$
(311
)
Held to maturity
U.S. Government and agency obligations
$
-
$
-
$
59,306
$
(246
)
$
59,306
$
(246
)
Corporate and other debt securities
17,087
(413
)
-
-
17,087
(413
)
Mortgage-backed securities – residential
1,666
(26
)
54,648
(346
)
56,314
(372
)
Mortgage-backed securities – collateralized mortgage obligations
-
-
29,372
(147
)
29,372
(147
)
Mortgage-backed securities – commercial
-
-
6,972
(29
)
6,972
(29
)
Total held to maturity
$
18,753
$
(439
)
$
150,298
$
(768
)
$
169,051
$
(1,207
)</t>
  </si>
  <si>
    <t>Loans Receivable (Tables)</t>
  </si>
  <si>
    <t>Summary of Loans Receivable</t>
  </si>
  <si>
    <t>Loans receivable are summarized as follows (in thousands):
December 31,
June 30,
2019
2019
Mortgage loans:
Residential
$
262,441
$
265,167
Commercial
741,171
651,396
Construction
22,787
13,231
Net deferred loan origination costs
1,054
1,031
Total mortgage loans
1,027,453
930,825
Commercial and consumer loans:
Commercial loans
129,809
133,614
Home equity lines of credit
31,460
33,204
Consumer and overdrafts
436
365
Net deferred loan origination costs
798
777
Total commercial and consumer loans
162,503
167,960
Total loans receivable
1,189,956
1,098,785
Allowance for loan losses
(6,216
)
(5,664
)
Loans receivable, net
$
1,183,740
$
1,093,121</t>
  </si>
  <si>
    <t>Summary of Activity in Allowance for Loan Losses by Portfolio Segment</t>
  </si>
  <si>
    <t>The following tables present the activity in the allowance for loan losses by portfolio segment for the three and six months ended December 31, 2019 and 2018 (in thousands):
Three Months Ended December 31, 2019
Beginning Allowance
Provision (credit)
Charge-offs
Recoveries
Ending Allowance
Originated:
Residential
$
343
$
7
$
-
$
2
$
352
Commercial
4,314
254
-
-
4,568
Construction
222
51
-
-
273
Commercial loans
1,041
62
(150
)
-
953
Home equity lines of credit
61
(4
)
-
3
60
Consumer and overdrafts
12
11
(15
)
2
10
Acquired:
Residential
-
31
(31
)
-
-
Total
$
5,993
$
412
$
(196
)
$
7
$
6,216
Three Months Ended December 31, 2018
Beginning Allowance
Provision (credit)
Charge-offs
Recoveries
Ending Allowance
Originated:
Residential
$
359
$
17
$
-
$
3
$
379
Commercial
3,130
245
(114
)
-
3,261
Construction
493
(331
)
-
96
258
Commercial loans
825
55
-
-
880
Home equity lines of credit
69
13
-
-
82
Consumer and overdrafts
10
7
(9
)
2
10
Acquired:
Residential
73
-
-
-
73
Total
$
4,959
$
6
$
(123
)
$
101
$
4,943
Six Months Ended December 31, 2019
Beginning Allowance
Provision (credit)
Charge-offs
Recoveries
Ending Allowance
Originated:
Residential
$
363
$
(16
)
$
-
$
5
$
352
Commercial
3,853
715
-
-
4,568
Construction
159
114
-
-
273
Commercial loans
1,130
(27
)
(150
)
-
953
Home equity lines of credit
65
(13
)
-
8
60
Consumer and installment loans
11
26
(33
)
6
10
Acquired:
Residential
83
(52
)
(31
)
-
-
Total
$
5,664
$
747
$
(214
)
$
19
$
6,216
Six Months Ended December 31, 2018
Beginning Allowance
Provision (credit)
Charge-offs
Recoveries
Ending Allowance
Originated:
Residential
$
386
$
(12
)
$
-
$
5
$
379
Commercial
3,073
302
(114
)
-
3,261
Construction
505
(343
)
-
96
258
Commercial loans
780
100
-
-
880
Home equity lines of credit
80
2
-
-
82
Consumer and installment loans
7
15
(16
)
4
10
Acquired:
Residential
73
-
-
-
73
Total
$
4,904
$
64
$
(130
)
$
105
$
4,943</t>
  </si>
  <si>
    <t>Summary of Balance in Allowance for Loan Losses and Recorded investment in Loans by Portfolio Segment, and Based on Impairment Method</t>
  </si>
  <si>
    <t>The following tables present the balance in the allowance for loan losses and the recorded investment in loans, excluding net deferred fees and accrued interest, by portfolio segment, and based on impairment method as of December 31, 2019 and June 30, 2019 (in thousands):
December 31, 2019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2,365
$
259,325
$
751
$
262,441
$
119
$
233
$
-
$
352
Commercial
831
739,458
882
741,171
-
4,568
-
4,568
Construction
-
22,787
-
22,787
-
273
-
273
Commercial loans
1,930
127,879
-
129,809
1
952
-
953
Home equity lines of credit
405
30,908
147
31,460
7
53
-
60
Consumer and overdrafts
-
436
-
436
-
10
-
10
Total
$
5,531
$
1,180,793
$
1,780
$
1,188,104
$
127
$
6,089
$
-
$
6,216
June 30, 2019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1,774
$
262,124
$
1,269
$
265,167
$
130
$
233
$
83
$
446
Commercial
1,418
649,088
890
651,396
-
3,853
-
3,853
Construction
-
13,231
-
13,231
-
159
-
159
Commercial loans
2,016
131,598
-
133,614
39
1,091
-
1,130
Home equity lines of credit
689
32,359
156
33,204
4
61
-
65
Consumer and overdrafts
-
365
-
365
-
11
-
11
Total
$
5,897
$
1,088,765
$
2,315
$
1,096,977
$
173
$
5,408
$
83
$
5,664</t>
  </si>
  <si>
    <t>Summary of Loans Individually Evaluated for Impairment (Excluding Loans Acquired with Deteriorated Credit Quality) by Portfolio Segment</t>
  </si>
  <si>
    <t>The following tables present information related to loans individually evaluated for impairment (excluding loans acquired with deteriorated credit quality) by portfolio segment as of December 31, 2019 and June 30, 2019 (in thousands):
December 31, 2019
Unpaid Principal Balance
Recorded Investment
Allowance for Loan Losses
With no related allowance recorded:
Residential
$
2,046
$
1,931
$
-
Commercial
955
831
-
Commercial loans
2,058
1,887
-
Home equity lines of credit
379
326
-
With an allowance recorded:
Residential
375
434
119
Commercial loans
43
43
1
Home equity lines of credit
85
79
7
Total
$
5,941
$
5,531
$
127
June 30, 2019
Unpaid Principal Balance
Recorded Investment
Allowance for Loan Losses
With no related allowance recorded:
Residential
$
1,061
$
1,028
$
-
Commercial
1,471
1,418
-
Commercial loans
2,007
1,836
-
Home equity lines of credit
750
678
-
With an allowance recorded:
Residential
723
746
130
Commercial loans
180
180
39
Home equity lines of credit
11
11
4
Total
$
6,203
$
5,897
$
173</t>
  </si>
  <si>
    <t>Summary of Average Recorded Investment and Interest Income Recognized on Loans Individually Evaluated for Impairment, by Portfolio Segment</t>
  </si>
  <si>
    <t>The tables below present the average recorded investment and interest income recognized on loans individually evaluated for impairment, by portfolio segment, for the three and six months ended December 31, 2019 and 2018 (in thousands):
Three months ended
Three months ended
December 31, 2019
December 31, 2018
Average Recorded Investment
Interest Income Recognized
Average Recorded Investment
Interest Income Recognized
With no related allowance recorded:
Residential
$
1,992
$
21
$
1,927
$
4
Commercial
1,083
128
1,417
13
Commercial loans
1,882
53
2,110
47
Home equity lines of credit
538
13
597
1
With an allowance recorded:
Residential
436
4
445
3
Construction
-
-
1,130
-
Commercial loans
119
-
63
1
Home equity lines of credit
80
6
89
-
Total
$
6,130
$
225
$
7,778
$
69
Six Months Ended
Six Months Ended
December 31, 2019
December 31, 2018
Average Recorded Investment
Interest Income Recognized
Average Recorded Investment
Interest Income Recognized
With no related allowance recorded:
Residential
$
2,009
$
27
$
1,968
$
11
Commercial
1,193
140
1,532
26
Construction
1,887
103
-
-
Commercial loans
569
13
2,226
96
Home equity lines of credit
-
-
612
9
With an allowance recorded:
Residential
436
7
446
7
Construction
-
-
1,614
-
Commercial loans
152
1
63
1
Home equity lines of credit
81
6
89
-
Total
$
6,327
$
297
$
8,550
$
150</t>
  </si>
  <si>
    <t>Nonaccrual Loans and in Loans Past Due over 90 Days Still on Accrual Status by Portfolio Segment</t>
  </si>
  <si>
    <t>The following table presents the recorded investment in nonaccrual loans and in loans past due over 90 days and still on accrual status, by portfolio segment, as of December 31, 2019 and June 30, 2019 (in thousands):
Loans Past Due Over 90 Days
Nonaccrual
and Still Accruing
December 31,
June 30,
December 31,
June 30,
2019
2019
2019
2019
Originated:
Residential
$
1,076
$
536
$
-
$
-
Commercial loans
-
150
-
-
Home equity lines of credit
30
383
-
-
Consumer and overdrafts
-
-
-
1
Acquired:
Residential
216
795
-
-
Commercial
-
568
-
-
Home equity lines of credit
296
294
-
-
Total
$
1,618
$
2,726
$
-
$
1</t>
  </si>
  <si>
    <t>Aging of Recorded Investment in Past Due Loans by Portfolio Segment</t>
  </si>
  <si>
    <t>The following tables present the aging of the recorded investment in past due loans by portfolio segment as of December 31, 2019 and June 30, 2019 (in thousands):
December 31, 2019
30-59
60-89
90 Days or
Days Past
Days Past
More Past
Total Past
Due
Due
Due
Due
Current
Total
Originated:
Residential
$
261
$
95
$
403
$
759
$
219,707
$
220,466
Commercial
-
-
-
-
695,236
695,236
Construction
-
-
-
-
22,787
22,787
Commercial loans
14
-
-
14
129,611
129,625
Home equity lines of credit
68
56
30
154
28,018
28,172
Consumer and overdrafts
-
-
-
-
421
421
Total originated
343
151
433
927
1,095,780
1,096,707
Acquired:
Residential
499
-
431
930
41,045
41,975
Commercial
-
-
-
-
45,935
45,935
Commercial loans
-
-
-
-
184
184
Home equity lines of credit
61
-
317
378
2,910
3,288
Consumer and overdrafts
-
-
-
-
15
15
Total acquired
560
-
748
1,308
90,089
91,397
Total
$
903
$
151
$
1,181
$
2,235
$
1,185,869
$
1,188,104
June 30, 2019
30-59
60-89
90 Days or
Days Past
Days Past
More Past
Total Past
Due
Due
Due
Due
Current
Total
Originated:
Residential
$
-
$
-
$
86
$
86
$
217,970
$
218,056
Commercial
-
-
-
-
600,675
600,675
Construction
-
-
-
-
13,231
13,231
Commercial loans
-
150
-
150
133,286
133,436
Home equity lines of credit
344
-
312
656
28,767
29,423
Consumer and overdrafts
-
-
1
1
348
349
Total originated
344
150
399
893
994,277
995,170
Acquired:
Residential
220
116
709
1,045
46,066
47,111
Commercial
-
-
568
568
50,153
50,721
Commercial loans
-
-
-
-
178
178
Home equity lines of credit
-
67
296
363
3,418
3,781
Consumer and overdrafts
-
-
-
-
16
16
Total acquired
220
183
1,573
1,976
99,831
101,807
Total
$
564
$
333
$
1,972
$
2,869
$
1,094,108
$
1,096,977</t>
  </si>
  <si>
    <t>Summary of Risk Category of Loans by Portfolio Segment</t>
  </si>
  <si>
    <t>Based on the most recent analysis performed, the risk category of loans by portfolio segment is as follows (in thousands):
December 31, 2019
Pass
Special Mention
Substandard
Total
Originated:
Residential
$
218,772
$
482
$
1,212
$
220,466
Commercial
694,902
334
-
695,236
Construction
22,787
-
-
22,787
Commercial loans
124,155
3,932
1,538
129,625
Home equity lines of credit
28,020
84
68
28,172
Consumer and overdrafts
421
-
-
421
Total originated
1,089,057
4,832
2,818
1,096,707
Acquired:
Residential
40,921
203
851
41,975
Commercial
42,407
2,646
882
45,935
Commercial loans
184
-
-
184
Home equity lines of credit
2,845
61
382
3,288
Consumer and overdrafts
15
-
-
15
Total acquired
86,372
2,910
2,115
91,397
Total
$
1,175,429
$
7,742
$
4,933
$
1,188,104
June 30, 2019
Pass
Special Mention
Substandard
Total
Originated:
Residential
$
216,438
$
1,071
$
547
$
218,056
Commercial
600,216
339
120
600,675
Construction
13,231
-
-
13,231
Commercial loans
123,361
6,423
3,652
133,436
Home equity lines of credit
28,996
67
360
29,423
Consumer and overdrafts
349
-
-
349
Total originated
982,591
7,900
4,679
995,170
Acquired:
Residential
44,959
211
1,941
47,111
Commercial
45,726
3,537
1,458
50,721
Commercial loans
178
-
-
178
Home equity lines of credit
3,331
68
382
3,781
Consumer and overdrafts
16
-
-
16
Total acquired
94,210
3,816
3,781
101,807
Total
$
1,076,801
$
11,716
$
8,460
$
1,096,977</t>
  </si>
  <si>
    <t>Schedule of Carrying Amount of Purchased Credit Impaired Loans</t>
  </si>
  <si>
    <t>The carrying amount of those loans as of December 31, 2019 and June 30, 2019 is as follows (in thousands):
December 31,
June 30,
2019
2019
Residential
$
751
$
1,186
Commercial
882
890
Home equity lines of credit
147
156
Carrying amount, net of allowance of $0 and $83, respectively
$
1,780
$
2,232</t>
  </si>
  <si>
    <t>Summary of Accretable Yield, or Income Expected to be Collected for Acquired Loans</t>
  </si>
  <si>
    <t>Accretable yield, or income expected to be collected, for acquired loans is as follows (in thousands):
Three Months Ended December 31,
Six Months Ended December 31,
2019
2018
2019
2018
Beginning balance
$
182
$
232
$
192
$
245
New loans acquired
-
-
-
-
Accretion income
(8
)
(13
)
(18
)
(26
)
Reclassification from non-accretable difference
-
-
-
-
Disposals
-
-
-
-
Ending balance
$
174
$
219
$
174
$
219</t>
  </si>
  <si>
    <t>Other Comprehensive Loss (Tables)</t>
  </si>
  <si>
    <t>Summary of Accumulated Other Comprehensive Loss</t>
  </si>
  <si>
    <t>The following is a summary of the accumulated other comprehensive loss balances, net of tax (in thousands):
Net unrealized gain (loss) on available for sale securities
Unrealized loss on pension benefits
Unrealized loss on SERP benefits
Total
Balance at October 1, 2019
$
(66
)
$
(4,527
)
$
(241
)
$
(4,834
)
Other comprehensive income before reclassifications
39
-
-
39
Amounts reclassified from accumulated other comprehensive income
-
403
12
415
Less tax effect
(7
)
(83
)
(4
)
(94
)
Net other comprehensive income
32
320
8
360
Balance at December 31, 2019
$
(34
)
$
(4,207
)
$
(233
)
$
(4,474
)
Net unrealized gain (loss) on available for sale securities
Unrealized loss on pension benefits
Unrealized loss on SERP benefits
Total
Balance at October 1, 2018
$
(1,657
)
$
(5,035
)
$
(257
)
$
(6,949
)
Other comprehensive income before reclassifications
506
-
-
506
Amounts reclassified from accumulated other comprehensive income
(55
)
145
9
99
Less tax effect
(94
)
(31
)
(2
)
(127
)
Net other comprehensive income
357
114
7
478
Balance at December 31, 2018
$
(1,300
)
$
(4,921
)
$
(250
)
$
(6,471
)
Net unrealized gain (loss) on available for sale securities
Unrealized loss on pension benefits
Unrealized loss on SERP benefits
Total
Balance at July 1, 2019
$
(209
)
$
(4,631
)
$
(250
)
$
(5,090
)
Other comprehensive income before reclassifications
220
-
-
220
Amounts reclassified from accumulated other comprehensive income
-
536
23
559
Tax effect
(45
)
(112
)
(6
)
(163
)
Net other comprehensive income
175
424
17
616
Balance at December 31, 2019
$
(34
)
$
(4,207
)
$
(233
)
$
(4,474
)
Net unrealized gain (loss) on available for sale securities
Unrealized loss on pension benefits
Unrealized loss on SERP benefits
Total
Balance at July 1, 2018
$
(1,536
)
$
(5,150
)
$
(264
)
$
(6,950
)
Other comprehensive income before reclassifications
353
-
-
353
Amounts reclassified from accumulated other comprehensive income
(55
)
290
18
253
Tax effect
(62
)
(61
)
(4
)
(127
)
Net other comprehensive income
236
229
14
479
Balance at December 31, 2018
$
(1,300
)
$
(4,921
)
$
(250
)
$
(6,471
)</t>
  </si>
  <si>
    <t>Post-Retirement Benefits (Tables)</t>
  </si>
  <si>
    <t>Schedule of Net Periodic Benefit Cost and Other Amounts Recognized in Other Comprehensive Income</t>
  </si>
  <si>
    <t>Net periodic benefit cost and other amounts recognized in other comprehensive income for the three and six months ended December 31, 2019 and 2018 (in thousands):
Three Months Ended
Three Months Ended
December 31, 2019
December 31, 2018
Defined Benefit Plan
Supplemental Retirement Plans
Defined Benefit Plan
Supplemental Retirement Plans
Service cost
$
-
$
79
$
-
$
147
Interest cost
180
30
250
26
Expected return on plan assets
(478
)
-
(513
)
-
Amortization of prior net loss
131
12
145
9
Settlement charges
272
-
-
-
Net periodic cost (benefit)
$
105
$
121
$
(118
)
$
182
Six Months Ended
Six Months Ended
December 31, 2019
December 31, 2018
Defined Benefit Plan
Supplemental Retirement Plan
Defined Benefit Plan
Supplemental Retirement Plan
Service cost
$
-
$
158
$
-
$
295
Interest cost
360
61
500
52
Expected return on plan assets
(957
)
-
(1,026
)
-
Amortization of prior net loss
264
23
290
18
Settlement charges
272
-
-
-
Net periodic (benefit) cost
$
(61
)
$
242
$
(236
)
$
365</t>
  </si>
  <si>
    <t>Shares Held by ESOP</t>
  </si>
  <si>
    <t>Shares held by the ESOP include the following (dollars in thousands):
December 31, 2019
June 30, 2019
Allocated to participants
282,833
234,059
Unearned
1,162,572
1,211,410
Total ESOP shares
1,445,405
1,445,469
Fair value of unearned shares
$
23,542
$
24,531</t>
  </si>
  <si>
    <t>Fair Value of Financial Instruments (Tables)</t>
  </si>
  <si>
    <t>Summary of Assets and Liabilities Measured at Fair Value</t>
  </si>
  <si>
    <t>Assets and liabilities measured at fair value are summarized below (in thousands):
Fair Value Measurements
Level 1
Level 2
Level 3
Total
December 31, 2019
Measured on a recurring basis:
Available for sale securities:
U.S. Government and agency obligations
$
-
$
21,999
$
-
$
21,999
Corporate and other debt securities
-
8,392
-
8,392
Mortgage-backed securities – residential
-
24,063
-
24,063
Derivatives – interest rate contracts
-
1,886
-
1,886
Total assets at fair value
$
-
$
56,340
$
-
$
56,340
Derivatives – interest rate contracts
$
-
$
1,886
$
-
$
1,886
Total liabilities at fair value
$
-
$
1,886
$
-
$
1,886
Measured on a non-recurring basis:
Impaired loans:
Residential mortgages
$
-
$
-
$
390
$
390
Commercial loans
-
-
41
41
Home equity lines of credit
-
-
72
72
Foreclosed real estate
-
-
279
279
Total assets at fair value
$
-
$
-
$
782
$
782
Fair Value Measurements
Level 1
Level 2
Level 3
Total
June 30, 2019
Measured on a recurring basis:
Available for sale securities:
U.S. Government and agency obligations
$
-
$
36,911
$
-
$
36,911
Corporate and other debt securities
-
8,360
-
8,360
Mortgage-backed securities – residential
-
26,957
-
26,957
Derivatives – interest rate contracts
-
1,339
-
1,339
Total assets at fair value
$
-
$
73,567
$
-
$
73,567
Derivatives – interest rate contracts
$
-
$
1,339
$
-
$
1,339
Total liabilities at fair value
$
-
$
1,339
$
-
$
1,339
Measured on a non-recurring basis:
Impaired loans:
Residential mortgages
$
-
$
-
$
616
$
616
Commercial loans
-
-
141
141
Home equity lines of credit
-
-
7
7
Foreclosed real estate
-
-
653
653
Total assets at fair value
$
-
$
-
$
1,417
$
1,417</t>
  </si>
  <si>
    <t>Summary of Quantitative Information about Level 3 Fair Value Measurements for Selected Financial Instruments Measured at Fair Value on Non-recurring Basis</t>
  </si>
  <si>
    <t>The following tables present quantitative information about Level 3 fair value measurements for selected financial instruments measured at fair value on a non-recurring basis at December 31, 2019 and June 30, 2019 (dollars in thousands):
Valuation
Unobservable
Range or
Fair Value
Technique(s)
Input(s)
Rate Used
December 31, 2019
Impaired loans - residential mortgages
$
390
Sales comparison
Adjustments for differences in sales comparables
-22.0% to -11.8%
Discounted cash flow
Discount rate
5.4% to 6.3%
Impaired loans - commercial loans
41
Discounted cash flow
Discount rate
7.0% to 7.5%
Impaired loans - home equity lines of credit
72
Sales comparison
Adjustments for differences in sales comparables
-22.0% to -11.8%
Discounted cash flow
Discount rate
6.3%
Foreclosed real estate
279
Sales comparison
Adjustments for differences in sales comparables
-34.4% to -24.0%
June 30, 2019
Impaired loans - residential mortgages
$
616
Discounted cash flow
Discount rate
5.4% to 6.3%
Impaired loans - commercial loans
141
Discounted cash flow
Discount rate
6.0% to 7.0%
Impaired loans - home equity lines of credit
7
Discounted cash flow
Discount rate
6.2%
Foreclosed real estate
653
Sales comparison
Adjustments for differences in sales comparables
-8.0% to 45.0%</t>
  </si>
  <si>
    <t>Summary of Carrying Amounts and Estimated Fair Values of Bank's Financial Assets and Liabilities</t>
  </si>
  <si>
    <t>The following is a summary of the carrying amounts and estimated fair values of the Company’s financial assets and liabilities, none of which are held for trading purposes (in thousands):
Carrying
Fair Value Measurements
Amount
Level 1
Level 2
Level 3
Total
December 31, 2019
Financial assets:
Cash and cash equivalents
$
62,835
$
62,835
$
-
$
-
$
62,835
Investment securities held to maturity
273,381
-
269,950
4,900
274,850
Investment securities available for sale
54,454
-
54,454
-
54,454
Loans receivable, net
1,183,740
-
-
1,188,343
1,188,343
Accrued interest receivable
4,932
-
973
3,959
4,932
FHLB stock
5,127
N/A
N/A
N/A
N/A
Derivative assets - interest rate contracts
1,886
-
1,886
-
1,886
Financial liabilities:
Demand, NOW, money market deposits and savings accounts
782,850
782,850
-
-
782,850
Time deposits
468,764
-
475,505
-
475,505
Mortgage escrow funds
10,049
10,049
-
-
10,049
Accrued interest payable
259
1
258
-
259
FHLB advances
86,153
-
89,095
-
89,095
Derivative liabilities - interest rate contracts
1,886
-
1,886
-
1,886
June 30, 2019
Financial assets:
Cash and cash equivalents
$
60,029
$
60,029
$
-
$
-
$
60,029
Investment securities held to maturity
345,545
-
346,243
-
346,243
Investment securities available for sale
72,228
-
72,228
-
72,228
Loans receivable, net
1,093,121
-
-
1,092,878
1,092,878
Accrued interest receivable
4,797
-
1,330
3,467
4,797
FHLB stock
6,255
N/A
N/A
N/A
N/A
Derivative assets - interest rate contracts
1,339
-
1,339
-
1,339
Financial liabilities:
Demand, NOW, money market deposits and savings accounts
770,426
770,426
-
-
770,426
Time deposits
455,395
-
460,554
-
460,554
Mortgage escrow funds
9,355
9,355
-
-
9,355
Accrued interest payable
209
16
193
209
FHLB advances
111,216
-
111,818
-
111,818
Derivative liabilities - interest rate contracts
1,339
-
1,339
-
1,339</t>
  </si>
  <si>
    <t>Regulatory Matters (Tables)</t>
  </si>
  <si>
    <t>Summary of Bank's Actual Capital Amounts and Ratios Compared to Required Ratios for Minimum Capital Adequacy and for Classification as Well Capitalized</t>
  </si>
  <si>
    <t>The following is a summary of the Bank’s actual capital amounts and ratios as of December 31, 2019 and June 30, 2019, compared to the required ratios for minimum capital adequacy and for classification as well capitalized (dollars in thousands). As a result of the Economic Growth, Regulatory Relief, and Consumer Protection Act passed by Congress in 2018, the Company is no longer subject to consolidated capital requirements, as the Company’s total consolidated assets do not exceed $3 billion.
To Be Well Capitalized
For Capital
Under Prompt
Adequacy
Corrective Action
Bank Actual
Purposes
Provisions
Amount
Ratio
Amount
Ratio
Amount
Ratio
December 31, 2019
PCSB Bank
Leverage (Tier 1)
$
215,585
13.0
%
$
66,311
4.0
%
$
82,889
5.0
%
Risk-based:
Common Tier 1
215,585
17.2
56,271
4.5
81,281
6.5
Tier 1
215,585
17.2
75,028
6.0
100,038
8.0
Total
221,801
17.7
100,038
8.0
125,047
10.0
June 30, 2019
PCSB Bank
Leverage (Tier 1)
$
209,885
13.8
%
$
60,774
4.0
%
$
75,968
5.0
%
Risk-based:
Common Tier 1
209,885
18.0
52,579
4.5
75,948
6.5
Tier 1
209,885
18.0
70,105
6.0
93,474
8.0
Total
215,549
18.4
93,474
8.0
116,842
10.0</t>
  </si>
  <si>
    <t>Earnings Per Share (Tables)</t>
  </si>
  <si>
    <t>Schedule of Earnings Per Share</t>
  </si>
  <si>
    <t>The following table provides factors used in the earnings per share computation for the three and six months ended December 31, 2019 and 2018.
Three Months Ended December 31,
Six Months Ended December 31,
2019
2018
2019
2018
(amounts in thousands, except share and per share data)
Net income applicable to common stock
$
2,353
$
2,324
$
5,182
$
4,653
Average number of common shares outstanding
17,012,405
18,124,242
17,095,614
18,144,676
Less: Average unallocated ESOP shares
(1,174,643
)
(1,271,524
)
(1,186,853
)
(1,283,734
)
Average number of common shares outstanding used to calculate basic earnings per common share
15,837,762
16,852,718
15,908,761
16,860,942
Effect of equity-based awards
72,093
15,746
87,490
7,873
Average number of common shares outstanding used to calculate diluted earnings per common share
15,909,855
16,868,464
15,996,251
16,868,815
Earnings per common share:
Basic
$
0.15
$
0.14
$
0.33
$
0.28
Diluted
$
0.14
$
0.14
$
0.32
$
0.28</t>
  </si>
  <si>
    <t>Derivatives and Hedging (Tables)</t>
  </si>
  <si>
    <t>Summary Information About Interest Rate Swaps</t>
  </si>
  <si>
    <t>The following table presents summary information about the interest rate swaps as of December 31, 2019 and June 30, 2019.
December 31,
June 30,
2019
2019
(dollars in thousands)
Notional amounts
$
95,929
$
68,535
Weighted average pay rates
3.52
%
3.89
%
Weighted average receive rates
3.52
%
3.89
%
Weighted average maturity
9.43 years
9.84 years
Fair value of combined interest rate swaps
$
-
$
-</t>
  </si>
  <si>
    <t>Revenue From Contracts With Customers (Tables)</t>
  </si>
  <si>
    <t>Schedule of Noninterest Income</t>
  </si>
  <si>
    <t>Three Months Ended December 31,
Six Months Ended December 31,
2019
2018
2019
2018
(in thousands)
Noninterest income:
Service charges on deposits
$
246
$
310
$
501
$
597
Interchange fees
112
114
229
219
Other (1)
44
33
74
59
Fees and service charges
402
457
804
875
Bank-owned life insurance (1)
134
139
271
279
Gains on sales of securities, net (1)
-
55
-
55
Swap income (1)
-
75
170
146
Net gain on sale of bank premises (1)
-
156
-
156
Net gain on sale of foreclosed real estate
-
24
38
24
Other (1)
11
14
29
26
Other noninterest income
11
194
67
206
Total noninterest income
$
547
$
920
$
1,312
$
1,561
(1)</t>
  </si>
  <si>
    <t>Share-Based Compensation (Tables)</t>
  </si>
  <si>
    <t>Summary of RSA Activity</t>
  </si>
  <si>
    <t>The following table presents a summary of RSA activity during the period ended December 31, 2019.
Number of Shares
Weighted-Average Grant Date Fair Value
Unvested granted shares outstanding at July 1, 2019
547,185
$
19.02
Shares granted
-
-
Shares vested
(109,448
)
19.02
Shares forfeited
-
-
Unvested granted shares at December 31, 2019
437,737
$
19.02</t>
  </si>
  <si>
    <t>Summary of Activity Related to Stock Options Granted under Plan</t>
  </si>
  <si>
    <t xml:space="preserve"> The following table presents a summary of activity related to stock options granted under the Plan, and changes during the period then ended:
Number of Options
Weighted- Average Exercise Price
Weighted- Average Remaining Contractual Years
Aggregate Intrinsic Value
(dollars in thousands, except share and per share data)
Options outstanding at July 1, 2019
1,339,293
$
19.04
Options granted
-
-
Options expired
-
-
Options exercised
-
-
Options outstanding at December 31, 2019
1,339,293
$
19.04
8.9
$
1,625
Exercisable at December 31, 2019
267,859
$
19.04
8.9
$
325</t>
  </si>
  <si>
    <t>Leases (Tables)</t>
  </si>
  <si>
    <t>Schedule of Future Minimum Lease Payments</t>
  </si>
  <si>
    <t>Future minimum lease payments for the fiscal years ending June 30 th
(dollars in thousands)
2020
$
1,065
2021
1,960
2022
1,937
2023
1,850
2024
1,479
Thereafter
5,661
Total future minimum lease payments (undiscounted)
13,952
Discounting effect on cash flows
(1,830
)
Lease liability (discounted)
$
12,122</t>
  </si>
  <si>
    <t>Basis of Presentation - Additional Information (Detail)</t>
  </si>
  <si>
    <t>Dec. 31, 2019Subsidiary</t>
  </si>
  <si>
    <t>Basis Of Presentation [Abstract]</t>
  </si>
  <si>
    <t>Number of subsidiaries</t>
  </si>
  <si>
    <t>Recent Accounting Pronouncements - Additional Information (Details) - USD ($) $ in Thousands</t>
  </si>
  <si>
    <t>Jul. 01, 2019</t>
  </si>
  <si>
    <t>New Accounting Pronouncements Or Change In Accounting Principle [Line Items]</t>
  </si>
  <si>
    <t>Operating lease, liability</t>
  </si>
  <si>
    <t>ASU 2016-02 [Member]</t>
  </si>
  <si>
    <t>Operating lease ,right-of-use asset</t>
  </si>
  <si>
    <t>Investment Securities - Schedule of Amortized Cost, Gross Unrealized/Unrecognized Gains and Losses and Fair Value of Available for Sale and Held to Maturity Debt Securities (Detail) - USD ($) $ in Thousands</t>
  </si>
  <si>
    <t>Schedule of Investments [Line Items]</t>
  </si>
  <si>
    <t>Available for sale, Amortized Cost</t>
  </si>
  <si>
    <t>Available for sale, Gross Unrealized/Unrecognized Gains</t>
  </si>
  <si>
    <t>Available for sale, Gross Unrealized/Unrecognized Losses</t>
  </si>
  <si>
    <t>Available for sale, Fair Value</t>
  </si>
  <si>
    <t>Held to maturity, Amortized Cost</t>
  </si>
  <si>
    <t>Held to maturity, Gross Unrealized/Unrecognized Gains</t>
  </si>
  <si>
    <t>Held to maturity, Gross Unrealized/Unrecognized Losses</t>
  </si>
  <si>
    <t>Held to maturity, Fair Value</t>
  </si>
  <si>
    <t>U.S. Government and Agency Obligations [Member]</t>
  </si>
  <si>
    <t>Corporate and Other Debt Securities [Member]</t>
  </si>
  <si>
    <t>Mortgage-backed Securities - Residential [Member]</t>
  </si>
  <si>
    <t>Mortgage-backed Securities - Collateralized Mortgage Obligations [Member]</t>
  </si>
  <si>
    <t>Mortgage-backed Securities - Commercial [Member]</t>
  </si>
  <si>
    <t>Investment Securities - Additional Information (Detail)</t>
  </si>
  <si>
    <t>Dec. 31, 2019USD ($)Security</t>
  </si>
  <si>
    <t>Dec. 31, 2018USD ($)</t>
  </si>
  <si>
    <t>Jun. 30, 2019USD ($)Security</t>
  </si>
  <si>
    <t>Sale of investment securities</t>
  </si>
  <si>
    <t>Realized gains or losses on investment securities</t>
  </si>
  <si>
    <t>Carrying amounts of securities pledged</t>
  </si>
  <si>
    <t>Number of securities in unrealized loss position | Security</t>
  </si>
  <si>
    <t>Fair value of securities in unrealized loss position</t>
  </si>
  <si>
    <t>Other-than-temporarily impaired securities | Security</t>
  </si>
  <si>
    <t>Investment Securities - Fair Value and Carrying Amount of Debt Securities by Contractual Maturity (Detail) - USD ($) $ in Thousands</t>
  </si>
  <si>
    <t>Held to maturity, carrying amount, 1 year or less</t>
  </si>
  <si>
    <t>Held to maturity, carrying amount, 1 to 5 years</t>
  </si>
  <si>
    <t>Held to maturity, carrying amount, 5 to 10 years</t>
  </si>
  <si>
    <t>Held to maturity, carrying amount, Mortgage-backed securities and other</t>
  </si>
  <si>
    <t>Held to maturity, fair value, 1 year or less</t>
  </si>
  <si>
    <t>Held to maturity, fair value, 1 to 5 years</t>
  </si>
  <si>
    <t>Held to maturity, fair value, 5 to 10 years</t>
  </si>
  <si>
    <t>Held to maturity, fair value, Mortgage-backed securities and other</t>
  </si>
  <si>
    <t>Held to maturity, fair value, Total</t>
  </si>
  <si>
    <t>Available for sale, amortized cost, 1 year or less</t>
  </si>
  <si>
    <t>Available for sale, amortized cost, 1 to 5 years</t>
  </si>
  <si>
    <t>Available for sale, amortized cost, Mortgage-backed securities and other</t>
  </si>
  <si>
    <t>Available for sale, fair value, 1 year or less</t>
  </si>
  <si>
    <t>Available for sale, fair value, 1 to 5 years</t>
  </si>
  <si>
    <t>Available for sale, fair value, Mortgage-backed securities and other</t>
  </si>
  <si>
    <t>Available for sale, fair value, Total</t>
  </si>
  <si>
    <t>Investment Securities - Investment Securities with Fair Value and Unrealized Losses (Detail) - USD ($) $ in Thousands</t>
  </si>
  <si>
    <t>Available for sale, Less than 12 months, Fair Value</t>
  </si>
  <si>
    <t>Available for sale, Less than 12 months, Unrealized/Unrecognized Loss</t>
  </si>
  <si>
    <t>Available for sale, 12 months or greater, Fair Value</t>
  </si>
  <si>
    <t>Available for sale, 12 months or greater, Unrealized/Unrecognized Loss</t>
  </si>
  <si>
    <t>Available for sale, Total, Fair Value</t>
  </si>
  <si>
    <t>Available for sale, Total, Unrealized/Unrecognized Loss</t>
  </si>
  <si>
    <t>Held to maturity, Less than 12 months, Fair Value</t>
  </si>
  <si>
    <t>Held to maturity, Less than 12 months, Unrealized/ Unrecognized Loss</t>
  </si>
  <si>
    <t>Held to maturity, 12 months or greater, Fair Value</t>
  </si>
  <si>
    <t>Held to maturity, 12 months or greater, Unrealized/ Unrecognized Loss</t>
  </si>
  <si>
    <t>Held to maturity, Total, Fair Value</t>
  </si>
  <si>
    <t>Held to maturity, Total, Unrealized/ Unrecognized Loss</t>
  </si>
  <si>
    <t>Loans Receivable - Summary of Loans Receivable (Detail) - USD ($) $ in Thousands</t>
  </si>
  <si>
    <t>Jun. 30, 2018</t>
  </si>
  <si>
    <t>Loans and Leases Receivable Disclosure [Line Items]</t>
  </si>
  <si>
    <t>Loans receivable, before fees</t>
  </si>
  <si>
    <t>Loans receivable, net</t>
  </si>
  <si>
    <t>Residential [Member]</t>
  </si>
  <si>
    <t>Commercial [Member]</t>
  </si>
  <si>
    <t>Construction [Member]</t>
  </si>
  <si>
    <t>Commercial Loans [Member]</t>
  </si>
  <si>
    <t>Home Equity Lines Of Credit [Member]</t>
  </si>
  <si>
    <t>Consumer and Overdrafts [Member]</t>
  </si>
  <si>
    <t>Mortgage Loans [Member]</t>
  </si>
  <si>
    <t>Net deferred loan origination costs</t>
  </si>
  <si>
    <t>Commercial and Consumer Loans [Member]</t>
  </si>
  <si>
    <t>Loans Receivable - Summary of Activity in Allowance for Loan Losses by Portfolio Segment (Detail) - USD ($) $ in Thousands</t>
  </si>
  <si>
    <t>Allowance for Loan Losses, Beginning Allowance</t>
  </si>
  <si>
    <t>Allowance for Loan Losses, Provision (credit)</t>
  </si>
  <si>
    <t>Allowance for Loan Losses, Charge-offs</t>
  </si>
  <si>
    <t>Allowance for Loan Losses, Recoveries</t>
  </si>
  <si>
    <t>Allowance for Loan Losses, Ending Allowance</t>
  </si>
  <si>
    <t>Originated [Member] | Residential [Member]</t>
  </si>
  <si>
    <t>Originated [Member] | Commercial [Member]</t>
  </si>
  <si>
    <t>Originated [Member] | Construction [Member]</t>
  </si>
  <si>
    <t>Originated [Member] | Commercial Loans [Member]</t>
  </si>
  <si>
    <t>Originated [Member] | Home Equity Lines Of Credit [Member]</t>
  </si>
  <si>
    <t>Originated [Member] | Consumer and Overdrafts [Member]</t>
  </si>
  <si>
    <t>Originated [Member] | Consumer And Installment Loans [Member]</t>
  </si>
  <si>
    <t>Acquired [Member] | Residential [Member]</t>
  </si>
  <si>
    <t>Loans Receivable - Summary of Balance in Allowance for Loan Losses and Recorded investment in Loans by Portfolio Segment, and Based on Impairment Method (Detail) - USD ($) $ in Thousands</t>
  </si>
  <si>
    <t>Financing Receivable Allowance For Credit Losses [Line Items]</t>
  </si>
  <si>
    <t>Loans, Individually Evaluated for Impairment</t>
  </si>
  <si>
    <t>Loans, Collectively Evaluated for Impairment</t>
  </si>
  <si>
    <t>Allowance for Loan Losses, Individually Evaluated for Impairment</t>
  </si>
  <si>
    <t>Allowance for Loan Losses, Collectively Evaluated for Impairment</t>
  </si>
  <si>
    <t>Allowance for Loan Losses, Total</t>
  </si>
  <si>
    <t>Originated And Acquired Loans</t>
  </si>
  <si>
    <t>Acquired with Deteriorated Credit Quality [Member]</t>
  </si>
  <si>
    <t>Loans, Acquired With Deteriorated Credit Quality</t>
  </si>
  <si>
    <t>Allowance for Loan Losses, Acquired With Deteriorated Credit Quality</t>
  </si>
  <si>
    <t>Residential [Member] | Originated And Acquired Loans</t>
  </si>
  <si>
    <t>Residential [Member] | Acquired with Deteriorated Credit Quality [Member]</t>
  </si>
  <si>
    <t>Commercial [Member] | Acquired with Deteriorated Credit Quality [Member]</t>
  </si>
  <si>
    <t>Construction [Member] | Acquired with Deteriorated Credit Quality [Member]</t>
  </si>
  <si>
    <t>Commercial Loans [Member] | Acquired with Deteriorated Credit Quality [Member]</t>
  </si>
  <si>
    <t>Home Equity Lines Of Credit [Member] | Acquired with Deteriorated Credit Quality [Member]</t>
  </si>
  <si>
    <t>Loans Receivable - Summary of Loans Individually Evaluated for Impairment (Excluding Loans Acquired with Deteriorated Credit Quality) by Portfolio Segment (Detail) - USD ($) $ in Thousands</t>
  </si>
  <si>
    <t>Financing Receivable Impaired [Line Items]</t>
  </si>
  <si>
    <t>Impaired loans, unpaid principal balance</t>
  </si>
  <si>
    <t>Impaired loans, recorded investment</t>
  </si>
  <si>
    <t>Impaired loans with no related allowance recorded, unpaid principal balance</t>
  </si>
  <si>
    <t>Impaired loans with no related allowance recorded, recorded investment</t>
  </si>
  <si>
    <t>Impaired loans with an allowance recorded, unpaid principal balance</t>
  </si>
  <si>
    <t>Impaired loans with an allowance recorded, recorded investment</t>
  </si>
  <si>
    <t>Loans Receivable - Summary of Average Recorded Investment and Interest Income Recognized on Loans Individually Evaluated for Impairment, by Portfolio Segment (Detail) - USD ($) $ in Thousands</t>
  </si>
  <si>
    <t>Impaired loans average recorded investment</t>
  </si>
  <si>
    <t>Impaired loans interest income recognized</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Loans Receivable - Nonaccrual Loans and in Loans Past Due over 90 Days Still on Accrual Status by Portfolio Segment (Detail) - USD ($) $ in Thousands</t>
  </si>
  <si>
    <t>Financing Receivable, Recorded Investment, Past Due [Line Items]</t>
  </si>
  <si>
    <t>Nonaccrual</t>
  </si>
  <si>
    <t>Loans Past Due Over 90 Days and Still Accruing</t>
  </si>
  <si>
    <t>Acquired [Member] | Home Equity Lines Of Credit [Member]</t>
  </si>
  <si>
    <t>Acquired [Member] | Commercial [Member]</t>
  </si>
  <si>
    <t>Loans Receivable - Additional Information (Detail)</t>
  </si>
  <si>
    <t>12 Months Ended</t>
  </si>
  <si>
    <t>Dec. 31, 2019USD ($)Loan</t>
  </si>
  <si>
    <t>Dec. 31, 2018Loan</t>
  </si>
  <si>
    <t>Dec. 31, 2018USD ($)Loan</t>
  </si>
  <si>
    <t>Jun. 30, 2019USD ($)Loan</t>
  </si>
  <si>
    <t>Number of loans classified as troubled debt restructurings | Loan</t>
  </si>
  <si>
    <t>Value of loans classified as troubled debt restructurings</t>
  </si>
  <si>
    <t>Troubled debt restructuring with carrying amount</t>
  </si>
  <si>
    <t>Specific reserves</t>
  </si>
  <si>
    <t>Troubled debt restructurings, number of modified loans | Loan</t>
  </si>
  <si>
    <t>Troubled debt restructurings for which there was a payment default | Loan</t>
  </si>
  <si>
    <t>Increase (decrease) allowance for loan loss</t>
  </si>
  <si>
    <t>90 Days or More Past Due [Member]</t>
  </si>
  <si>
    <t>Acquired loans accounted for as purchased credit impaired loans</t>
  </si>
  <si>
    <t>Loans Receivable - Aging of Recorded Investment in Past Due Loans (Detail) - USD ($) $ in Thousands</t>
  </si>
  <si>
    <t>Total Past Due</t>
  </si>
  <si>
    <t>Current</t>
  </si>
  <si>
    <t>30-59 Days Past Due [Member]</t>
  </si>
  <si>
    <t>60-89 Days Past Due [Member]</t>
  </si>
  <si>
    <t>Originated [Member]</t>
  </si>
  <si>
    <t>Originated [Member] | 30-59 Days Past Due [Member]</t>
  </si>
  <si>
    <t>Originated [Member] | 60-89 Days Past Due [Member]</t>
  </si>
  <si>
    <t>Originated [Member] | 90 Days or More Past Due [Member]</t>
  </si>
  <si>
    <t>Originated [Member] | Residential [Member] | 30-59 Days Past Due [Member]</t>
  </si>
  <si>
    <t>Originated [Member] | Residential [Member] | 60-89 Days Past Due [Member]</t>
  </si>
  <si>
    <t>Originated [Member] | Residential [Member] | 90 Days or More Past Due [Member]</t>
  </si>
  <si>
    <t>Originated [Member] | Commercial Loans [Member] | 30-59 Days Past Due [Member]</t>
  </si>
  <si>
    <t>Originated [Member] | Commercial Loans [Member] | 60-89 Days Past Due [Member]</t>
  </si>
  <si>
    <t>Originated [Member] | Home Equity Lines Of Credit [Member] | 30-59 Days Past Due [Member]</t>
  </si>
  <si>
    <t>Originated [Member] | Home Equity Lines Of Credit [Member] | 60-89 Days Past Due [Member]</t>
  </si>
  <si>
    <t>Originated [Member] | Home Equity Lines Of Credit [Member] | 90 Days or More Past Due [Member]</t>
  </si>
  <si>
    <t>Originated [Member] | Consumer and Overdrafts [Member] | 90 Days or More Past Due [Member]</t>
  </si>
  <si>
    <t>Acquired [Member]</t>
  </si>
  <si>
    <t>Acquired [Member] | 30-59 Days Past Due [Member]</t>
  </si>
  <si>
    <t>Acquired [Member] | 60-89 Days Past Due [Member]</t>
  </si>
  <si>
    <t>Acquired [Member] | 90 Days or More Past Due [Member]</t>
  </si>
  <si>
    <t>Acquired [Member] | Residential [Member] | 30-59 Days Past Due [Member]</t>
  </si>
  <si>
    <t>Acquired [Member] | Residential [Member] | 60-89 Days Past Due [Member]</t>
  </si>
  <si>
    <t>Acquired [Member] | Residential [Member] | 90 Days or More Past Due [Member]</t>
  </si>
  <si>
    <t>Acquired [Member] | Commercial [Member] | 90 Days or More Past Due [Member]</t>
  </si>
  <si>
    <t>Acquired [Member] | Commercial Loans [Member]</t>
  </si>
  <si>
    <t>Acquired [Member] | Home Equity Lines Of Credit [Member] | 30-59 Days Past Due [Member]</t>
  </si>
  <si>
    <t>Acquired [Member] | Home Equity Lines Of Credit [Member] | 60-89 Days Past Due [Member]</t>
  </si>
  <si>
    <t>Acquired [Member] | Home Equity Lines Of Credit [Member] | 90 Days or More Past Due [Member]</t>
  </si>
  <si>
    <t>Acquired [Member] | Consumer and Overdrafts [Member]</t>
  </si>
  <si>
    <t>Loans Receivable - Summary of Risk Category of Loans by Portfolio Segment (Detail) - USD ($) $ in Thousands</t>
  </si>
  <si>
    <t>Financing Receivable, Recorded Investment [Line Items]</t>
  </si>
  <si>
    <t>Total loans</t>
  </si>
  <si>
    <t>Pass [Member]</t>
  </si>
  <si>
    <t>Special Mention [Member]</t>
  </si>
  <si>
    <t>Substandard [Member]</t>
  </si>
  <si>
    <t>Originated [Member] | Pass [Member]</t>
  </si>
  <si>
    <t>Originated [Member] | Special Mention [Member]</t>
  </si>
  <si>
    <t>Originated [Member] | Substandard [Member]</t>
  </si>
  <si>
    <t>Originated [Member] | Residential [Member] | Pass [Member]</t>
  </si>
  <si>
    <t>Originated [Member] | Residential [Member] | Special Mention [Member]</t>
  </si>
  <si>
    <t>Originated [Member] | Residential [Member] | Substandard [Member]</t>
  </si>
  <si>
    <t>Originated [Member] | Commercial [Member] | Pass [Member]</t>
  </si>
  <si>
    <t>Originated [Member] | Commercial [Member] | Special Mention [Member]</t>
  </si>
  <si>
    <t>Originated [Member] | Commercial [Member] | Substandard [Member]</t>
  </si>
  <si>
    <t>Originated [Member] | Construction [Member] | Pass [Member]</t>
  </si>
  <si>
    <t>Originated [Member] | Commercial Loans [Member] | Pass [Member]</t>
  </si>
  <si>
    <t>Originated [Member] | Commercial Loans [Member] | Special Mention [Member]</t>
  </si>
  <si>
    <t>Originated [Member] | Commercial Loans [Member] | Substandard [Member]</t>
  </si>
  <si>
    <t>Originated [Member] | Home Equity Lines Of Credit [Member] | Pass [Member]</t>
  </si>
  <si>
    <t>Originated [Member] | Home Equity Lines Of Credit [Member] | Special Mention [Member]</t>
  </si>
  <si>
    <t>Originated [Member] | Home Equity Lines Of Credit [Member] | Substandard [Member]</t>
  </si>
  <si>
    <t>Originated [Member] | Consumer and Overdrafts [Member] | Pass [Member]</t>
  </si>
  <si>
    <t>Acquired [Member] | Pass [Member]</t>
  </si>
  <si>
    <t>Acquired [Member] | Special Mention [Member]</t>
  </si>
  <si>
    <t>Acquired [Member] | Substandard [Member]</t>
  </si>
  <si>
    <t>Acquired [Member] | Residential [Member] | Pass [Member]</t>
  </si>
  <si>
    <t>Acquired [Member] | Residential [Member] | Special Mention [Member]</t>
  </si>
  <si>
    <t>Acquired [Member] | Residential [Member] | Substandard [Member]</t>
  </si>
  <si>
    <t>Acquired [Member] | Commercial [Member] | Pass [Member]</t>
  </si>
  <si>
    <t>Acquired [Member] | Commercial [Member] | Special Mention [Member]</t>
  </si>
  <si>
    <t>Acquired [Member] | Commercial [Member] | Substandard [Member]</t>
  </si>
  <si>
    <t>Acquired [Member] | Commercial Loans [Member] | Pass [Member]</t>
  </si>
  <si>
    <t>Acquired [Member] | Home Equity Lines Of Credit [Member] | Pass [Member]</t>
  </si>
  <si>
    <t>Acquired [Member] | Home Equity Lines Of Credit [Member] | Special Mention [Member]</t>
  </si>
  <si>
    <t>Acquired [Member] | Home Equity Lines Of Credit [Member] | Substandard [Member]</t>
  </si>
  <si>
    <t>Acquired [Member] | Consumer and Overdrafts [Member] | Pass [Member]</t>
  </si>
  <si>
    <t>Loans Receivable - Schedule of Carrying Amount of Purchased Credit Impaired Loans (Detail) - USD ($) $ in Thousands</t>
  </si>
  <si>
    <t>Accounts, Notes, Loans and Financing Receivable [Line Items]</t>
  </si>
  <si>
    <t>Carrying amount of loans</t>
  </si>
  <si>
    <t>Acquired with Deteriorated Credit Quality [Member] | Residential [Member]</t>
  </si>
  <si>
    <t>Acquired with Deteriorated Credit Quality [Member] | Commercial [Member]</t>
  </si>
  <si>
    <t>Acquired with Deteriorated Credit Quality [Member] | Home Equity Lines Of Credit [Member]</t>
  </si>
  <si>
    <t>Loans Receivable - Schedule of Carrying Amount of Purchased Credit Impaired Loans (Parenthetical) (Detail) - USD ($) $ in Thousands</t>
  </si>
  <si>
    <t>Carrying amount of loans, allowance</t>
  </si>
  <si>
    <t>Loans Receivable - Summary of Accretable Yield, or Income Expected to be Collected for Acquired Loans (Detail) - USD ($) $ in Thousands</t>
  </si>
  <si>
    <t>Certain Loans Acquired in Transfer Accounted for as Debt Securities [Abstract]</t>
  </si>
  <si>
    <t>Beginning balance</t>
  </si>
  <si>
    <t>Accretion income</t>
  </si>
  <si>
    <t>Ending balance</t>
  </si>
  <si>
    <t>Other Comprehensive Loss - Summary of Accumulated Other Comprehensive Loss (Detail) - USD ($) $ in Thousands</t>
  </si>
  <si>
    <t>Accumulated Other Comprehensive Income (Loss) [Line Items]</t>
  </si>
  <si>
    <t>Beginning Balance</t>
  </si>
  <si>
    <t>Ending Balance</t>
  </si>
  <si>
    <t>Net Unrealized Gain (Loss) on Available for Sale Securities [Member]</t>
  </si>
  <si>
    <t>Other comprehensive income before reclassifications</t>
  </si>
  <si>
    <t>Amounts reclassified from accumulated other comprehensive income</t>
  </si>
  <si>
    <t>Less tax effect</t>
  </si>
  <si>
    <t>Unrealized Losses on Retirement Plans [Member] | Pension Benefits [Member]</t>
  </si>
  <si>
    <t>Unrealized Losses on Retirement Plans [Member] | SERP Benefits [Member]</t>
  </si>
  <si>
    <t>Accumulated Other Comprehensive Income (Loss) [Member]</t>
  </si>
  <si>
    <t>Post-Retirement Benefits - Additional Information (Detail) - USD ($)</t>
  </si>
  <si>
    <t>Apr. 20, 2017</t>
  </si>
  <si>
    <t>Effective date of freezing of the defined benefit pension plan</t>
  </si>
  <si>
    <t>May 1,
		2017</t>
  </si>
  <si>
    <t>Defined benefit plan, contributions by employer</t>
  </si>
  <si>
    <t>ESOP shares</t>
  </si>
  <si>
    <t>Stock price</t>
  </si>
  <si>
    <t>ESOP payable term</t>
  </si>
  <si>
    <t>15 years</t>
  </si>
  <si>
    <t>ESOP prime rate percentage</t>
  </si>
  <si>
    <t>5.50%</t>
  </si>
  <si>
    <t>ESOP borrowing</t>
  </si>
  <si>
    <t>Number of shares committed to be released per year through 2032</t>
  </si>
  <si>
    <t>ESOP Compensation</t>
  </si>
  <si>
    <t>Post-Retirement Benefits - Schedule of Net Periodic Benefit Cost and Other Amounts Recognized in Other Comprehensive Income (Detail) - USD ($) $ in Thousands</t>
  </si>
  <si>
    <t>Employee Pension Plan [Member]</t>
  </si>
  <si>
    <t>Defined Benefit Plan Disclosure [Line Items]</t>
  </si>
  <si>
    <t>Interest cost</t>
  </si>
  <si>
    <t>Expected return on plan assets</t>
  </si>
  <si>
    <t>Amortization of prior net loss</t>
  </si>
  <si>
    <t>Settlement charges</t>
  </si>
  <si>
    <t>Net periodic cost (benefit)</t>
  </si>
  <si>
    <t>Supplemental Retirement Plan [Member]</t>
  </si>
  <si>
    <t>Service cost</t>
  </si>
  <si>
    <t>Post-Retirement Benefits - Shares Held by ESOP (Detail) - USD ($) $ in Thousands</t>
  </si>
  <si>
    <t>Allocated to participants</t>
  </si>
  <si>
    <t>Unearned</t>
  </si>
  <si>
    <t>Total ESOP shares</t>
  </si>
  <si>
    <t>Fair value of unearned shares</t>
  </si>
  <si>
    <t>Fair Value of Financial Instruments - Additional Information (Detail)</t>
  </si>
  <si>
    <t>Dec. 31, 2019USD ($)</t>
  </si>
  <si>
    <t>Sep. 30, 2019USD ($)</t>
  </si>
  <si>
    <t>Jun. 30, 2019USD ($)</t>
  </si>
  <si>
    <t>Sep. 30, 2018USD ($)</t>
  </si>
  <si>
    <t>Jun. 30, 2018USD ($)</t>
  </si>
  <si>
    <t>Fair Value, Assets and Liabilities Measured on Recurring and Nonrecurring Basis [Line Items]</t>
  </si>
  <si>
    <t>Fair value transfers between levels</t>
  </si>
  <si>
    <t>Remaining valuation allowance</t>
  </si>
  <si>
    <t>Net charge-offs</t>
  </si>
  <si>
    <t>Impaired Loans [Member]</t>
  </si>
  <si>
    <t>Minimum [Member] | Measurement Input, Discount Rates [Member]</t>
  </si>
  <si>
    <t>Discount rates</t>
  </si>
  <si>
    <t>Maximum [Member] | Measurement Input, Discount Rates [Member]</t>
  </si>
  <si>
    <t>Fair Value of Financial Instruments - Summary of Assets and Liabilities Measured at Fair Value (Detail) - USD ($) $ in Thousands</t>
  </si>
  <si>
    <t>Measured on a Recurring Basis [Member]</t>
  </si>
  <si>
    <t>Total assets at fair value</t>
  </si>
  <si>
    <t>Total liabilities at fair value</t>
  </si>
  <si>
    <t>Measured on a Recurring Basis [Member] | U.S. Government and Agency Obligations [Member]</t>
  </si>
  <si>
    <t>Measured on a Recurring Basis [Member] | Corporate and Other Debt Securities [Member]</t>
  </si>
  <si>
    <t>Measured on a Recurring Basis [Member] | Mortgage-backed Securities - Residential [Member]</t>
  </si>
  <si>
    <t>Measured on a Non-Recurring Basis [Member]</t>
  </si>
  <si>
    <t>Impaired Loans [Member] | Residential Mortgages [Member] | Measured on a Non-Recurring Basis [Member]</t>
  </si>
  <si>
    <t>Impaired Loans [Member] | Commercial Loans [Member] | Measured on a Non-Recurring Basis [Member]</t>
  </si>
  <si>
    <t>Impaired Loans [Member] | Home Equity Lines Of Credit [Member] | Measured on a Non-Recurring Basis [Member]</t>
  </si>
  <si>
    <t>Foreclosed Real Estate [Member] | Measured on a Non-Recurring Basis [Member]</t>
  </si>
  <si>
    <t>Derivatives – Interest Rate Contracts [Member] | Measured on a Recurring Basis [Member]</t>
  </si>
  <si>
    <t>Level 2 [Member] | Measured on a Recurring Basis [Member]</t>
  </si>
  <si>
    <t>Level 2 [Member] | Measured on a Recurring Basis [Member] | U.S. Government and Agency Obligations [Member]</t>
  </si>
  <si>
    <t>Level 2 [Member] | Measured on a Recurring Basis [Member] | Corporate and Other Debt Securities [Member]</t>
  </si>
  <si>
    <t>Level 2 [Member] | Measured on a Recurring Basis [Member] | Mortgage-backed Securities - Residential [Member]</t>
  </si>
  <si>
    <t>Level 2 [Member] | Derivatives – Interest Rate Contracts [Member] | Measured on a Recurring Basis [Member]</t>
  </si>
  <si>
    <t>Level 3 [Member] | Measured on a Non-Recurring Basis [Member]</t>
  </si>
  <si>
    <t>Level 3 [Member] | Impaired Loans [Member] | Residential Mortgages [Member] | Measured on a Non-Recurring Basis [Member]</t>
  </si>
  <si>
    <t>Level 3 [Member] | Impaired Loans [Member] | Commercial Loans [Member] | Measured on a Non-Recurring Basis [Member]</t>
  </si>
  <si>
    <t>Level 3 [Member] | Impaired Loans [Member] | Home Equity Lines Of Credit [Member] | Measured on a Non-Recurring Basis [Member]</t>
  </si>
  <si>
    <t>Level 3 [Member] | Foreclosed Real Estate [Member] | Measured on a Non-Recurring Basis [Member]</t>
  </si>
  <si>
    <t>Fair Value of Financial Instruments - Summary of Quantitative Information about Level 3 Fair Value Measurements for Selected Financial Instruments Measured at Fair Value on Non-recurring Basis (Detail) $ in Thousands</t>
  </si>
  <si>
    <t>Range or Rate Used</t>
  </si>
  <si>
    <t>Fair Value</t>
  </si>
  <si>
    <t>Measured on a Non-Recurring Basis [Member] | Level 3 [Member]</t>
  </si>
  <si>
    <t>Measured on a Non-Recurring Basis [Member] | Impaired Loans [Member] | Residential [Member]</t>
  </si>
  <si>
    <t>Measured on a Non-Recurring Basis [Member] | Impaired Loans [Member] | Residential [Member] | Level 3 [Member]</t>
  </si>
  <si>
    <t>Debt Securities, Available-for-sale, Valuation Technique [Extensible List]</t>
  </si>
  <si>
    <t>pcsb:ValuationTechniqueSalesComparisonMember</t>
  </si>
  <si>
    <t>Debt Securities, Available-for-sale, Measurement Input [Extensible List]</t>
  </si>
  <si>
    <t>us-gaap:MeasurementInputComparabilityAdjustmentMember</t>
  </si>
  <si>
    <t>Measured on a Non-Recurring Basis [Member] | Impaired Loans [Member] | Residential [Member] | Level 3 [Member] | Valuation Technique, Discounted Cash Flow [Member] | Measurement Input, Discount Rates [Member]</t>
  </si>
  <si>
    <t>Measured on a Non-Recurring Basis [Member] | Impaired Loans [Member] | Commercial Loans [Member]</t>
  </si>
  <si>
    <t>Measured on a Non-Recurring Basis [Member] | Impaired Loans [Member] | Commercial Loans [Member] | Level 3 [Member]</t>
  </si>
  <si>
    <t>Measured on a Non-Recurring Basis [Member] | Impaired Loans [Member] | Commercial Loans [Member] | Level 3 [Member] | Valuation Technique, Discounted Cash Flow [Member] | Measurement Input, Discount Rates [Member]</t>
  </si>
  <si>
    <t>Measured on a Non-Recurring Basis [Member] | Impaired Loans [Member] | Home Equity Lines Of Credit [Member]</t>
  </si>
  <si>
    <t>Measured on a Non-Recurring Basis [Member] | Impaired Loans [Member] | Home Equity Lines Of Credit [Member] | Level 3 [Member]</t>
  </si>
  <si>
    <t>Measured on a Non-Recurring Basis [Member] | Impaired Loans [Member] | Home Equity Lines Of Credit [Member] | Level 3 [Member] | Valuation Technique, Discounted Cash Flow [Member] | Measurement Input, Discount Rates [Member]</t>
  </si>
  <si>
    <t>Measured on a Non-Recurring Basis [Member] | Impaired Loans [Member] | Minimum [Member] | Residential [Member] | Level 3 [Member]</t>
  </si>
  <si>
    <t>Measured on a Non-Recurring Basis [Member] | Impaired Loans [Member] | Minimum [Member] | Residential [Member] | Level 3 [Member] | Valuation Technique, Discounted Cash Flow [Member] | Measurement Input, Discount Rates [Member]</t>
  </si>
  <si>
    <t>Measured on a Non-Recurring Basis [Member] | Impaired Loans [Member] | Minimum [Member] | Commercial Loans [Member] | Level 3 [Member] | Valuation Technique, Discounted Cash Flow [Member] | Measurement Input, Discount Rates [Member]</t>
  </si>
  <si>
    <t>Measured on a Non-Recurring Basis [Member] | Impaired Loans [Member] | Minimum [Member] | Home Equity Lines Of Credit [Member] | Level 3 [Member]</t>
  </si>
  <si>
    <t>Measured on a Non-Recurring Basis [Member] | Impaired Loans [Member] | Maximum [Member] | Residential [Member] | Level 3 [Member]</t>
  </si>
  <si>
    <t>Measured on a Non-Recurring Basis [Member] | Impaired Loans [Member] | Maximum [Member] | Residential [Member] | Level 3 [Member] | Valuation Technique, Discounted Cash Flow [Member] | Measurement Input, Discount Rates [Member]</t>
  </si>
  <si>
    <t>Measured on a Non-Recurring Basis [Member] | Impaired Loans [Member] | Maximum [Member] | Commercial Loans [Member] | Level 3 [Member] | Valuation Technique, Discounted Cash Flow [Member] | Measurement Input, Discount Rates [Member]</t>
  </si>
  <si>
    <t>Measured on a Non-Recurring Basis [Member] | Impaired Loans [Member] | Maximum [Member] | Home Equity Lines Of Credit [Member] | Level 3 [Member]</t>
  </si>
  <si>
    <t>Measured on a Non-Recurring Basis [Member] | Foreclosed Real Estate [Member]</t>
  </si>
  <si>
    <t>Measured on a Non-Recurring Basis [Member] | Foreclosed Real Estate [Member] | Level 3 [Member]</t>
  </si>
  <si>
    <t>Measured on a Non-Recurring Basis [Member] | Foreclosed Real Estate [Member] | Minimum [Member] | Level 3 [Member]</t>
  </si>
  <si>
    <t>Measured on a Non-Recurring Basis [Member] | Foreclosed Real Estate [Member] | Maximum [Member] | Level 3 [Member]</t>
  </si>
  <si>
    <t>Fair Value of Financial Instruments - Summary of Carrying Amounts and Estimated Fair Values of Bank's Financial Assets and Liabilities (Detail) - USD ($) $ in Thousands</t>
  </si>
  <si>
    <t>Financial assets:</t>
  </si>
  <si>
    <t>Investment securities held to maturity</t>
  </si>
  <si>
    <t>Investment securities available for sale</t>
  </si>
  <si>
    <t>Carrying Amount [Member]</t>
  </si>
  <si>
    <t>Cash and cash equivalents</t>
  </si>
  <si>
    <t>Financial liabilities:</t>
  </si>
  <si>
    <t>Accrued interest payable</t>
  </si>
  <si>
    <t>Carrying Amount [Member] | Derivatives – Interest Rate Contracts [Member]</t>
  </si>
  <si>
    <t>Derivative assets - interest rate contracts</t>
  </si>
  <si>
    <t>Derivative liabilities - interest rate contracts</t>
  </si>
  <si>
    <t>Carrying Amount [Member] | Demand, NOW, Money Market Deposits and Savings Accounts [Member]</t>
  </si>
  <si>
    <t>Time deposits</t>
  </si>
  <si>
    <t>Carrying Amount [Member] | Time Deposits [Member]</t>
  </si>
  <si>
    <t>Total [Member]</t>
  </si>
  <si>
    <t>Total [Member] | Derivatives – Interest Rate Contracts [Member]</t>
  </si>
  <si>
    <t>Total [Member] | Demand, NOW, Money Market Deposits and Savings Accounts [Member]</t>
  </si>
  <si>
    <t>Total [Member] | Time Deposits [Member]</t>
  </si>
  <si>
    <t>Level 1 [Member]</t>
  </si>
  <si>
    <t>Level 1 [Member] | Demand, NOW, Money Market Deposits and Savings Accounts [Member]</t>
  </si>
  <si>
    <t>Level 2 [Member]</t>
  </si>
  <si>
    <t>Level 2 [Member] | Derivatives – Interest Rate Contracts [Member]</t>
  </si>
  <si>
    <t>Level 2 [Member] | Time Deposits [Member]</t>
  </si>
  <si>
    <t>Level 3 [Member]</t>
  </si>
  <si>
    <t>Regulatory Matters - Additional Information (Detail) - USD ($)</t>
  </si>
  <si>
    <t>Compliance With Regulatory Capital Requirements Under Banking Regulations [Line Items]</t>
  </si>
  <si>
    <t>Total consolidated assets</t>
  </si>
  <si>
    <t>Capital conservation buffer percentage at beginning period</t>
  </si>
  <si>
    <t>2.50%</t>
  </si>
  <si>
    <t>Minimum [Member]</t>
  </si>
  <si>
    <t>Capital conservation buffer percentage required under regulatory</t>
  </si>
  <si>
    <t>Regulatory Matters - Summary of Bank's Actual Capital Amounts and Ratios Compared to Required Ratios for Minimum Capital Adequacy and for Classification as Well Capitalized (Detail) - PCSB Bank [Member] - USD ($) $ in Thousands</t>
  </si>
  <si>
    <t>Leverage (Tier 1), Bank Actual Amount</t>
  </si>
  <si>
    <t>Common Tier 1, Bank Actual Amount</t>
  </si>
  <si>
    <t>Tier 1, Bank Actual Amount</t>
  </si>
  <si>
    <t>Total, Bank Actual Amount</t>
  </si>
  <si>
    <t>Leverage (Tier 1), Bank Actual Ratio</t>
  </si>
  <si>
    <t>13.00%</t>
  </si>
  <si>
    <t>13.80%</t>
  </si>
  <si>
    <t>Common Tier 1, Bank Actual Ratio</t>
  </si>
  <si>
    <t>17.20%</t>
  </si>
  <si>
    <t>18.00%</t>
  </si>
  <si>
    <t>Tier 1, Bank Actual Ratio</t>
  </si>
  <si>
    <t>Total, Bank Actual Ratio</t>
  </si>
  <si>
    <t>17.70%</t>
  </si>
  <si>
    <t>18.40%</t>
  </si>
  <si>
    <t>Leverage (Tier 1), For Capital Adequacy Purposes Amount</t>
  </si>
  <si>
    <t>Common Tier 1, For Capital Adequacy Purposes Amount</t>
  </si>
  <si>
    <t>Tier 1, For Capital Adequacy Purposes Amount</t>
  </si>
  <si>
    <t>Total, For Capital Adequacy Purposes Amount</t>
  </si>
  <si>
    <t>Leverage (Tier 1), For Capital Adequacy Purposes Ratio</t>
  </si>
  <si>
    <t>4.00%</t>
  </si>
  <si>
    <t>Common Tier 1, For Capital Adequacy Purposes Ratio</t>
  </si>
  <si>
    <t>4.50%</t>
  </si>
  <si>
    <t>Tier 1, For Capital Adequacy Purposes Ratio</t>
  </si>
  <si>
    <t>6.00%</t>
  </si>
  <si>
    <t>Total, For Capital Adequacy Purposes Ratio</t>
  </si>
  <si>
    <t>8.00%</t>
  </si>
  <si>
    <t>Leverage (Tier 1), To Be Well Capitalized Under Prompt Corrective Action Provisions Amount</t>
  </si>
  <si>
    <t>Common Tier 1, To Be Well Capitalized Under Prompt Corrective Action Provisions Amount</t>
  </si>
  <si>
    <t>Tier 1, To Be Well Capitalized Under Prompt Corrective Action Provisions Amount</t>
  </si>
  <si>
    <t>Total, To Be Well Capitalized Under Prompt Corrective Action Provisions Amount</t>
  </si>
  <si>
    <t>Leverage (Tier 1), To Be Well Capitalized Under Prompt Corrective Action Provisions Ratio</t>
  </si>
  <si>
    <t>5.00%</t>
  </si>
  <si>
    <t>Common Tier 1, To Be Well Capitalized Under Prompt Corrective Action Provisions Ratio</t>
  </si>
  <si>
    <t>6.50%</t>
  </si>
  <si>
    <t>Tier 1, To Be Well Capitalized Under Prompt Corrective Action Provisions Ratio</t>
  </si>
  <si>
    <t>Total, To Be Well Capitalized Under Prompt Corrective Action Provisions Ratio</t>
  </si>
  <si>
    <t>10.00%</t>
  </si>
  <si>
    <t>Earnings Per Share - Schedule of Earnings Per Share (Detail) - USD ($) $ / shares in Units, $ in Thousands</t>
  </si>
  <si>
    <t>Net income applicable to common stock</t>
  </si>
  <si>
    <t>Average number of common shares outstanding</t>
  </si>
  <si>
    <t>Less: Average unallocated ESOP shares</t>
  </si>
  <si>
    <t>Average number of common shares outstanding used to calculate basic earnings per common share</t>
  </si>
  <si>
    <t>Effect of equity-based awards</t>
  </si>
  <si>
    <t>Average number of common shares outstanding used to calculate diluted earnings per common share</t>
  </si>
  <si>
    <t>Earnings Per Share - Additional Information (Detail) - shares</t>
  </si>
  <si>
    <t>Stock Options [Member]</t>
  </si>
  <si>
    <t>Antidilutive Securities Excluded From Computation Of Earnings Per Share [Line Items]</t>
  </si>
  <si>
    <t>Antidilutive securities excluded from computation of earnings per share, amount</t>
  </si>
  <si>
    <t>Derivatives and Hedging - Summary Information About Interest Rate Swaps (Detail) - USD ($)</t>
  </si>
  <si>
    <t>Notional amounts</t>
  </si>
  <si>
    <t>Weighted average pay rates</t>
  </si>
  <si>
    <t>3.52%</t>
  </si>
  <si>
    <t>3.89%</t>
  </si>
  <si>
    <t>Weighted average receive rates</t>
  </si>
  <si>
    <t>Weighted average maturity</t>
  </si>
  <si>
    <t>9 years 5 months 4 days</t>
  </si>
  <si>
    <t>9 years 10 months 2 days</t>
  </si>
  <si>
    <t>Revenue From Contracts With Customers - Schedule of Noninterest Income (Details) - USD ($) $ in Thousands</t>
  </si>
  <si>
    <t>Service charges on deposits</t>
  </si>
  <si>
    <t>Interchange fees</t>
  </si>
  <si>
    <t>Net gain on sale of bank premises</t>
  </si>
  <si>
    <t>Net gain on sale of foreclosed real estate</t>
  </si>
  <si>
    <t>Other noninterest income</t>
  </si>
  <si>
    <t>Stock-Based Compensation - Additional Information (Detail) - USD ($)</t>
  </si>
  <si>
    <t>Oct. 24, 2018</t>
  </si>
  <si>
    <t>Share Based Compensation Arrangement By Share Based Payment Award [Line Items]</t>
  </si>
  <si>
    <t>Unrecognized compensation cost</t>
  </si>
  <si>
    <t>Expected weighted-average period for cost recognition</t>
  </si>
  <si>
    <t>3 years 10 months 24 days</t>
  </si>
  <si>
    <t>Restricted Stock Awards [Member]</t>
  </si>
  <si>
    <t>2018 Equity Incentive Plan [Member]</t>
  </si>
  <si>
    <t>Number of shares authorized for issuance</t>
  </si>
  <si>
    <t>2018 Equity Incentive Plan [Member] | Stock Options [Member]</t>
  </si>
  <si>
    <t>Contractual term</t>
  </si>
  <si>
    <t>10 years</t>
  </si>
  <si>
    <t>Number of shares granted</t>
  </si>
  <si>
    <t>2018 Equity Incentive Plan [Member] | Stock Options [Member] | Annual Vesting on Each Anniversary [Member]</t>
  </si>
  <si>
    <t>Awards vesting percentage for year</t>
  </si>
  <si>
    <t>20.00%</t>
  </si>
  <si>
    <t>2018 Equity Incentive Plan [Member] | Stock Options [Member] | Maximum [Member]</t>
  </si>
  <si>
    <t>Vesting period</t>
  </si>
  <si>
    <t>5 years</t>
  </si>
  <si>
    <t>2018 Equity Incentive Plan [Member] | Stock Options [Member] | Minimum [Member]</t>
  </si>
  <si>
    <t>3 years</t>
  </si>
  <si>
    <t>2018 Equity Incentive Plan [Member] | Restricted Stock and Restricted Stock Units [Member]</t>
  </si>
  <si>
    <t>2018 Equity Incentive Plan [Member] | Restricted Stock Awards [Member]</t>
  </si>
  <si>
    <t>Number of other than stock options granted</t>
  </si>
  <si>
    <t>Number of shares available for grant</t>
  </si>
  <si>
    <t>2018 Equity Incentive Plan [Member] | Restricted Stock Awards [Member] | Annual Vesting on Each Anniversary [Member]</t>
  </si>
  <si>
    <t>2018 Equity Incentive Plan [Member] | Restricted Stock Awards [Member] | Maximum [Member]</t>
  </si>
  <si>
    <t>Stock-Based Compensation - Summary of RSA activity (Detail)</t>
  </si>
  <si>
    <t>Dec. 31, 2019$ / sharesshares</t>
  </si>
  <si>
    <t>Number of Shares, Unvested granted shares outstanding beginning balance | shares</t>
  </si>
  <si>
    <t>Number of Shares, vested | shares</t>
  </si>
  <si>
    <t>Number of Shares, Unvested granted shares outstanding ending balance | shares</t>
  </si>
  <si>
    <t>Weighted-Average Grant Date Fair Value, Unvested granted shares outstanding beginning balance | $ / shares</t>
  </si>
  <si>
    <t>Weighted-Average Grant Date Fair Value, Shares vested | $ / shares</t>
  </si>
  <si>
    <t>Weighted-Average Grant Date Fair Value, Unvested granted shares outstanding ending balance | $ / shares</t>
  </si>
  <si>
    <t>Share-Based Compensation - Summary of Activity Related to Stock Options Granted under Plan (Detail) $ / shares in Units, $ in Thousands</t>
  </si>
  <si>
    <t>Dec. 31, 2019USD ($)$ / sharesshares</t>
  </si>
  <si>
    <t>Number of Options, outstanding beginning balance | shares</t>
  </si>
  <si>
    <t>Number of Options, outstanding ending balance | shares</t>
  </si>
  <si>
    <t>Number of Option, Exercisable | shares</t>
  </si>
  <si>
    <t>Weighted-Average Exercise Price, Option outstanding beginning balance | $ / shares</t>
  </si>
  <si>
    <t>Weighted-Average Exercise Price, Option outstanding ending balance | $ / shares</t>
  </si>
  <si>
    <t>Weighted-Average Exercise Price, Exercisable | $ / shares</t>
  </si>
  <si>
    <t>Weighted-Average Remaining Contractual Years, Option outstanding</t>
  </si>
  <si>
    <t>8 years 10 months 24 days</t>
  </si>
  <si>
    <t>Weighted-Average Remaining Contractual Years, Exercisable</t>
  </si>
  <si>
    <t>Aggregate Intrinsic Value, Option outstanding | $</t>
  </si>
  <si>
    <t>Aggregate Intrinsic Value, Exercisable | $</t>
  </si>
  <si>
    <t>Leases - Additional Information (Detail)</t>
  </si>
  <si>
    <t>Dec. 31, 2019USD ($)BranchOfficeAdministrativeOffice</t>
  </si>
  <si>
    <t>Lessee Lease Description [Line Items]</t>
  </si>
  <si>
    <t>Number of branch offices in real estate lease | BranchOffice</t>
  </si>
  <si>
    <t>Number of administrative office in real estate lease | AdministrativeOffice</t>
  </si>
  <si>
    <t>Lease maturity start year</t>
  </si>
  <si>
    <t>Lease maturity end year</t>
  </si>
  <si>
    <t>2041</t>
  </si>
  <si>
    <t>Lease option to extend</t>
  </si>
  <si>
    <t>some of which include lessee options to extend the lease term.</t>
  </si>
  <si>
    <t>Operating lease, weighted average remaining lease terms</t>
  </si>
  <si>
    <t>Lessee, operating lease, description</t>
  </si>
  <si>
    <t>The operating lease asset and lease liability are determined at the commencement date of the lease based on the present value of the lease payments.</t>
  </si>
  <si>
    <t>Operating lease, weighted average discount rate, percent</t>
  </si>
  <si>
    <t>2.38%</t>
  </si>
  <si>
    <t>Short-term lease cost</t>
  </si>
  <si>
    <t>Sale and leaseback transactions with related parties</t>
  </si>
  <si>
    <t>Occupancy and Equipment Expense [Member]</t>
  </si>
  <si>
    <t>Operating lease, cost</t>
  </si>
  <si>
    <t>Premises And Equipment [Member]</t>
  </si>
  <si>
    <t>Other Liabilities [Member]</t>
  </si>
  <si>
    <t>Maximum [Member]</t>
  </si>
  <si>
    <t>Lessee, operating lease, original term</t>
  </si>
  <si>
    <t>12 months</t>
  </si>
  <si>
    <t>Leases - Schedule of Future Minimum Lease Payments (Detail) $ in Thousands</t>
  </si>
  <si>
    <t>2021</t>
  </si>
  <si>
    <t>2022</t>
  </si>
  <si>
    <t>2023</t>
  </si>
  <si>
    <t>2024</t>
  </si>
  <si>
    <t>Thereafter</t>
  </si>
  <si>
    <t>Total future minimum lease payments (undiscounted)</t>
  </si>
  <si>
    <t>Discounting effect on cash flows</t>
  </si>
  <si>
    <t>Lease liability (discounted)</t>
  </si>
  <si>
    <t>Subsequent Events - Additional Information (Detail) - Common Stock [Member] - $ / shares</t>
  </si>
  <si>
    <t>1 Months Ended</t>
  </si>
  <si>
    <t>Subsequent Event [Line Items]</t>
  </si>
  <si>
    <t>Number of shares repurchased</t>
  </si>
  <si>
    <t>Subsequent Event [Member]</t>
  </si>
  <si>
    <t>Average cost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7043648</v>
      </c>
    </row>
    <row r="18" spans="1:3">
      <c r="A18" s="4" t="s">
        <v>30</v>
      </c>
      <c r="B18" s="4" t="s">
        <v>31</v>
      </c>
    </row>
    <row r="19" spans="1:3">
      <c r="A19" s="4" t="s">
        <v>32</v>
      </c>
      <c r="B19" s="4" t="s">
        <v>31</v>
      </c>
    </row>
    <row r="20" spans="1:3">
      <c r="A20" s="4" t="s">
        <v>33</v>
      </c>
      <c r="B20" s="4" t="s">
        <v>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26</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61603</v>
      </c>
      <c r="C3" s="6" t="n">
        <v>58756</v>
      </c>
    </row>
    <row r="4" spans="1:3">
      <c r="A4" s="4" t="s">
        <v>64</v>
      </c>
      <c r="B4" s="5" t="n">
        <v>1232</v>
      </c>
      <c r="C4" s="5" t="n">
        <v>1273</v>
      </c>
    </row>
    <row r="5" spans="1:3">
      <c r="A5" s="4" t="s">
        <v>65</v>
      </c>
      <c r="B5" s="5" t="n">
        <v>62835</v>
      </c>
      <c r="C5" s="5" t="n">
        <v>60029</v>
      </c>
    </row>
    <row r="6" spans="1:3">
      <c r="A6" s="3" t="s">
        <v>66</v>
      </c>
    </row>
    <row r="7" spans="1:3">
      <c r="A7" s="4" t="s">
        <v>67</v>
      </c>
      <c r="B7" s="5" t="n">
        <v>273381</v>
      </c>
      <c r="C7" s="5" t="n">
        <v>345545</v>
      </c>
    </row>
    <row r="8" spans="1:3">
      <c r="A8" s="4" t="s">
        <v>68</v>
      </c>
      <c r="B8" s="5" t="n">
        <v>54454</v>
      </c>
      <c r="C8" s="5" t="n">
        <v>72228</v>
      </c>
    </row>
    <row r="9" spans="1:3">
      <c r="A9" s="4" t="s">
        <v>69</v>
      </c>
      <c r="B9" s="5" t="n">
        <v>327835</v>
      </c>
      <c r="C9" s="5" t="n">
        <v>417773</v>
      </c>
    </row>
    <row r="10" spans="1:3">
      <c r="A10" s="4" t="s">
        <v>70</v>
      </c>
      <c r="B10" s="5" t="n">
        <v>1183740</v>
      </c>
      <c r="C10" s="5" t="n">
        <v>1093121</v>
      </c>
    </row>
    <row r="11" spans="1:3">
      <c r="A11" s="4" t="s">
        <v>71</v>
      </c>
      <c r="B11" s="5" t="n">
        <v>4932</v>
      </c>
      <c r="C11" s="5" t="n">
        <v>4797</v>
      </c>
    </row>
    <row r="12" spans="1:3">
      <c r="A12" s="4" t="s">
        <v>72</v>
      </c>
      <c r="B12" s="5" t="n">
        <v>5127</v>
      </c>
      <c r="C12" s="5" t="n">
        <v>6255</v>
      </c>
    </row>
    <row r="13" spans="1:3">
      <c r="A13" s="4" t="s">
        <v>73</v>
      </c>
      <c r="B13" s="5" t="n">
        <v>23438</v>
      </c>
      <c r="C13" s="5" t="n">
        <v>11802</v>
      </c>
    </row>
    <row r="14" spans="1:3">
      <c r="A14" s="4" t="s">
        <v>74</v>
      </c>
      <c r="B14" s="5" t="n">
        <v>1956</v>
      </c>
      <c r="C14" s="5" t="n">
        <v>2478</v>
      </c>
    </row>
    <row r="15" spans="1:3">
      <c r="A15" s="4" t="s">
        <v>75</v>
      </c>
      <c r="B15" s="5" t="n">
        <v>279</v>
      </c>
      <c r="C15" s="5" t="n">
        <v>1158</v>
      </c>
    </row>
    <row r="16" spans="1:3">
      <c r="A16" s="4" t="s">
        <v>76</v>
      </c>
      <c r="B16" s="5" t="n">
        <v>24562</v>
      </c>
      <c r="C16" s="5" t="n">
        <v>24291</v>
      </c>
    </row>
    <row r="17" spans="1:3">
      <c r="A17" s="4" t="s">
        <v>77</v>
      </c>
      <c r="B17" s="5" t="n">
        <v>6106</v>
      </c>
      <c r="C17" s="5" t="n">
        <v>6106</v>
      </c>
    </row>
    <row r="18" spans="1:3">
      <c r="A18" s="4" t="s">
        <v>78</v>
      </c>
      <c r="B18" s="5" t="n">
        <v>274</v>
      </c>
      <c r="C18" s="5" t="n">
        <v>323</v>
      </c>
    </row>
    <row r="19" spans="1:3">
      <c r="A19" s="4" t="s">
        <v>79</v>
      </c>
      <c r="B19" s="5" t="n">
        <v>8083</v>
      </c>
      <c r="C19" s="5" t="n">
        <v>9446</v>
      </c>
    </row>
    <row r="20" spans="1:3">
      <c r="A20" s="4" t="s">
        <v>80</v>
      </c>
      <c r="B20" s="5" t="n">
        <v>1649167</v>
      </c>
      <c r="C20" s="5" t="n">
        <v>1637579</v>
      </c>
    </row>
    <row r="21" spans="1:3">
      <c r="A21" s="3" t="s">
        <v>81</v>
      </c>
    </row>
    <row r="22" spans="1:3">
      <c r="A22" s="4" t="s">
        <v>82</v>
      </c>
      <c r="B22" s="5" t="n">
        <v>1111396</v>
      </c>
      <c r="C22" s="5" t="n">
        <v>1084442</v>
      </c>
    </row>
    <row r="23" spans="1:3">
      <c r="A23" s="4" t="s">
        <v>83</v>
      </c>
      <c r="B23" s="5" t="n">
        <v>140218</v>
      </c>
      <c r="C23" s="5" t="n">
        <v>141379</v>
      </c>
    </row>
    <row r="24" spans="1:3">
      <c r="A24" s="4" t="s">
        <v>84</v>
      </c>
      <c r="B24" s="5" t="n">
        <v>1251614</v>
      </c>
      <c r="C24" s="5" t="n">
        <v>1225821</v>
      </c>
    </row>
    <row r="25" spans="1:3">
      <c r="A25" s="4" t="s">
        <v>85</v>
      </c>
      <c r="B25" s="5" t="n">
        <v>10049</v>
      </c>
      <c r="C25" s="5" t="n">
        <v>9355</v>
      </c>
    </row>
    <row r="26" spans="1:3">
      <c r="A26" s="4" t="s">
        <v>86</v>
      </c>
      <c r="B26" s="5" t="n">
        <v>86153</v>
      </c>
      <c r="C26" s="5" t="n">
        <v>111216</v>
      </c>
    </row>
    <row r="27" spans="1:3">
      <c r="A27" s="4" t="s">
        <v>87</v>
      </c>
      <c r="B27" s="5" t="n">
        <v>21512</v>
      </c>
      <c r="C27" s="5" t="n">
        <v>9880</v>
      </c>
    </row>
    <row r="28" spans="1:3">
      <c r="A28" s="4" t="s">
        <v>88</v>
      </c>
      <c r="B28" s="5" t="n">
        <v>1369328</v>
      </c>
      <c r="C28" s="5" t="n">
        <v>1356272</v>
      </c>
    </row>
    <row r="29" spans="1:3">
      <c r="A29" s="4" t="s">
        <v>89</v>
      </c>
      <c r="B29" s="4" t="s">
        <v>90</v>
      </c>
      <c r="C29" s="4" t="s">
        <v>90</v>
      </c>
    </row>
    <row r="30" spans="1:3">
      <c r="A30" s="3" t="s">
        <v>91</v>
      </c>
    </row>
    <row r="31" spans="1:3">
      <c r="A31" s="4" t="s">
        <v>92</v>
      </c>
      <c r="B31" s="4" t="s">
        <v>90</v>
      </c>
      <c r="C31" s="4" t="s">
        <v>90</v>
      </c>
    </row>
    <row r="32" spans="1:3">
      <c r="A32" s="4" t="s">
        <v>93</v>
      </c>
      <c r="B32" s="5" t="n">
        <v>187</v>
      </c>
      <c r="C32" s="5" t="n">
        <v>187</v>
      </c>
    </row>
    <row r="33" spans="1:3">
      <c r="A33" s="4" t="s">
        <v>94</v>
      </c>
      <c r="B33" s="5" t="n">
        <v>184276</v>
      </c>
      <c r="C33" s="5" t="n">
        <v>182129</v>
      </c>
    </row>
    <row r="34" spans="1:3">
      <c r="A34" s="4" t="s">
        <v>95</v>
      </c>
      <c r="B34" s="5" t="n">
        <v>138373</v>
      </c>
      <c r="C34" s="5" t="n">
        <v>134500</v>
      </c>
    </row>
    <row r="35" spans="1:3">
      <c r="A35" s="4" t="s">
        <v>96</v>
      </c>
      <c r="B35" s="5" t="n">
        <v>-11626</v>
      </c>
      <c r="C35" s="5" t="n">
        <v>-12114</v>
      </c>
    </row>
    <row r="36" spans="1:3">
      <c r="A36" s="4" t="s">
        <v>97</v>
      </c>
      <c r="B36" s="5" t="n">
        <v>-4474</v>
      </c>
      <c r="C36" s="5" t="n">
        <v>-5090</v>
      </c>
    </row>
    <row r="37" spans="1:3">
      <c r="A37" s="4" t="s">
        <v>98</v>
      </c>
      <c r="B37" s="5" t="n">
        <v>-26897</v>
      </c>
      <c r="C37" s="5" t="n">
        <v>-18305</v>
      </c>
    </row>
    <row r="38" spans="1:3">
      <c r="A38" s="4" t="s">
        <v>99</v>
      </c>
      <c r="B38" s="5" t="n">
        <v>279839</v>
      </c>
      <c r="C38" s="5" t="n">
        <v>281307</v>
      </c>
    </row>
    <row r="39" spans="1:3">
      <c r="A39" s="4" t="s">
        <v>100</v>
      </c>
      <c r="B39" s="6" t="n">
        <v>1649167</v>
      </c>
      <c r="C39" s="6" t="n">
        <v>1637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53</v>
      </c>
    </row>
    <row r="4" spans="1:2">
      <c r="A4" s="4" t="s">
        <v>295</v>
      </c>
      <c r="B4" s="4" t="s">
        <v>296</v>
      </c>
    </row>
    <row r="5" spans="1:2">
      <c r="A5" s="4" t="s">
        <v>252</v>
      </c>
      <c r="B5" s="4" t="s">
        <v>297</v>
      </c>
    </row>
    <row r="6" spans="1:2">
      <c r="A6" s="4" t="s">
        <v>298</v>
      </c>
      <c r="B6" s="4" t="s">
        <v>298</v>
      </c>
    </row>
    <row r="7" spans="1:2">
      <c r="A7" s="4" t="s">
        <v>255</v>
      </c>
      <c r="B7"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65</v>
      </c>
    </row>
    <row r="4" spans="1:2">
      <c r="A4" s="4" t="s">
        <v>329</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7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4</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1</v>
      </c>
    </row>
    <row r="2" spans="1:3">
      <c r="A2" s="3" t="s">
        <v>102</v>
      </c>
    </row>
    <row r="3" spans="1:3">
      <c r="A3" s="4" t="s">
        <v>103</v>
      </c>
      <c r="B3" s="6" t="n">
        <v>274850</v>
      </c>
      <c r="C3" s="6" t="n">
        <v>346243</v>
      </c>
    </row>
    <row r="4" spans="1:3">
      <c r="A4" s="4" t="s">
        <v>104</v>
      </c>
      <c r="B4" s="6" t="n">
        <v>6216</v>
      </c>
      <c r="C4" s="6" t="n">
        <v>5664</v>
      </c>
    </row>
    <row r="5" spans="1:3">
      <c r="A5" s="4" t="s">
        <v>105</v>
      </c>
      <c r="B5" s="7" t="n">
        <v>0.01</v>
      </c>
      <c r="C5" s="7" t="n">
        <v>0.01</v>
      </c>
    </row>
    <row r="6" spans="1:3">
      <c r="A6" s="4" t="s">
        <v>106</v>
      </c>
      <c r="B6" s="5" t="n">
        <v>10000000</v>
      </c>
      <c r="C6" s="5" t="n">
        <v>10000000</v>
      </c>
    </row>
    <row r="7" spans="1:3">
      <c r="A7" s="4" t="s">
        <v>107</v>
      </c>
      <c r="B7" s="5" t="n">
        <v>0</v>
      </c>
      <c r="C7" s="5" t="n">
        <v>0</v>
      </c>
    </row>
    <row r="8" spans="1:3">
      <c r="A8" s="4" t="s">
        <v>108</v>
      </c>
      <c r="B8" s="5" t="n">
        <v>0</v>
      </c>
      <c r="C8" s="5" t="n">
        <v>0</v>
      </c>
    </row>
    <row r="9" spans="1:3">
      <c r="A9" s="4" t="s">
        <v>109</v>
      </c>
      <c r="B9" s="7" t="n">
        <v>0.01</v>
      </c>
      <c r="C9" s="7" t="n">
        <v>0.01</v>
      </c>
    </row>
    <row r="10" spans="1:3">
      <c r="A10" s="4" t="s">
        <v>110</v>
      </c>
      <c r="B10" s="5" t="n">
        <v>200000000</v>
      </c>
      <c r="C10" s="5" t="n">
        <v>200000000</v>
      </c>
    </row>
    <row r="11" spans="1:3">
      <c r="A11" s="4" t="s">
        <v>111</v>
      </c>
      <c r="B11" s="5" t="n">
        <v>18712295</v>
      </c>
      <c r="C11" s="5" t="n">
        <v>18712295</v>
      </c>
    </row>
    <row r="12" spans="1:3">
      <c r="A12" s="4" t="s">
        <v>112</v>
      </c>
      <c r="B12" s="5" t="n">
        <v>17372308</v>
      </c>
      <c r="C12" s="5" t="n">
        <v>17804039</v>
      </c>
    </row>
    <row r="13" spans="1:3">
      <c r="A13" s="4" t="s">
        <v>113</v>
      </c>
      <c r="B13" s="5" t="n">
        <v>1339987</v>
      </c>
      <c r="C13" s="5" t="n">
        <v>908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6</v>
      </c>
      <c r="B1" s="2" t="s">
        <v>1</v>
      </c>
    </row>
    <row r="2" spans="1:2">
      <c r="B2" s="2" t="s">
        <v>2</v>
      </c>
    </row>
    <row r="3" spans="1:2">
      <c r="A3" s="3" t="s">
        <v>277</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80</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83</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8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0</v>
      </c>
      <c r="B1" s="2" t="s">
        <v>1</v>
      </c>
    </row>
    <row r="2" spans="1:2">
      <c r="B2" s="2" t="s">
        <v>2</v>
      </c>
    </row>
    <row r="3" spans="1:2">
      <c r="A3" s="3" t="s">
        <v>289</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4"/>
  </cols>
  <sheetData>
    <row r="1" spans="1:2">
      <c r="A1" s="1" t="s">
        <v>363</v>
      </c>
      <c r="B1" s="2" t="s">
        <v>1</v>
      </c>
    </row>
    <row r="2" spans="1:2">
      <c r="B2" s="2" t="s">
        <v>364</v>
      </c>
    </row>
    <row r="3" spans="1:2">
      <c r="A3" s="3" t="s">
        <v>365</v>
      </c>
    </row>
    <row r="4" spans="1:2">
      <c r="A4" s="4" t="s">
        <v>366</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68</v>
      </c>
    </row>
    <row r="2" spans="1:3">
      <c r="A2" s="3" t="s">
        <v>369</v>
      </c>
    </row>
    <row r="3" spans="1:3">
      <c r="A3" s="4" t="s">
        <v>370</v>
      </c>
      <c r="B3" s="6" t="n">
        <v>12122</v>
      </c>
    </row>
    <row r="4" spans="1:3">
      <c r="A4" s="4" t="s">
        <v>371</v>
      </c>
    </row>
    <row r="5" spans="1:3">
      <c r="A5" s="3" t="s">
        <v>369</v>
      </c>
    </row>
    <row r="6" spans="1:3">
      <c r="A6" s="4" t="s">
        <v>372</v>
      </c>
      <c r="C6" s="6" t="n">
        <v>11900</v>
      </c>
    </row>
    <row r="7" spans="1:3">
      <c r="A7" s="4" t="s">
        <v>370</v>
      </c>
      <c r="C7" s="6" t="n">
        <v>1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1</v>
      </c>
    </row>
    <row r="2" spans="1:3">
      <c r="A2" s="3" t="s">
        <v>374</v>
      </c>
    </row>
    <row r="3" spans="1:3">
      <c r="A3" s="4" t="s">
        <v>375</v>
      </c>
      <c r="B3" s="6" t="n">
        <v>54497</v>
      </c>
      <c r="C3" s="6" t="n">
        <v>72491</v>
      </c>
    </row>
    <row r="4" spans="1:3">
      <c r="A4" s="4" t="s">
        <v>376</v>
      </c>
      <c r="B4" s="5" t="n">
        <v>105</v>
      </c>
      <c r="C4" s="5" t="n">
        <v>48</v>
      </c>
    </row>
    <row r="5" spans="1:3">
      <c r="A5" s="4" t="s">
        <v>377</v>
      </c>
      <c r="B5" s="5" t="n">
        <v>-148</v>
      </c>
      <c r="C5" s="5" t="n">
        <v>-311</v>
      </c>
    </row>
    <row r="6" spans="1:3">
      <c r="A6" s="4" t="s">
        <v>378</v>
      </c>
      <c r="B6" s="5" t="n">
        <v>54454</v>
      </c>
      <c r="C6" s="5" t="n">
        <v>72228</v>
      </c>
    </row>
    <row r="7" spans="1:3">
      <c r="A7" s="4" t="s">
        <v>379</v>
      </c>
      <c r="B7" s="5" t="n">
        <v>273381</v>
      </c>
      <c r="C7" s="5" t="n">
        <v>345545</v>
      </c>
    </row>
    <row r="8" spans="1:3">
      <c r="A8" s="4" t="s">
        <v>380</v>
      </c>
      <c r="B8" s="5" t="n">
        <v>2373</v>
      </c>
      <c r="C8" s="5" t="n">
        <v>1905</v>
      </c>
    </row>
    <row r="9" spans="1:3">
      <c r="A9" s="4" t="s">
        <v>381</v>
      </c>
      <c r="B9" s="5" t="n">
        <v>-904</v>
      </c>
      <c r="C9" s="5" t="n">
        <v>-1207</v>
      </c>
    </row>
    <row r="10" spans="1:3">
      <c r="A10" s="4" t="s">
        <v>382</v>
      </c>
      <c r="B10" s="5" t="n">
        <v>274850</v>
      </c>
      <c r="C10" s="5" t="n">
        <v>346243</v>
      </c>
    </row>
    <row r="11" spans="1:3">
      <c r="A11" s="4" t="s">
        <v>383</v>
      </c>
    </row>
    <row r="12" spans="1:3">
      <c r="A12" s="3" t="s">
        <v>374</v>
      </c>
    </row>
    <row r="13" spans="1:3">
      <c r="A13" s="4" t="s">
        <v>375</v>
      </c>
      <c r="B13" s="5" t="n">
        <v>22010</v>
      </c>
      <c r="C13" s="5" t="n">
        <v>37027</v>
      </c>
    </row>
    <row r="14" spans="1:3">
      <c r="A14" s="4" t="s">
        <v>376</v>
      </c>
      <c r="B14" s="5" t="n">
        <v>8</v>
      </c>
      <c r="C14" s="5" t="n">
        <v>5</v>
      </c>
    </row>
    <row r="15" spans="1:3">
      <c r="A15" s="4" t="s">
        <v>377</v>
      </c>
      <c r="B15" s="5" t="n">
        <v>-19</v>
      </c>
      <c r="C15" s="5" t="n">
        <v>-121</v>
      </c>
    </row>
    <row r="16" spans="1:3">
      <c r="A16" s="4" t="s">
        <v>378</v>
      </c>
      <c r="B16" s="5" t="n">
        <v>21999</v>
      </c>
      <c r="C16" s="5" t="n">
        <v>36911</v>
      </c>
    </row>
    <row r="17" spans="1:3">
      <c r="A17" s="4" t="s">
        <v>379</v>
      </c>
      <c r="B17" s="5" t="n">
        <v>48552</v>
      </c>
      <c r="C17" s="5" t="n">
        <v>96545</v>
      </c>
    </row>
    <row r="18" spans="1:3">
      <c r="A18" s="4" t="s">
        <v>380</v>
      </c>
      <c r="B18" s="5" t="n">
        <v>181</v>
      </c>
      <c r="C18" s="5" t="n">
        <v>192</v>
      </c>
    </row>
    <row r="19" spans="1:3">
      <c r="A19" s="4" t="s">
        <v>381</v>
      </c>
      <c r="B19" s="5" t="n">
        <v>-43</v>
      </c>
      <c r="C19" s="5" t="n">
        <v>-246</v>
      </c>
    </row>
    <row r="20" spans="1:3">
      <c r="A20" s="4" t="s">
        <v>382</v>
      </c>
      <c r="B20" s="5" t="n">
        <v>48690</v>
      </c>
      <c r="C20" s="5" t="n">
        <v>96491</v>
      </c>
    </row>
    <row r="21" spans="1:3">
      <c r="A21" s="4" t="s">
        <v>384</v>
      </c>
    </row>
    <row r="22" spans="1:3">
      <c r="A22" s="3" t="s">
        <v>374</v>
      </c>
    </row>
    <row r="23" spans="1:3">
      <c r="A23" s="4" t="s">
        <v>375</v>
      </c>
      <c r="B23" s="5" t="n">
        <v>8322</v>
      </c>
      <c r="C23" s="5" t="n">
        <v>8349</v>
      </c>
    </row>
    <row r="24" spans="1:3">
      <c r="A24" s="4" t="s">
        <v>376</v>
      </c>
      <c r="B24" s="5" t="n">
        <v>70</v>
      </c>
      <c r="C24" s="5" t="n">
        <v>20</v>
      </c>
    </row>
    <row r="25" spans="1:3">
      <c r="A25" s="4" t="s">
        <v>377</v>
      </c>
      <c r="C25" s="5" t="n">
        <v>-9</v>
      </c>
    </row>
    <row r="26" spans="1:3">
      <c r="A26" s="4" t="s">
        <v>378</v>
      </c>
      <c r="B26" s="5" t="n">
        <v>8392</v>
      </c>
      <c r="C26" s="5" t="n">
        <v>8360</v>
      </c>
    </row>
    <row r="27" spans="1:3">
      <c r="A27" s="4" t="s">
        <v>379</v>
      </c>
      <c r="B27" s="5" t="n">
        <v>34025</v>
      </c>
      <c r="C27" s="5" t="n">
        <v>34033</v>
      </c>
    </row>
    <row r="28" spans="1:3">
      <c r="A28" s="4" t="s">
        <v>380</v>
      </c>
      <c r="B28" s="5" t="n">
        <v>347</v>
      </c>
      <c r="C28" s="5" t="n">
        <v>133</v>
      </c>
    </row>
    <row r="29" spans="1:3">
      <c r="A29" s="4" t="s">
        <v>381</v>
      </c>
      <c r="B29" s="5" t="n">
        <v>-413</v>
      </c>
      <c r="C29" s="5" t="n">
        <v>-413</v>
      </c>
    </row>
    <row r="30" spans="1:3">
      <c r="A30" s="4" t="s">
        <v>382</v>
      </c>
      <c r="B30" s="5" t="n">
        <v>33959</v>
      </c>
      <c r="C30" s="5" t="n">
        <v>33753</v>
      </c>
    </row>
    <row r="31" spans="1:3">
      <c r="A31" s="4" t="s">
        <v>385</v>
      </c>
    </row>
    <row r="32" spans="1:3">
      <c r="A32" s="3" t="s">
        <v>374</v>
      </c>
    </row>
    <row r="33" spans="1:3">
      <c r="A33" s="4" t="s">
        <v>375</v>
      </c>
      <c r="B33" s="5" t="n">
        <v>24165</v>
      </c>
      <c r="C33" s="5" t="n">
        <v>27115</v>
      </c>
    </row>
    <row r="34" spans="1:3">
      <c r="A34" s="4" t="s">
        <v>376</v>
      </c>
      <c r="B34" s="5" t="n">
        <v>27</v>
      </c>
      <c r="C34" s="5" t="n">
        <v>23</v>
      </c>
    </row>
    <row r="35" spans="1:3">
      <c r="A35" s="4" t="s">
        <v>377</v>
      </c>
      <c r="B35" s="5" t="n">
        <v>-129</v>
      </c>
      <c r="C35" s="5" t="n">
        <v>-181</v>
      </c>
    </row>
    <row r="36" spans="1:3">
      <c r="A36" s="4" t="s">
        <v>378</v>
      </c>
      <c r="B36" s="5" t="n">
        <v>24063</v>
      </c>
      <c r="C36" s="5" t="n">
        <v>26957</v>
      </c>
    </row>
    <row r="37" spans="1:3">
      <c r="A37" s="4" t="s">
        <v>379</v>
      </c>
      <c r="B37" s="5" t="n">
        <v>123069</v>
      </c>
      <c r="C37" s="5" t="n">
        <v>133602</v>
      </c>
    </row>
    <row r="38" spans="1:3">
      <c r="A38" s="4" t="s">
        <v>380</v>
      </c>
      <c r="B38" s="5" t="n">
        <v>1180</v>
      </c>
      <c r="C38" s="5" t="n">
        <v>818</v>
      </c>
    </row>
    <row r="39" spans="1:3">
      <c r="A39" s="4" t="s">
        <v>381</v>
      </c>
      <c r="B39" s="5" t="n">
        <v>-303</v>
      </c>
      <c r="C39" s="5" t="n">
        <v>-372</v>
      </c>
    </row>
    <row r="40" spans="1:3">
      <c r="A40" s="4" t="s">
        <v>382</v>
      </c>
      <c r="B40" s="5" t="n">
        <v>123946</v>
      </c>
      <c r="C40" s="5" t="n">
        <v>134048</v>
      </c>
    </row>
    <row r="41" spans="1:3">
      <c r="A41" s="4" t="s">
        <v>386</v>
      </c>
    </row>
    <row r="42" spans="1:3">
      <c r="A42" s="3" t="s">
        <v>374</v>
      </c>
    </row>
    <row r="43" spans="1:3">
      <c r="A43" s="4" t="s">
        <v>379</v>
      </c>
      <c r="B43" s="5" t="n">
        <v>47402</v>
      </c>
      <c r="C43" s="5" t="n">
        <v>52940</v>
      </c>
    </row>
    <row r="44" spans="1:3">
      <c r="A44" s="4" t="s">
        <v>380</v>
      </c>
      <c r="B44" s="5" t="n">
        <v>361</v>
      </c>
      <c r="C44" s="5" t="n">
        <v>311</v>
      </c>
    </row>
    <row r="45" spans="1:3">
      <c r="A45" s="4" t="s">
        <v>381</v>
      </c>
      <c r="B45" s="5" t="n">
        <v>-126</v>
      </c>
      <c r="C45" s="5" t="n">
        <v>-147</v>
      </c>
    </row>
    <row r="46" spans="1:3">
      <c r="A46" s="4" t="s">
        <v>382</v>
      </c>
      <c r="B46" s="5" t="n">
        <v>47637</v>
      </c>
      <c r="C46" s="5" t="n">
        <v>53104</v>
      </c>
    </row>
    <row r="47" spans="1:3">
      <c r="A47" s="4" t="s">
        <v>387</v>
      </c>
    </row>
    <row r="48" spans="1:3">
      <c r="A48" s="3" t="s">
        <v>374</v>
      </c>
    </row>
    <row r="49" spans="1:3">
      <c r="A49" s="4" t="s">
        <v>379</v>
      </c>
      <c r="B49" s="5" t="n">
        <v>20333</v>
      </c>
      <c r="C49" s="5" t="n">
        <v>28425</v>
      </c>
    </row>
    <row r="50" spans="1:3">
      <c r="A50" s="4" t="s">
        <v>380</v>
      </c>
      <c r="B50" s="5" t="n">
        <v>304</v>
      </c>
      <c r="C50" s="5" t="n">
        <v>451</v>
      </c>
    </row>
    <row r="51" spans="1:3">
      <c r="A51" s="4" t="s">
        <v>381</v>
      </c>
      <c r="B51" s="5" t="n">
        <v>-19</v>
      </c>
      <c r="C51" s="5" t="n">
        <v>-29</v>
      </c>
    </row>
    <row r="52" spans="1:3">
      <c r="A52" s="4" t="s">
        <v>382</v>
      </c>
      <c r="B52" s="6" t="n">
        <v>20618</v>
      </c>
      <c r="C52" s="6" t="n">
        <v>288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32"/>
    <col customWidth="1" max="3" min="3" width="29"/>
    <col customWidth="1" max="4" min="4" width="21"/>
    <col customWidth="1" max="5" min="5" width="29"/>
    <col customWidth="1" max="6" min="6" width="21"/>
    <col customWidth="1" max="7" min="7" width="29"/>
  </cols>
  <sheetData>
    <row r="1" spans="1:7">
      <c r="A1" s="1" t="s">
        <v>388</v>
      </c>
      <c r="C1" s="2" t="s">
        <v>115</v>
      </c>
      <c r="E1" s="2" t="s">
        <v>1</v>
      </c>
    </row>
    <row r="2" spans="1:7">
      <c r="C2" s="2" t="s">
        <v>389</v>
      </c>
      <c r="D2" s="2" t="s">
        <v>390</v>
      </c>
      <c r="E2" s="2" t="s">
        <v>389</v>
      </c>
      <c r="F2" s="2" t="s">
        <v>390</v>
      </c>
      <c r="G2" s="2" t="s">
        <v>391</v>
      </c>
    </row>
    <row r="3" spans="1:7">
      <c r="A3" s="3" t="s">
        <v>259</v>
      </c>
    </row>
    <row r="4" spans="1:7">
      <c r="A4" s="4" t="s">
        <v>392</v>
      </c>
      <c r="C4" s="6" t="n">
        <v>0</v>
      </c>
      <c r="D4" s="6" t="n">
        <v>2100000</v>
      </c>
      <c r="E4" s="6" t="n">
        <v>0</v>
      </c>
      <c r="F4" s="6" t="n">
        <v>2100000</v>
      </c>
    </row>
    <row r="5" spans="1:7">
      <c r="A5" s="4" t="s">
        <v>393</v>
      </c>
      <c r="B5" s="4" t="s">
        <v>131</v>
      </c>
      <c r="D5" s="6" t="n">
        <v>55000</v>
      </c>
      <c r="F5" s="6" t="n">
        <v>55000</v>
      </c>
    </row>
    <row r="6" spans="1:7">
      <c r="A6" s="4" t="s">
        <v>394</v>
      </c>
      <c r="C6" s="5" t="n">
        <v>157100000</v>
      </c>
      <c r="E6" s="5" t="n">
        <v>157100000</v>
      </c>
      <c r="G6" s="6" t="n">
        <v>166400000</v>
      </c>
    </row>
    <row r="7" spans="1:7">
      <c r="A7" s="4" t="s">
        <v>69</v>
      </c>
      <c r="C7" s="6" t="n">
        <v>327835000</v>
      </c>
      <c r="E7" s="6" t="n">
        <v>327835000</v>
      </c>
      <c r="G7" s="6" t="n">
        <v>417773000</v>
      </c>
    </row>
    <row r="8" spans="1:7">
      <c r="A8" s="4" t="s">
        <v>395</v>
      </c>
      <c r="C8" s="5" t="n">
        <v>92</v>
      </c>
      <c r="E8" s="5" t="n">
        <v>92</v>
      </c>
      <c r="G8" s="5" t="n">
        <v>135</v>
      </c>
    </row>
    <row r="9" spans="1:7">
      <c r="A9" s="4" t="s">
        <v>396</v>
      </c>
      <c r="C9" s="6" t="n">
        <v>150500000</v>
      </c>
      <c r="E9" s="6" t="n">
        <v>150500000</v>
      </c>
      <c r="G9" s="6" t="n">
        <v>229200000</v>
      </c>
    </row>
    <row r="10" spans="1:7">
      <c r="A10" s="4" t="s">
        <v>397</v>
      </c>
      <c r="C10" s="5" t="n">
        <v>0</v>
      </c>
      <c r="E10" s="5" t="n">
        <v>0</v>
      </c>
      <c r="G10" s="5" t="n">
        <v>0</v>
      </c>
    </row>
    <row r="11" spans="1:7"/>
    <row r="12" spans="1:7">
      <c r="A12" s="4" t="s">
        <v>131</v>
      </c>
      <c r="B12" s="4" t="s">
        <v>154</v>
      </c>
    </row>
  </sheetData>
  <mergeCells count="5">
    <mergeCell ref="A1:B2"/>
    <mergeCell ref="C1:D1"/>
    <mergeCell ref="E1:F1"/>
    <mergeCell ref="A11:F11"/>
    <mergeCell ref="B12:F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1</v>
      </c>
    </row>
    <row r="2" spans="1:3">
      <c r="A2" s="3" t="s">
        <v>259</v>
      </c>
    </row>
    <row r="3" spans="1:3">
      <c r="A3" s="4" t="s">
        <v>399</v>
      </c>
      <c r="B3" s="6" t="n">
        <v>31550</v>
      </c>
    </row>
    <row r="4" spans="1:3">
      <c r="A4" s="4" t="s">
        <v>400</v>
      </c>
      <c r="B4" s="5" t="n">
        <v>22002</v>
      </c>
    </row>
    <row r="5" spans="1:3">
      <c r="A5" s="4" t="s">
        <v>401</v>
      </c>
      <c r="B5" s="5" t="n">
        <v>25030</v>
      </c>
    </row>
    <row r="6" spans="1:3">
      <c r="A6" s="4" t="s">
        <v>402</v>
      </c>
      <c r="B6" s="5" t="n">
        <v>194799</v>
      </c>
    </row>
    <row r="7" spans="1:3">
      <c r="A7" s="4" t="s">
        <v>379</v>
      </c>
      <c r="B7" s="5" t="n">
        <v>273381</v>
      </c>
      <c r="C7" s="6" t="n">
        <v>345545</v>
      </c>
    </row>
    <row r="8" spans="1:3">
      <c r="A8" s="4" t="s">
        <v>403</v>
      </c>
      <c r="B8" s="5" t="n">
        <v>31540</v>
      </c>
    </row>
    <row r="9" spans="1:3">
      <c r="A9" s="4" t="s">
        <v>404</v>
      </c>
      <c r="B9" s="5" t="n">
        <v>22131</v>
      </c>
    </row>
    <row r="10" spans="1:3">
      <c r="A10" s="4" t="s">
        <v>405</v>
      </c>
      <c r="B10" s="5" t="n">
        <v>24919</v>
      </c>
    </row>
    <row r="11" spans="1:3">
      <c r="A11" s="4" t="s">
        <v>406</v>
      </c>
      <c r="B11" s="5" t="n">
        <v>196260</v>
      </c>
    </row>
    <row r="12" spans="1:3">
      <c r="A12" s="4" t="s">
        <v>407</v>
      </c>
      <c r="B12" s="5" t="n">
        <v>274850</v>
      </c>
      <c r="C12" s="5" t="n">
        <v>346243</v>
      </c>
    </row>
    <row r="13" spans="1:3">
      <c r="A13" s="4" t="s">
        <v>408</v>
      </c>
      <c r="B13" s="5" t="n">
        <v>21011</v>
      </c>
    </row>
    <row r="14" spans="1:3">
      <c r="A14" s="4" t="s">
        <v>409</v>
      </c>
      <c r="B14" s="5" t="n">
        <v>9321</v>
      </c>
    </row>
    <row r="15" spans="1:3">
      <c r="A15" s="4" t="s">
        <v>410</v>
      </c>
      <c r="B15" s="5" t="n">
        <v>24165</v>
      </c>
    </row>
    <row r="16" spans="1:3">
      <c r="A16" s="4" t="s">
        <v>375</v>
      </c>
      <c r="B16" s="5" t="n">
        <v>54497</v>
      </c>
      <c r="C16" s="5" t="n">
        <v>72491</v>
      </c>
    </row>
    <row r="17" spans="1:3">
      <c r="A17" s="4" t="s">
        <v>411</v>
      </c>
      <c r="B17" s="5" t="n">
        <v>21003</v>
      </c>
    </row>
    <row r="18" spans="1:3">
      <c r="A18" s="4" t="s">
        <v>412</v>
      </c>
      <c r="B18" s="5" t="n">
        <v>9388</v>
      </c>
    </row>
    <row r="19" spans="1:3">
      <c r="A19" s="4" t="s">
        <v>413</v>
      </c>
      <c r="B19" s="5" t="n">
        <v>24063</v>
      </c>
    </row>
    <row r="20" spans="1:3">
      <c r="A20" s="4" t="s">
        <v>414</v>
      </c>
      <c r="B20" s="6" t="n">
        <v>54454</v>
      </c>
      <c r="C20" s="6" t="n">
        <v>722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3"/>
    <col customWidth="1" max="2" min="2" width="32"/>
    <col customWidth="1" max="3" min="3" width="15"/>
    <col customWidth="1" max="4" min="4" width="14"/>
    <col customWidth="1" max="5" min="5" width="15"/>
    <col customWidth="1" max="6" min="6" width="14"/>
  </cols>
  <sheetData>
    <row r="1" spans="1:6">
      <c r="A1" s="1" t="s">
        <v>114</v>
      </c>
      <c r="C1" s="2" t="s">
        <v>115</v>
      </c>
      <c r="E1" s="2" t="s">
        <v>1</v>
      </c>
    </row>
    <row r="2" spans="1:6">
      <c r="C2" s="2" t="s">
        <v>2</v>
      </c>
      <c r="D2" s="2" t="s">
        <v>116</v>
      </c>
      <c r="E2" s="2" t="s">
        <v>2</v>
      </c>
      <c r="F2" s="2" t="s">
        <v>116</v>
      </c>
    </row>
    <row r="3" spans="1:6">
      <c r="A3" s="3" t="s">
        <v>117</v>
      </c>
    </row>
    <row r="4" spans="1:6">
      <c r="A4" s="4" t="s">
        <v>118</v>
      </c>
      <c r="C4" s="6" t="n">
        <v>13149</v>
      </c>
      <c r="D4" s="6" t="n">
        <v>10321</v>
      </c>
      <c r="E4" s="6" t="n">
        <v>26185</v>
      </c>
      <c r="F4" s="6" t="n">
        <v>20219</v>
      </c>
    </row>
    <row r="5" spans="1:6">
      <c r="A5" s="4" t="s">
        <v>119</v>
      </c>
      <c r="C5" s="5" t="n">
        <v>2279</v>
      </c>
      <c r="D5" s="5" t="n">
        <v>2428</v>
      </c>
      <c r="E5" s="5" t="n">
        <v>4971</v>
      </c>
      <c r="F5" s="5" t="n">
        <v>4794</v>
      </c>
    </row>
    <row r="6" spans="1:6">
      <c r="A6" s="4" t="s">
        <v>120</v>
      </c>
      <c r="C6" s="5" t="n">
        <v>301</v>
      </c>
      <c r="D6" s="5" t="n">
        <v>491</v>
      </c>
      <c r="E6" s="5" t="n">
        <v>599</v>
      </c>
      <c r="F6" s="5" t="n">
        <v>836</v>
      </c>
    </row>
    <row r="7" spans="1:6">
      <c r="A7" s="4" t="s">
        <v>121</v>
      </c>
      <c r="C7" s="5" t="n">
        <v>15729</v>
      </c>
      <c r="D7" s="5" t="n">
        <v>13240</v>
      </c>
      <c r="E7" s="5" t="n">
        <v>31755</v>
      </c>
      <c r="F7" s="5" t="n">
        <v>25849</v>
      </c>
    </row>
    <row r="8" spans="1:6">
      <c r="A8" s="3" t="s">
        <v>122</v>
      </c>
    </row>
    <row r="9" spans="1:6">
      <c r="A9" s="4" t="s">
        <v>123</v>
      </c>
      <c r="C9" s="5" t="n">
        <v>3358</v>
      </c>
      <c r="D9" s="5" t="n">
        <v>2375</v>
      </c>
      <c r="E9" s="5" t="n">
        <v>6659</v>
      </c>
      <c r="F9" s="5" t="n">
        <v>4431</v>
      </c>
    </row>
    <row r="10" spans="1:6">
      <c r="A10" s="4" t="s">
        <v>124</v>
      </c>
      <c r="C10" s="5" t="n">
        <v>674</v>
      </c>
      <c r="D10" s="5" t="n">
        <v>121</v>
      </c>
      <c r="E10" s="5" t="n">
        <v>1401</v>
      </c>
      <c r="F10" s="5" t="n">
        <v>210</v>
      </c>
    </row>
    <row r="11" spans="1:6">
      <c r="A11" s="4" t="s">
        <v>125</v>
      </c>
      <c r="C11" s="5" t="n">
        <v>4032</v>
      </c>
      <c r="D11" s="5" t="n">
        <v>2496</v>
      </c>
      <c r="E11" s="5" t="n">
        <v>8060</v>
      </c>
      <c r="F11" s="5" t="n">
        <v>4641</v>
      </c>
    </row>
    <row r="12" spans="1:6">
      <c r="A12" s="4" t="s">
        <v>126</v>
      </c>
      <c r="C12" s="5" t="n">
        <v>11697</v>
      </c>
      <c r="D12" s="5" t="n">
        <v>10744</v>
      </c>
      <c r="E12" s="5" t="n">
        <v>23695</v>
      </c>
      <c r="F12" s="5" t="n">
        <v>21208</v>
      </c>
    </row>
    <row r="13" spans="1:6">
      <c r="A13" s="4" t="s">
        <v>127</v>
      </c>
      <c r="C13" s="5" t="n">
        <v>412</v>
      </c>
      <c r="D13" s="5" t="n">
        <v>6</v>
      </c>
      <c r="E13" s="5" t="n">
        <v>747</v>
      </c>
      <c r="F13" s="5" t="n">
        <v>64</v>
      </c>
    </row>
    <row r="14" spans="1:6">
      <c r="A14" s="4" t="s">
        <v>128</v>
      </c>
      <c r="C14" s="5" t="n">
        <v>11285</v>
      </c>
      <c r="D14" s="5" t="n">
        <v>10738</v>
      </c>
      <c r="E14" s="5" t="n">
        <v>22948</v>
      </c>
      <c r="F14" s="5" t="n">
        <v>21144</v>
      </c>
    </row>
    <row r="15" spans="1:6">
      <c r="A15" s="3" t="s">
        <v>129</v>
      </c>
    </row>
    <row r="16" spans="1:6">
      <c r="A16" s="4" t="s">
        <v>130</v>
      </c>
      <c r="C16" s="5" t="n">
        <v>402</v>
      </c>
      <c r="D16" s="5" t="n">
        <v>457</v>
      </c>
      <c r="E16" s="5" t="n">
        <v>804</v>
      </c>
      <c r="F16" s="5" t="n">
        <v>875</v>
      </c>
    </row>
    <row r="17" spans="1:6">
      <c r="A17" s="4" t="s">
        <v>76</v>
      </c>
      <c r="B17" s="4" t="s">
        <v>131</v>
      </c>
      <c r="C17" s="5" t="n">
        <v>134</v>
      </c>
      <c r="D17" s="5" t="n">
        <v>139</v>
      </c>
      <c r="E17" s="5" t="n">
        <v>271</v>
      </c>
      <c r="F17" s="5" t="n">
        <v>279</v>
      </c>
    </row>
    <row r="18" spans="1:6">
      <c r="A18" s="4" t="s">
        <v>132</v>
      </c>
      <c r="B18" s="4" t="s">
        <v>131</v>
      </c>
      <c r="D18" s="5" t="n">
        <v>75</v>
      </c>
      <c r="E18" s="5" t="n">
        <v>170</v>
      </c>
      <c r="F18" s="5" t="n">
        <v>146</v>
      </c>
    </row>
    <row r="19" spans="1:6">
      <c r="A19" s="4" t="s">
        <v>133</v>
      </c>
      <c r="B19" s="4" t="s">
        <v>131</v>
      </c>
      <c r="D19" s="5" t="n">
        <v>55</v>
      </c>
      <c r="F19" s="5" t="n">
        <v>55</v>
      </c>
    </row>
    <row r="20" spans="1:6">
      <c r="A20" s="4" t="s">
        <v>134</v>
      </c>
      <c r="C20" s="5" t="n">
        <v>11</v>
      </c>
      <c r="D20" s="5" t="n">
        <v>194</v>
      </c>
      <c r="E20" s="5" t="n">
        <v>67</v>
      </c>
      <c r="F20" s="5" t="n">
        <v>206</v>
      </c>
    </row>
    <row r="21" spans="1:6">
      <c r="A21" s="4" t="s">
        <v>135</v>
      </c>
      <c r="C21" s="5" t="n">
        <v>547</v>
      </c>
      <c r="D21" s="5" t="n">
        <v>920</v>
      </c>
      <c r="E21" s="5" t="n">
        <v>1312</v>
      </c>
      <c r="F21" s="5" t="n">
        <v>1561</v>
      </c>
    </row>
    <row r="22" spans="1:6">
      <c r="A22" s="3" t="s">
        <v>136</v>
      </c>
    </row>
    <row r="23" spans="1:6">
      <c r="A23" s="4" t="s">
        <v>137</v>
      </c>
      <c r="C23" s="5" t="n">
        <v>5889</v>
      </c>
      <c r="D23" s="5" t="n">
        <v>5306</v>
      </c>
      <c r="E23" s="5" t="n">
        <v>11653</v>
      </c>
      <c r="F23" s="5" t="n">
        <v>10328</v>
      </c>
    </row>
    <row r="24" spans="1:6">
      <c r="A24" s="4" t="s">
        <v>138</v>
      </c>
      <c r="C24" s="5" t="n">
        <v>1333</v>
      </c>
      <c r="D24" s="5" t="n">
        <v>1284</v>
      </c>
      <c r="E24" s="5" t="n">
        <v>2648</v>
      </c>
      <c r="F24" s="5" t="n">
        <v>2525</v>
      </c>
    </row>
    <row r="25" spans="1:6">
      <c r="A25" s="4" t="s">
        <v>139</v>
      </c>
      <c r="C25" s="5" t="n">
        <v>507</v>
      </c>
      <c r="D25" s="5" t="n">
        <v>482</v>
      </c>
      <c r="E25" s="5" t="n">
        <v>1038</v>
      </c>
      <c r="F25" s="5" t="n">
        <v>954</v>
      </c>
    </row>
    <row r="26" spans="1:6">
      <c r="A26" s="4" t="s">
        <v>140</v>
      </c>
      <c r="C26" s="5" t="n">
        <v>379</v>
      </c>
      <c r="D26" s="5" t="n">
        <v>417</v>
      </c>
      <c r="E26" s="5" t="n">
        <v>783</v>
      </c>
      <c r="F26" s="5" t="n">
        <v>786</v>
      </c>
    </row>
    <row r="27" spans="1:6">
      <c r="A27" s="4" t="s">
        <v>141</v>
      </c>
      <c r="C27" s="5" t="n">
        <v>159</v>
      </c>
      <c r="D27" s="5" t="n">
        <v>178</v>
      </c>
      <c r="E27" s="5" t="n">
        <v>299</v>
      </c>
      <c r="F27" s="5" t="n">
        <v>316</v>
      </c>
    </row>
    <row r="28" spans="1:6">
      <c r="A28" s="4" t="s">
        <v>142</v>
      </c>
      <c r="D28" s="5" t="n">
        <v>124</v>
      </c>
      <c r="F28" s="5" t="n">
        <v>217</v>
      </c>
    </row>
    <row r="29" spans="1:6">
      <c r="A29" s="4" t="s">
        <v>143</v>
      </c>
      <c r="C29" s="5" t="n">
        <v>100</v>
      </c>
      <c r="D29" s="5" t="n">
        <v>131</v>
      </c>
      <c r="E29" s="5" t="n">
        <v>200</v>
      </c>
      <c r="F29" s="5" t="n">
        <v>218</v>
      </c>
    </row>
    <row r="30" spans="1:6">
      <c r="A30" s="4" t="s">
        <v>144</v>
      </c>
      <c r="C30" s="5" t="n">
        <v>25</v>
      </c>
      <c r="D30" s="5" t="n">
        <v>28</v>
      </c>
      <c r="E30" s="5" t="n">
        <v>49</v>
      </c>
      <c r="F30" s="5" t="n">
        <v>56</v>
      </c>
    </row>
    <row r="31" spans="1:6">
      <c r="A31" s="4" t="s">
        <v>145</v>
      </c>
      <c r="C31" s="5" t="n">
        <v>402</v>
      </c>
      <c r="D31" s="5" t="n">
        <v>630</v>
      </c>
      <c r="E31" s="5" t="n">
        <v>911</v>
      </c>
      <c r="F31" s="5" t="n">
        <v>1188</v>
      </c>
    </row>
    <row r="32" spans="1:6">
      <c r="A32" s="4" t="s">
        <v>146</v>
      </c>
      <c r="C32" s="5" t="n">
        <v>8794</v>
      </c>
      <c r="D32" s="5" t="n">
        <v>8580</v>
      </c>
      <c r="E32" s="5" t="n">
        <v>17581</v>
      </c>
      <c r="F32" s="5" t="n">
        <v>16588</v>
      </c>
    </row>
    <row r="33" spans="1:6">
      <c r="A33" s="4" t="s">
        <v>147</v>
      </c>
      <c r="C33" s="5" t="n">
        <v>3038</v>
      </c>
      <c r="D33" s="5" t="n">
        <v>3078</v>
      </c>
      <c r="E33" s="5" t="n">
        <v>6679</v>
      </c>
      <c r="F33" s="5" t="n">
        <v>6117</v>
      </c>
    </row>
    <row r="34" spans="1:6">
      <c r="A34" s="4" t="s">
        <v>148</v>
      </c>
      <c r="C34" s="5" t="n">
        <v>685</v>
      </c>
      <c r="D34" s="5" t="n">
        <v>754</v>
      </c>
      <c r="E34" s="5" t="n">
        <v>1497</v>
      </c>
      <c r="F34" s="5" t="n">
        <v>1464</v>
      </c>
    </row>
    <row r="35" spans="1:6">
      <c r="A35" s="4" t="s">
        <v>149</v>
      </c>
      <c r="C35" s="6" t="n">
        <v>2353</v>
      </c>
      <c r="D35" s="6" t="n">
        <v>2324</v>
      </c>
      <c r="E35" s="6" t="n">
        <v>5182</v>
      </c>
      <c r="F35" s="6" t="n">
        <v>4653</v>
      </c>
    </row>
    <row r="36" spans="1:6">
      <c r="A36" s="3" t="s">
        <v>150</v>
      </c>
    </row>
    <row r="37" spans="1:6">
      <c r="A37" s="4" t="s">
        <v>151</v>
      </c>
      <c r="C37" s="7" t="n">
        <v>0.15</v>
      </c>
      <c r="D37" s="7" t="n">
        <v>0.14</v>
      </c>
      <c r="E37" s="7" t="n">
        <v>0.33</v>
      </c>
      <c r="F37" s="7" t="n">
        <v>0.28</v>
      </c>
    </row>
    <row r="38" spans="1:6">
      <c r="A38" s="4" t="s">
        <v>152</v>
      </c>
      <c r="C38" s="7" t="n">
        <v>0.14</v>
      </c>
      <c r="D38" s="7" t="n">
        <v>0.14</v>
      </c>
      <c r="E38" s="7" t="n">
        <v>0.32</v>
      </c>
      <c r="F38" s="7" t="n">
        <v>0.28</v>
      </c>
    </row>
    <row r="39" spans="1:6">
      <c r="A39" s="3" t="s">
        <v>153</v>
      </c>
    </row>
    <row r="40" spans="1:6">
      <c r="A40" s="4" t="s">
        <v>151</v>
      </c>
      <c r="C40" s="5" t="n">
        <v>15837762</v>
      </c>
      <c r="D40" s="5" t="n">
        <v>16852718</v>
      </c>
      <c r="E40" s="5" t="n">
        <v>15908761</v>
      </c>
      <c r="F40" s="5" t="n">
        <v>16860942</v>
      </c>
    </row>
    <row r="41" spans="1:6">
      <c r="A41" s="4" t="s">
        <v>152</v>
      </c>
      <c r="C41" s="5" t="n">
        <v>15909855</v>
      </c>
      <c r="D41" s="5" t="n">
        <v>16868464</v>
      </c>
      <c r="E41" s="5" t="n">
        <v>15996251</v>
      </c>
      <c r="F41" s="5" t="n">
        <v>16868815</v>
      </c>
    </row>
    <row r="42" spans="1:6"/>
    <row r="43" spans="1:6">
      <c r="A43" s="4" t="s">
        <v>131</v>
      </c>
      <c r="B43" s="4" t="s">
        <v>154</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1</v>
      </c>
    </row>
    <row r="2" spans="1:3">
      <c r="A2" s="3" t="s">
        <v>374</v>
      </c>
    </row>
    <row r="3" spans="1:3">
      <c r="A3" s="4" t="s">
        <v>416</v>
      </c>
      <c r="B3" s="6" t="n">
        <v>5572</v>
      </c>
    </row>
    <row r="4" spans="1:3">
      <c r="A4" s="4" t="s">
        <v>417</v>
      </c>
      <c r="B4" s="5" t="n">
        <v>-22</v>
      </c>
    </row>
    <row r="5" spans="1:3">
      <c r="A5" s="4" t="s">
        <v>418</v>
      </c>
      <c r="B5" s="5" t="n">
        <v>21647</v>
      </c>
      <c r="C5" s="6" t="n">
        <v>60188</v>
      </c>
    </row>
    <row r="6" spans="1:3">
      <c r="A6" s="4" t="s">
        <v>419</v>
      </c>
      <c r="B6" s="5" t="n">
        <v>-126</v>
      </c>
      <c r="C6" s="5" t="n">
        <v>-311</v>
      </c>
    </row>
    <row r="7" spans="1:3">
      <c r="A7" s="4" t="s">
        <v>420</v>
      </c>
      <c r="B7" s="5" t="n">
        <v>27219</v>
      </c>
      <c r="C7" s="5" t="n">
        <v>60188</v>
      </c>
    </row>
    <row r="8" spans="1:3">
      <c r="A8" s="4" t="s">
        <v>421</v>
      </c>
      <c r="B8" s="5" t="n">
        <v>-148</v>
      </c>
      <c r="C8" s="5" t="n">
        <v>-311</v>
      </c>
    </row>
    <row r="9" spans="1:3">
      <c r="A9" s="4" t="s">
        <v>422</v>
      </c>
      <c r="B9" s="5" t="n">
        <v>64623</v>
      </c>
      <c r="C9" s="5" t="n">
        <v>18753</v>
      </c>
    </row>
    <row r="10" spans="1:3">
      <c r="A10" s="4" t="s">
        <v>423</v>
      </c>
      <c r="B10" s="5" t="n">
        <v>-589</v>
      </c>
      <c r="C10" s="5" t="n">
        <v>-439</v>
      </c>
    </row>
    <row r="11" spans="1:3">
      <c r="A11" s="4" t="s">
        <v>424</v>
      </c>
      <c r="B11" s="5" t="n">
        <v>58647</v>
      </c>
      <c r="C11" s="5" t="n">
        <v>150298</v>
      </c>
    </row>
    <row r="12" spans="1:3">
      <c r="A12" s="4" t="s">
        <v>425</v>
      </c>
      <c r="B12" s="5" t="n">
        <v>-315</v>
      </c>
      <c r="C12" s="5" t="n">
        <v>-768</v>
      </c>
    </row>
    <row r="13" spans="1:3">
      <c r="A13" s="4" t="s">
        <v>426</v>
      </c>
      <c r="B13" s="5" t="n">
        <v>123270</v>
      </c>
      <c r="C13" s="5" t="n">
        <v>169051</v>
      </c>
    </row>
    <row r="14" spans="1:3">
      <c r="A14" s="4" t="s">
        <v>427</v>
      </c>
      <c r="B14" s="5" t="n">
        <v>-904</v>
      </c>
      <c r="C14" s="5" t="n">
        <v>-1207</v>
      </c>
    </row>
    <row r="15" spans="1:3">
      <c r="A15" s="4" t="s">
        <v>383</v>
      </c>
    </row>
    <row r="16" spans="1:3">
      <c r="A16" s="3" t="s">
        <v>374</v>
      </c>
    </row>
    <row r="17" spans="1:3">
      <c r="A17" s="4" t="s">
        <v>416</v>
      </c>
      <c r="B17" s="5" t="n">
        <v>1008</v>
      </c>
    </row>
    <row r="18" spans="1:3">
      <c r="A18" s="4" t="s">
        <v>417</v>
      </c>
      <c r="B18" s="5" t="n">
        <v>-1</v>
      </c>
    </row>
    <row r="19" spans="1:3">
      <c r="A19" s="4" t="s">
        <v>418</v>
      </c>
      <c r="B19" s="5" t="n">
        <v>8990</v>
      </c>
      <c r="C19" s="5" t="n">
        <v>32919</v>
      </c>
    </row>
    <row r="20" spans="1:3">
      <c r="A20" s="4" t="s">
        <v>419</v>
      </c>
      <c r="B20" s="5" t="n">
        <v>-18</v>
      </c>
      <c r="C20" s="5" t="n">
        <v>-121</v>
      </c>
    </row>
    <row r="21" spans="1:3">
      <c r="A21" s="4" t="s">
        <v>420</v>
      </c>
      <c r="B21" s="5" t="n">
        <v>9998</v>
      </c>
      <c r="C21" s="5" t="n">
        <v>32919</v>
      </c>
    </row>
    <row r="22" spans="1:3">
      <c r="A22" s="4" t="s">
        <v>421</v>
      </c>
      <c r="B22" s="5" t="n">
        <v>-19</v>
      </c>
      <c r="C22" s="5" t="n">
        <v>-121</v>
      </c>
    </row>
    <row r="23" spans="1:3">
      <c r="A23" s="4" t="s">
        <v>422</v>
      </c>
      <c r="B23" s="5" t="n">
        <v>1997</v>
      </c>
    </row>
    <row r="24" spans="1:3">
      <c r="A24" s="4" t="s">
        <v>423</v>
      </c>
      <c r="B24" s="5" t="n">
        <v>-3</v>
      </c>
    </row>
    <row r="25" spans="1:3">
      <c r="A25" s="4" t="s">
        <v>424</v>
      </c>
      <c r="B25" s="5" t="n">
        <v>32513</v>
      </c>
      <c r="C25" s="5" t="n">
        <v>59306</v>
      </c>
    </row>
    <row r="26" spans="1:3">
      <c r="A26" s="4" t="s">
        <v>425</v>
      </c>
      <c r="B26" s="5" t="n">
        <v>-40</v>
      </c>
      <c r="C26" s="5" t="n">
        <v>-246</v>
      </c>
    </row>
    <row r="27" spans="1:3">
      <c r="A27" s="4" t="s">
        <v>426</v>
      </c>
      <c r="B27" s="5" t="n">
        <v>34510</v>
      </c>
      <c r="C27" s="5" t="n">
        <v>59306</v>
      </c>
    </row>
    <row r="28" spans="1:3">
      <c r="A28" s="4" t="s">
        <v>427</v>
      </c>
      <c r="B28" s="5" t="n">
        <v>-43</v>
      </c>
      <c r="C28" s="5" t="n">
        <v>-246</v>
      </c>
    </row>
    <row r="29" spans="1:3">
      <c r="A29" s="4" t="s">
        <v>384</v>
      </c>
    </row>
    <row r="30" spans="1:3">
      <c r="A30" s="3" t="s">
        <v>374</v>
      </c>
    </row>
    <row r="31" spans="1:3">
      <c r="A31" s="4" t="s">
        <v>418</v>
      </c>
      <c r="C31" s="5" t="n">
        <v>3269</v>
      </c>
    </row>
    <row r="32" spans="1:3">
      <c r="A32" s="4" t="s">
        <v>419</v>
      </c>
      <c r="C32" s="5" t="n">
        <v>-9</v>
      </c>
    </row>
    <row r="33" spans="1:3">
      <c r="A33" s="4" t="s">
        <v>420</v>
      </c>
      <c r="C33" s="5" t="n">
        <v>3269</v>
      </c>
    </row>
    <row r="34" spans="1:3">
      <c r="A34" s="4" t="s">
        <v>421</v>
      </c>
      <c r="C34" s="5" t="n">
        <v>-9</v>
      </c>
    </row>
    <row r="35" spans="1:3">
      <c r="A35" s="4" t="s">
        <v>422</v>
      </c>
      <c r="B35" s="5" t="n">
        <v>24587</v>
      </c>
      <c r="C35" s="5" t="n">
        <v>17087</v>
      </c>
    </row>
    <row r="36" spans="1:3">
      <c r="A36" s="4" t="s">
        <v>423</v>
      </c>
      <c r="B36" s="5" t="n">
        <v>-413</v>
      </c>
      <c r="C36" s="5" t="n">
        <v>-413</v>
      </c>
    </row>
    <row r="37" spans="1:3">
      <c r="A37" s="4" t="s">
        <v>426</v>
      </c>
      <c r="B37" s="5" t="n">
        <v>24587</v>
      </c>
      <c r="C37" s="5" t="n">
        <v>17087</v>
      </c>
    </row>
    <row r="38" spans="1:3">
      <c r="A38" s="4" t="s">
        <v>427</v>
      </c>
      <c r="B38" s="5" t="n">
        <v>-413</v>
      </c>
      <c r="C38" s="5" t="n">
        <v>-413</v>
      </c>
    </row>
    <row r="39" spans="1:3">
      <c r="A39" s="4" t="s">
        <v>385</v>
      </c>
    </row>
    <row r="40" spans="1:3">
      <c r="A40" s="3" t="s">
        <v>374</v>
      </c>
    </row>
    <row r="41" spans="1:3">
      <c r="A41" s="4" t="s">
        <v>416</v>
      </c>
      <c r="B41" s="5" t="n">
        <v>4564</v>
      </c>
    </row>
    <row r="42" spans="1:3">
      <c r="A42" s="4" t="s">
        <v>417</v>
      </c>
      <c r="B42" s="5" t="n">
        <v>-21</v>
      </c>
    </row>
    <row r="43" spans="1:3">
      <c r="A43" s="4" t="s">
        <v>418</v>
      </c>
      <c r="B43" s="5" t="n">
        <v>12657</v>
      </c>
      <c r="C43" s="5" t="n">
        <v>24000</v>
      </c>
    </row>
    <row r="44" spans="1:3">
      <c r="A44" s="4" t="s">
        <v>419</v>
      </c>
      <c r="B44" s="5" t="n">
        <v>-108</v>
      </c>
      <c r="C44" s="5" t="n">
        <v>-181</v>
      </c>
    </row>
    <row r="45" spans="1:3">
      <c r="A45" s="4" t="s">
        <v>420</v>
      </c>
      <c r="B45" s="5" t="n">
        <v>17221</v>
      </c>
      <c r="C45" s="5" t="n">
        <v>24000</v>
      </c>
    </row>
    <row r="46" spans="1:3">
      <c r="A46" s="4" t="s">
        <v>421</v>
      </c>
      <c r="B46" s="5" t="n">
        <v>-129</v>
      </c>
      <c r="C46" s="5" t="n">
        <v>-181</v>
      </c>
    </row>
    <row r="47" spans="1:3">
      <c r="A47" s="4" t="s">
        <v>422</v>
      </c>
      <c r="B47" s="5" t="n">
        <v>24048</v>
      </c>
      <c r="C47" s="5" t="n">
        <v>1666</v>
      </c>
    </row>
    <row r="48" spans="1:3">
      <c r="A48" s="4" t="s">
        <v>423</v>
      </c>
      <c r="B48" s="5" t="n">
        <v>-125</v>
      </c>
      <c r="C48" s="5" t="n">
        <v>-26</v>
      </c>
    </row>
    <row r="49" spans="1:3">
      <c r="A49" s="4" t="s">
        <v>424</v>
      </c>
      <c r="B49" s="5" t="n">
        <v>14801</v>
      </c>
      <c r="C49" s="5" t="n">
        <v>54648</v>
      </c>
    </row>
    <row r="50" spans="1:3">
      <c r="A50" s="4" t="s">
        <v>425</v>
      </c>
      <c r="B50" s="5" t="n">
        <v>-178</v>
      </c>
      <c r="C50" s="5" t="n">
        <v>-346</v>
      </c>
    </row>
    <row r="51" spans="1:3">
      <c r="A51" s="4" t="s">
        <v>426</v>
      </c>
      <c r="B51" s="5" t="n">
        <v>38849</v>
      </c>
      <c r="C51" s="5" t="n">
        <v>56314</v>
      </c>
    </row>
    <row r="52" spans="1:3">
      <c r="A52" s="4" t="s">
        <v>427</v>
      </c>
      <c r="B52" s="5" t="n">
        <v>-303</v>
      </c>
      <c r="C52" s="5" t="n">
        <v>-372</v>
      </c>
    </row>
    <row r="53" spans="1:3">
      <c r="A53" s="4" t="s">
        <v>386</v>
      </c>
    </row>
    <row r="54" spans="1:3">
      <c r="A54" s="3" t="s">
        <v>374</v>
      </c>
    </row>
    <row r="55" spans="1:3">
      <c r="A55" s="4" t="s">
        <v>422</v>
      </c>
      <c r="B55" s="5" t="n">
        <v>13991</v>
      </c>
    </row>
    <row r="56" spans="1:3">
      <c r="A56" s="4" t="s">
        <v>423</v>
      </c>
      <c r="B56" s="5" t="n">
        <v>-48</v>
      </c>
    </row>
    <row r="57" spans="1:3">
      <c r="A57" s="4" t="s">
        <v>424</v>
      </c>
      <c r="B57" s="5" t="n">
        <v>7893</v>
      </c>
      <c r="C57" s="5" t="n">
        <v>29372</v>
      </c>
    </row>
    <row r="58" spans="1:3">
      <c r="A58" s="4" t="s">
        <v>425</v>
      </c>
      <c r="B58" s="5" t="n">
        <v>-78</v>
      </c>
      <c r="C58" s="5" t="n">
        <v>-147</v>
      </c>
    </row>
    <row r="59" spans="1:3">
      <c r="A59" s="4" t="s">
        <v>426</v>
      </c>
      <c r="B59" s="5" t="n">
        <v>21884</v>
      </c>
      <c r="C59" s="5" t="n">
        <v>29372</v>
      </c>
    </row>
    <row r="60" spans="1:3">
      <c r="A60" s="4" t="s">
        <v>427</v>
      </c>
      <c r="B60" s="5" t="n">
        <v>-126</v>
      </c>
      <c r="C60" s="5" t="n">
        <v>-147</v>
      </c>
    </row>
    <row r="61" spans="1:3">
      <c r="A61" s="4" t="s">
        <v>387</v>
      </c>
    </row>
    <row r="62" spans="1:3">
      <c r="A62" s="3" t="s">
        <v>374</v>
      </c>
    </row>
    <row r="63" spans="1:3">
      <c r="A63" s="4" t="s">
        <v>424</v>
      </c>
      <c r="B63" s="5" t="n">
        <v>3440</v>
      </c>
      <c r="C63" s="5" t="n">
        <v>6972</v>
      </c>
    </row>
    <row r="64" spans="1:3">
      <c r="A64" s="4" t="s">
        <v>425</v>
      </c>
      <c r="B64" s="5" t="n">
        <v>-19</v>
      </c>
      <c r="C64" s="5" t="n">
        <v>-29</v>
      </c>
    </row>
    <row r="65" spans="1:3">
      <c r="A65" s="4" t="s">
        <v>426</v>
      </c>
      <c r="B65" s="5" t="n">
        <v>3440</v>
      </c>
      <c r="C65" s="5" t="n">
        <v>6972</v>
      </c>
    </row>
    <row r="66" spans="1:3">
      <c r="A66" s="4" t="s">
        <v>427</v>
      </c>
      <c r="B66" s="6" t="n">
        <v>-19</v>
      </c>
      <c r="C66" s="6" t="n">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8</v>
      </c>
      <c r="B1" s="2" t="s">
        <v>2</v>
      </c>
      <c r="C1" s="2" t="s">
        <v>203</v>
      </c>
      <c r="D1" s="2" t="s">
        <v>61</v>
      </c>
      <c r="E1" s="2" t="s">
        <v>116</v>
      </c>
      <c r="F1" s="2" t="s">
        <v>204</v>
      </c>
      <c r="G1" s="2" t="s">
        <v>429</v>
      </c>
    </row>
    <row r="2" spans="1:7">
      <c r="A2" s="3" t="s">
        <v>430</v>
      </c>
    </row>
    <row r="3" spans="1:7">
      <c r="A3" s="4" t="s">
        <v>431</v>
      </c>
      <c r="B3" s="6" t="n">
        <v>1188104</v>
      </c>
      <c r="D3" s="6" t="n">
        <v>1096977</v>
      </c>
    </row>
    <row r="4" spans="1:7">
      <c r="A4" s="4" t="s">
        <v>118</v>
      </c>
      <c r="B4" s="5" t="n">
        <v>1189956</v>
      </c>
      <c r="D4" s="5" t="n">
        <v>1098785</v>
      </c>
    </row>
    <row r="5" spans="1:7">
      <c r="A5" s="4" t="s">
        <v>104</v>
      </c>
      <c r="B5" s="5" t="n">
        <v>-6216</v>
      </c>
      <c r="C5" s="6" t="n">
        <v>-5993</v>
      </c>
      <c r="D5" s="5" t="n">
        <v>-5664</v>
      </c>
      <c r="E5" s="6" t="n">
        <v>-4943</v>
      </c>
      <c r="F5" s="6" t="n">
        <v>-4959</v>
      </c>
      <c r="G5" s="6" t="n">
        <v>-4904</v>
      </c>
    </row>
    <row r="6" spans="1:7">
      <c r="A6" s="4" t="s">
        <v>432</v>
      </c>
      <c r="B6" s="5" t="n">
        <v>1183740</v>
      </c>
      <c r="D6" s="5" t="n">
        <v>1093121</v>
      </c>
    </row>
    <row r="7" spans="1:7">
      <c r="A7" s="4" t="s">
        <v>433</v>
      </c>
    </row>
    <row r="8" spans="1:7">
      <c r="A8" s="3" t="s">
        <v>430</v>
      </c>
    </row>
    <row r="9" spans="1:7">
      <c r="A9" s="4" t="s">
        <v>431</v>
      </c>
      <c r="B9" s="5" t="n">
        <v>262441</v>
      </c>
      <c r="D9" s="5" t="n">
        <v>265167</v>
      </c>
    </row>
    <row r="10" spans="1:7">
      <c r="A10" s="4" t="s">
        <v>434</v>
      </c>
    </row>
    <row r="11" spans="1:7">
      <c r="A11" s="3" t="s">
        <v>430</v>
      </c>
    </row>
    <row r="12" spans="1:7">
      <c r="A12" s="4" t="s">
        <v>431</v>
      </c>
      <c r="B12" s="5" t="n">
        <v>741171</v>
      </c>
      <c r="D12" s="5" t="n">
        <v>651396</v>
      </c>
    </row>
    <row r="13" spans="1:7">
      <c r="A13" s="4" t="s">
        <v>104</v>
      </c>
      <c r="B13" s="5" t="n">
        <v>-4568</v>
      </c>
      <c r="D13" s="5" t="n">
        <v>-3853</v>
      </c>
    </row>
    <row r="14" spans="1:7">
      <c r="A14" s="4" t="s">
        <v>435</v>
      </c>
    </row>
    <row r="15" spans="1:7">
      <c r="A15" s="3" t="s">
        <v>430</v>
      </c>
    </row>
    <row r="16" spans="1:7">
      <c r="A16" s="4" t="s">
        <v>431</v>
      </c>
      <c r="B16" s="5" t="n">
        <v>22787</v>
      </c>
      <c r="D16" s="5" t="n">
        <v>13231</v>
      </c>
    </row>
    <row r="17" spans="1:7">
      <c r="A17" s="4" t="s">
        <v>104</v>
      </c>
      <c r="B17" s="5" t="n">
        <v>-273</v>
      </c>
      <c r="D17" s="5" t="n">
        <v>-159</v>
      </c>
    </row>
    <row r="18" spans="1:7">
      <c r="A18" s="4" t="s">
        <v>436</v>
      </c>
    </row>
    <row r="19" spans="1:7">
      <c r="A19" s="3" t="s">
        <v>430</v>
      </c>
    </row>
    <row r="20" spans="1:7">
      <c r="A20" s="4" t="s">
        <v>431</v>
      </c>
      <c r="B20" s="5" t="n">
        <v>129809</v>
      </c>
      <c r="D20" s="5" t="n">
        <v>133614</v>
      </c>
    </row>
    <row r="21" spans="1:7">
      <c r="A21" s="4" t="s">
        <v>104</v>
      </c>
      <c r="B21" s="5" t="n">
        <v>-953</v>
      </c>
      <c r="D21" s="5" t="n">
        <v>-1130</v>
      </c>
    </row>
    <row r="22" spans="1:7">
      <c r="A22" s="4" t="s">
        <v>437</v>
      </c>
    </row>
    <row r="23" spans="1:7">
      <c r="A23" s="3" t="s">
        <v>430</v>
      </c>
    </row>
    <row r="24" spans="1:7">
      <c r="A24" s="4" t="s">
        <v>431</v>
      </c>
      <c r="B24" s="5" t="n">
        <v>31460</v>
      </c>
      <c r="D24" s="5" t="n">
        <v>33204</v>
      </c>
    </row>
    <row r="25" spans="1:7">
      <c r="A25" s="4" t="s">
        <v>104</v>
      </c>
      <c r="B25" s="5" t="n">
        <v>-60</v>
      </c>
      <c r="D25" s="5" t="n">
        <v>-65</v>
      </c>
    </row>
    <row r="26" spans="1:7">
      <c r="A26" s="4" t="s">
        <v>438</v>
      </c>
    </row>
    <row r="27" spans="1:7">
      <c r="A27" s="3" t="s">
        <v>430</v>
      </c>
    </row>
    <row r="28" spans="1:7">
      <c r="A28" s="4" t="s">
        <v>431</v>
      </c>
      <c r="B28" s="5" t="n">
        <v>436</v>
      </c>
      <c r="D28" s="5" t="n">
        <v>365</v>
      </c>
    </row>
    <row r="29" spans="1:7">
      <c r="A29" s="4" t="s">
        <v>104</v>
      </c>
      <c r="B29" s="5" t="n">
        <v>-10</v>
      </c>
      <c r="D29" s="5" t="n">
        <v>-11</v>
      </c>
    </row>
    <row r="30" spans="1:7">
      <c r="A30" s="4" t="s">
        <v>439</v>
      </c>
    </row>
    <row r="31" spans="1:7">
      <c r="A31" s="3" t="s">
        <v>430</v>
      </c>
    </row>
    <row r="32" spans="1:7">
      <c r="A32" s="4" t="s">
        <v>440</v>
      </c>
      <c r="B32" s="5" t="n">
        <v>1054</v>
      </c>
      <c r="D32" s="5" t="n">
        <v>1031</v>
      </c>
    </row>
    <row r="33" spans="1:7">
      <c r="A33" s="4" t="s">
        <v>118</v>
      </c>
      <c r="B33" s="5" t="n">
        <v>1027453</v>
      </c>
      <c r="D33" s="5" t="n">
        <v>930825</v>
      </c>
    </row>
    <row r="34" spans="1:7">
      <c r="A34" s="4" t="s">
        <v>441</v>
      </c>
    </row>
    <row r="35" spans="1:7">
      <c r="A35" s="3" t="s">
        <v>430</v>
      </c>
    </row>
    <row r="36" spans="1:7">
      <c r="A36" s="4" t="s">
        <v>440</v>
      </c>
      <c r="B36" s="5" t="n">
        <v>798</v>
      </c>
      <c r="D36" s="5" t="n">
        <v>777</v>
      </c>
    </row>
    <row r="37" spans="1:7">
      <c r="A37" s="4" t="s">
        <v>118</v>
      </c>
      <c r="B37" s="6" t="n">
        <v>162503</v>
      </c>
      <c r="D37" s="6" t="n">
        <v>1679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15</v>
      </c>
      <c r="D1" s="2" t="s">
        <v>1</v>
      </c>
    </row>
    <row r="2" spans="1:5">
      <c r="B2" s="2" t="s">
        <v>2</v>
      </c>
      <c r="C2" s="2" t="s">
        <v>116</v>
      </c>
      <c r="D2" s="2" t="s">
        <v>2</v>
      </c>
      <c r="E2" s="2" t="s">
        <v>116</v>
      </c>
    </row>
    <row r="3" spans="1:5">
      <c r="A3" s="3" t="s">
        <v>430</v>
      </c>
    </row>
    <row r="4" spans="1:5">
      <c r="A4" s="4" t="s">
        <v>443</v>
      </c>
      <c r="B4" s="6" t="n">
        <v>5993</v>
      </c>
      <c r="C4" s="6" t="n">
        <v>4959</v>
      </c>
      <c r="D4" s="6" t="n">
        <v>5664</v>
      </c>
      <c r="E4" s="6" t="n">
        <v>4904</v>
      </c>
    </row>
    <row r="5" spans="1:5">
      <c r="A5" s="4" t="s">
        <v>444</v>
      </c>
      <c r="B5" s="5" t="n">
        <v>412</v>
      </c>
      <c r="C5" s="5" t="n">
        <v>6</v>
      </c>
      <c r="D5" s="5" t="n">
        <v>747</v>
      </c>
      <c r="E5" s="5" t="n">
        <v>64</v>
      </c>
    </row>
    <row r="6" spans="1:5">
      <c r="A6" s="4" t="s">
        <v>445</v>
      </c>
      <c r="B6" s="5" t="n">
        <v>-196</v>
      </c>
      <c r="C6" s="5" t="n">
        <v>-123</v>
      </c>
      <c r="D6" s="5" t="n">
        <v>-214</v>
      </c>
      <c r="E6" s="5" t="n">
        <v>-130</v>
      </c>
    </row>
    <row r="7" spans="1:5">
      <c r="A7" s="4" t="s">
        <v>446</v>
      </c>
      <c r="B7" s="5" t="n">
        <v>7</v>
      </c>
      <c r="C7" s="5" t="n">
        <v>101</v>
      </c>
      <c r="D7" s="5" t="n">
        <v>19</v>
      </c>
      <c r="E7" s="5" t="n">
        <v>105</v>
      </c>
    </row>
    <row r="8" spans="1:5">
      <c r="A8" s="4" t="s">
        <v>447</v>
      </c>
      <c r="B8" s="5" t="n">
        <v>6216</v>
      </c>
      <c r="C8" s="5" t="n">
        <v>4943</v>
      </c>
      <c r="D8" s="5" t="n">
        <v>6216</v>
      </c>
      <c r="E8" s="5" t="n">
        <v>4943</v>
      </c>
    </row>
    <row r="9" spans="1:5">
      <c r="A9" s="4" t="s">
        <v>434</v>
      </c>
    </row>
    <row r="10" spans="1:5">
      <c r="A10" s="3" t="s">
        <v>430</v>
      </c>
    </row>
    <row r="11" spans="1:5">
      <c r="A11" s="4" t="s">
        <v>443</v>
      </c>
      <c r="D11" s="5" t="n">
        <v>3853</v>
      </c>
    </row>
    <row r="12" spans="1:5">
      <c r="A12" s="4" t="s">
        <v>447</v>
      </c>
      <c r="B12" s="5" t="n">
        <v>4568</v>
      </c>
      <c r="D12" s="5" t="n">
        <v>4568</v>
      </c>
    </row>
    <row r="13" spans="1:5">
      <c r="A13" s="4" t="s">
        <v>435</v>
      </c>
    </row>
    <row r="14" spans="1:5">
      <c r="A14" s="3" t="s">
        <v>430</v>
      </c>
    </row>
    <row r="15" spans="1:5">
      <c r="A15" s="4" t="s">
        <v>443</v>
      </c>
      <c r="D15" s="5" t="n">
        <v>159</v>
      </c>
    </row>
    <row r="16" spans="1:5">
      <c r="A16" s="4" t="s">
        <v>447</v>
      </c>
      <c r="B16" s="5" t="n">
        <v>273</v>
      </c>
      <c r="D16" s="5" t="n">
        <v>273</v>
      </c>
    </row>
    <row r="17" spans="1:5">
      <c r="A17" s="4" t="s">
        <v>436</v>
      </c>
    </row>
    <row r="18" spans="1:5">
      <c r="A18" s="3" t="s">
        <v>430</v>
      </c>
    </row>
    <row r="19" spans="1:5">
      <c r="A19" s="4" t="s">
        <v>443</v>
      </c>
      <c r="D19" s="5" t="n">
        <v>1130</v>
      </c>
    </row>
    <row r="20" spans="1:5">
      <c r="A20" s="4" t="s">
        <v>447</v>
      </c>
      <c r="B20" s="5" t="n">
        <v>953</v>
      </c>
      <c r="D20" s="5" t="n">
        <v>953</v>
      </c>
    </row>
    <row r="21" spans="1:5">
      <c r="A21" s="4" t="s">
        <v>437</v>
      </c>
    </row>
    <row r="22" spans="1:5">
      <c r="A22" s="3" t="s">
        <v>430</v>
      </c>
    </row>
    <row r="23" spans="1:5">
      <c r="A23" s="4" t="s">
        <v>443</v>
      </c>
      <c r="D23" s="5" t="n">
        <v>65</v>
      </c>
    </row>
    <row r="24" spans="1:5">
      <c r="A24" s="4" t="s">
        <v>447</v>
      </c>
      <c r="B24" s="5" t="n">
        <v>60</v>
      </c>
      <c r="D24" s="5" t="n">
        <v>60</v>
      </c>
    </row>
    <row r="25" spans="1:5">
      <c r="A25" s="4" t="s">
        <v>438</v>
      </c>
    </row>
    <row r="26" spans="1:5">
      <c r="A26" s="3" t="s">
        <v>430</v>
      </c>
    </row>
    <row r="27" spans="1:5">
      <c r="A27" s="4" t="s">
        <v>443</v>
      </c>
      <c r="D27" s="5" t="n">
        <v>11</v>
      </c>
    </row>
    <row r="28" spans="1:5">
      <c r="A28" s="4" t="s">
        <v>447</v>
      </c>
      <c r="B28" s="5" t="n">
        <v>10</v>
      </c>
      <c r="D28" s="5" t="n">
        <v>10</v>
      </c>
    </row>
    <row r="29" spans="1:5">
      <c r="A29" s="4" t="s">
        <v>448</v>
      </c>
    </row>
    <row r="30" spans="1:5">
      <c r="A30" s="3" t="s">
        <v>430</v>
      </c>
    </row>
    <row r="31" spans="1:5">
      <c r="A31" s="4" t="s">
        <v>443</v>
      </c>
      <c r="B31" s="5" t="n">
        <v>343</v>
      </c>
      <c r="C31" s="5" t="n">
        <v>359</v>
      </c>
      <c r="D31" s="5" t="n">
        <v>363</v>
      </c>
      <c r="E31" s="5" t="n">
        <v>386</v>
      </c>
    </row>
    <row r="32" spans="1:5">
      <c r="A32" s="4" t="s">
        <v>444</v>
      </c>
      <c r="B32" s="5" t="n">
        <v>7</v>
      </c>
      <c r="C32" s="5" t="n">
        <v>17</v>
      </c>
      <c r="D32" s="5" t="n">
        <v>-16</v>
      </c>
      <c r="E32" s="5" t="n">
        <v>-12</v>
      </c>
    </row>
    <row r="33" spans="1:5">
      <c r="A33" s="4" t="s">
        <v>446</v>
      </c>
      <c r="B33" s="5" t="n">
        <v>2</v>
      </c>
      <c r="C33" s="5" t="n">
        <v>3</v>
      </c>
      <c r="D33" s="5" t="n">
        <v>5</v>
      </c>
      <c r="E33" s="5" t="n">
        <v>5</v>
      </c>
    </row>
    <row r="34" spans="1:5">
      <c r="A34" s="4" t="s">
        <v>447</v>
      </c>
      <c r="B34" s="5" t="n">
        <v>352</v>
      </c>
      <c r="C34" s="5" t="n">
        <v>379</v>
      </c>
      <c r="D34" s="5" t="n">
        <v>352</v>
      </c>
      <c r="E34" s="5" t="n">
        <v>379</v>
      </c>
    </row>
    <row r="35" spans="1:5">
      <c r="A35" s="4" t="s">
        <v>449</v>
      </c>
    </row>
    <row r="36" spans="1:5">
      <c r="A36" s="3" t="s">
        <v>430</v>
      </c>
    </row>
    <row r="37" spans="1:5">
      <c r="A37" s="4" t="s">
        <v>443</v>
      </c>
      <c r="B37" s="5" t="n">
        <v>4314</v>
      </c>
      <c r="C37" s="5" t="n">
        <v>3130</v>
      </c>
      <c r="D37" s="5" t="n">
        <v>3853</v>
      </c>
      <c r="E37" s="5" t="n">
        <v>3073</v>
      </c>
    </row>
    <row r="38" spans="1:5">
      <c r="A38" s="4" t="s">
        <v>444</v>
      </c>
      <c r="B38" s="5" t="n">
        <v>254</v>
      </c>
      <c r="C38" s="5" t="n">
        <v>245</v>
      </c>
      <c r="D38" s="5" t="n">
        <v>715</v>
      </c>
      <c r="E38" s="5" t="n">
        <v>302</v>
      </c>
    </row>
    <row r="39" spans="1:5">
      <c r="A39" s="4" t="s">
        <v>445</v>
      </c>
      <c r="C39" s="5" t="n">
        <v>-114</v>
      </c>
      <c r="E39" s="5" t="n">
        <v>-114</v>
      </c>
    </row>
    <row r="40" spans="1:5">
      <c r="A40" s="4" t="s">
        <v>447</v>
      </c>
      <c r="B40" s="5" t="n">
        <v>4568</v>
      </c>
      <c r="C40" s="5" t="n">
        <v>3261</v>
      </c>
      <c r="D40" s="5" t="n">
        <v>4568</v>
      </c>
      <c r="E40" s="5" t="n">
        <v>3261</v>
      </c>
    </row>
    <row r="41" spans="1:5">
      <c r="A41" s="4" t="s">
        <v>450</v>
      </c>
    </row>
    <row r="42" spans="1:5">
      <c r="A42" s="3" t="s">
        <v>430</v>
      </c>
    </row>
    <row r="43" spans="1:5">
      <c r="A43" s="4" t="s">
        <v>443</v>
      </c>
      <c r="B43" s="5" t="n">
        <v>222</v>
      </c>
      <c r="C43" s="5" t="n">
        <v>493</v>
      </c>
      <c r="D43" s="5" t="n">
        <v>159</v>
      </c>
      <c r="E43" s="5" t="n">
        <v>505</v>
      </c>
    </row>
    <row r="44" spans="1:5">
      <c r="A44" s="4" t="s">
        <v>444</v>
      </c>
      <c r="B44" s="5" t="n">
        <v>51</v>
      </c>
      <c r="C44" s="5" t="n">
        <v>-331</v>
      </c>
      <c r="D44" s="5" t="n">
        <v>114</v>
      </c>
      <c r="E44" s="5" t="n">
        <v>-343</v>
      </c>
    </row>
    <row r="45" spans="1:5">
      <c r="A45" s="4" t="s">
        <v>446</v>
      </c>
      <c r="C45" s="5" t="n">
        <v>96</v>
      </c>
      <c r="E45" s="5" t="n">
        <v>96</v>
      </c>
    </row>
    <row r="46" spans="1:5">
      <c r="A46" s="4" t="s">
        <v>447</v>
      </c>
      <c r="B46" s="5" t="n">
        <v>273</v>
      </c>
      <c r="C46" s="5" t="n">
        <v>258</v>
      </c>
      <c r="D46" s="5" t="n">
        <v>273</v>
      </c>
      <c r="E46" s="5" t="n">
        <v>258</v>
      </c>
    </row>
    <row r="47" spans="1:5">
      <c r="A47" s="4" t="s">
        <v>451</v>
      </c>
    </row>
    <row r="48" spans="1:5">
      <c r="A48" s="3" t="s">
        <v>430</v>
      </c>
    </row>
    <row r="49" spans="1:5">
      <c r="A49" s="4" t="s">
        <v>443</v>
      </c>
      <c r="B49" s="5" t="n">
        <v>1041</v>
      </c>
      <c r="C49" s="5" t="n">
        <v>825</v>
      </c>
      <c r="D49" s="5" t="n">
        <v>1130</v>
      </c>
      <c r="E49" s="5" t="n">
        <v>780</v>
      </c>
    </row>
    <row r="50" spans="1:5">
      <c r="A50" s="4" t="s">
        <v>444</v>
      </c>
      <c r="B50" s="5" t="n">
        <v>62</v>
      </c>
      <c r="C50" s="5" t="n">
        <v>55</v>
      </c>
      <c r="D50" s="5" t="n">
        <v>-27</v>
      </c>
      <c r="E50" s="5" t="n">
        <v>100</v>
      </c>
    </row>
    <row r="51" spans="1:5">
      <c r="A51" s="4" t="s">
        <v>445</v>
      </c>
      <c r="B51" s="5" t="n">
        <v>-150</v>
      </c>
      <c r="D51" s="5" t="n">
        <v>-150</v>
      </c>
    </row>
    <row r="52" spans="1:5">
      <c r="A52" s="4" t="s">
        <v>447</v>
      </c>
      <c r="B52" s="5" t="n">
        <v>953</v>
      </c>
      <c r="C52" s="5" t="n">
        <v>880</v>
      </c>
      <c r="D52" s="5" t="n">
        <v>953</v>
      </c>
      <c r="E52" s="5" t="n">
        <v>880</v>
      </c>
    </row>
    <row r="53" spans="1:5">
      <c r="A53" s="4" t="s">
        <v>452</v>
      </c>
    </row>
    <row r="54" spans="1:5">
      <c r="A54" s="3" t="s">
        <v>430</v>
      </c>
    </row>
    <row r="55" spans="1:5">
      <c r="A55" s="4" t="s">
        <v>443</v>
      </c>
      <c r="B55" s="5" t="n">
        <v>61</v>
      </c>
      <c r="C55" s="5" t="n">
        <v>69</v>
      </c>
      <c r="D55" s="5" t="n">
        <v>65</v>
      </c>
      <c r="E55" s="5" t="n">
        <v>80</v>
      </c>
    </row>
    <row r="56" spans="1:5">
      <c r="A56" s="4" t="s">
        <v>444</v>
      </c>
      <c r="B56" s="5" t="n">
        <v>-4</v>
      </c>
      <c r="C56" s="5" t="n">
        <v>13</v>
      </c>
      <c r="D56" s="5" t="n">
        <v>-13</v>
      </c>
      <c r="E56" s="5" t="n">
        <v>2</v>
      </c>
    </row>
    <row r="57" spans="1:5">
      <c r="A57" s="4" t="s">
        <v>446</v>
      </c>
      <c r="B57" s="5" t="n">
        <v>3</v>
      </c>
      <c r="D57" s="5" t="n">
        <v>8</v>
      </c>
    </row>
    <row r="58" spans="1:5">
      <c r="A58" s="4" t="s">
        <v>447</v>
      </c>
      <c r="B58" s="5" t="n">
        <v>60</v>
      </c>
      <c r="C58" s="5" t="n">
        <v>82</v>
      </c>
      <c r="D58" s="5" t="n">
        <v>60</v>
      </c>
      <c r="E58" s="5" t="n">
        <v>82</v>
      </c>
    </row>
    <row r="59" spans="1:5">
      <c r="A59" s="4" t="s">
        <v>453</v>
      </c>
    </row>
    <row r="60" spans="1:5">
      <c r="A60" s="3" t="s">
        <v>430</v>
      </c>
    </row>
    <row r="61" spans="1:5">
      <c r="A61" s="4" t="s">
        <v>443</v>
      </c>
      <c r="B61" s="5" t="n">
        <v>12</v>
      </c>
      <c r="C61" s="5" t="n">
        <v>10</v>
      </c>
    </row>
    <row r="62" spans="1:5">
      <c r="A62" s="4" t="s">
        <v>444</v>
      </c>
      <c r="B62" s="5" t="n">
        <v>11</v>
      </c>
      <c r="C62" s="5" t="n">
        <v>7</v>
      </c>
    </row>
    <row r="63" spans="1:5">
      <c r="A63" s="4" t="s">
        <v>445</v>
      </c>
      <c r="B63" s="5" t="n">
        <v>-15</v>
      </c>
      <c r="C63" s="5" t="n">
        <v>-9</v>
      </c>
    </row>
    <row r="64" spans="1:5">
      <c r="A64" s="4" t="s">
        <v>446</v>
      </c>
      <c r="B64" s="5" t="n">
        <v>2</v>
      </c>
      <c r="C64" s="5" t="n">
        <v>2</v>
      </c>
    </row>
    <row r="65" spans="1:5">
      <c r="A65" s="4" t="s">
        <v>447</v>
      </c>
      <c r="B65" s="5" t="n">
        <v>10</v>
      </c>
      <c r="C65" s="5" t="n">
        <v>10</v>
      </c>
      <c r="D65" s="5" t="n">
        <v>10</v>
      </c>
      <c r="E65" s="5" t="n">
        <v>10</v>
      </c>
    </row>
    <row r="66" spans="1:5">
      <c r="A66" s="4" t="s">
        <v>454</v>
      </c>
    </row>
    <row r="67" spans="1:5">
      <c r="A67" s="3" t="s">
        <v>430</v>
      </c>
    </row>
    <row r="68" spans="1:5">
      <c r="A68" s="4" t="s">
        <v>443</v>
      </c>
      <c r="D68" s="5" t="n">
        <v>11</v>
      </c>
      <c r="E68" s="5" t="n">
        <v>7</v>
      </c>
    </row>
    <row r="69" spans="1:5">
      <c r="A69" s="4" t="s">
        <v>444</v>
      </c>
      <c r="D69" s="5" t="n">
        <v>26</v>
      </c>
      <c r="E69" s="5" t="n">
        <v>15</v>
      </c>
    </row>
    <row r="70" spans="1:5">
      <c r="A70" s="4" t="s">
        <v>445</v>
      </c>
      <c r="D70" s="5" t="n">
        <v>-33</v>
      </c>
      <c r="E70" s="5" t="n">
        <v>-16</v>
      </c>
    </row>
    <row r="71" spans="1:5">
      <c r="A71" s="4" t="s">
        <v>446</v>
      </c>
      <c r="D71" s="5" t="n">
        <v>6</v>
      </c>
      <c r="E71" s="5" t="n">
        <v>4</v>
      </c>
    </row>
    <row r="72" spans="1:5">
      <c r="A72" s="4" t="s">
        <v>447</v>
      </c>
      <c r="B72" s="5" t="n">
        <v>10</v>
      </c>
      <c r="C72" s="5" t="n">
        <v>10</v>
      </c>
      <c r="D72" s="5" t="n">
        <v>10</v>
      </c>
      <c r="E72" s="5" t="n">
        <v>10</v>
      </c>
    </row>
    <row r="73" spans="1:5">
      <c r="A73" s="4" t="s">
        <v>455</v>
      </c>
    </row>
    <row r="74" spans="1:5">
      <c r="A74" s="3" t="s">
        <v>430</v>
      </c>
    </row>
    <row r="75" spans="1:5">
      <c r="A75" s="4" t="s">
        <v>443</v>
      </c>
      <c r="C75" s="5" t="n">
        <v>73</v>
      </c>
      <c r="D75" s="5" t="n">
        <v>83</v>
      </c>
      <c r="E75" s="5" t="n">
        <v>73</v>
      </c>
    </row>
    <row r="76" spans="1:5">
      <c r="A76" s="4" t="s">
        <v>444</v>
      </c>
      <c r="B76" s="5" t="n">
        <v>31</v>
      </c>
      <c r="D76" s="5" t="n">
        <v>-52</v>
      </c>
    </row>
    <row r="77" spans="1:5">
      <c r="A77" s="4" t="s">
        <v>445</v>
      </c>
      <c r="B77" s="6" t="n">
        <v>-31</v>
      </c>
      <c r="D77" s="6" t="n">
        <v>-31</v>
      </c>
    </row>
    <row r="78" spans="1:5">
      <c r="A78" s="4" t="s">
        <v>447</v>
      </c>
      <c r="C78" s="6" t="n">
        <v>73</v>
      </c>
      <c r="E78" s="6" t="n">
        <v>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2</v>
      </c>
      <c r="C1" s="2" t="s">
        <v>203</v>
      </c>
      <c r="D1" s="2" t="s">
        <v>61</v>
      </c>
      <c r="E1" s="2" t="s">
        <v>116</v>
      </c>
      <c r="F1" s="2" t="s">
        <v>204</v>
      </c>
      <c r="G1" s="2" t="s">
        <v>429</v>
      </c>
    </row>
    <row r="2" spans="1:7">
      <c r="A2" s="3" t="s">
        <v>457</v>
      </c>
    </row>
    <row r="3" spans="1:7">
      <c r="A3" s="4" t="s">
        <v>458</v>
      </c>
      <c r="B3" s="6" t="n">
        <v>5531</v>
      </c>
      <c r="D3" s="6" t="n">
        <v>5897</v>
      </c>
    </row>
    <row r="4" spans="1:7">
      <c r="A4" s="4" t="s">
        <v>459</v>
      </c>
      <c r="B4" s="5" t="n">
        <v>1180793</v>
      </c>
      <c r="D4" s="5" t="n">
        <v>1088765</v>
      </c>
    </row>
    <row r="5" spans="1:7">
      <c r="A5" s="4" t="s">
        <v>169</v>
      </c>
      <c r="B5" s="5" t="n">
        <v>1188104</v>
      </c>
      <c r="D5" s="5" t="n">
        <v>1096977</v>
      </c>
    </row>
    <row r="6" spans="1:7">
      <c r="A6" s="4" t="s">
        <v>460</v>
      </c>
      <c r="B6" s="5" t="n">
        <v>127</v>
      </c>
      <c r="D6" s="5" t="n">
        <v>173</v>
      </c>
    </row>
    <row r="7" spans="1:7">
      <c r="A7" s="4" t="s">
        <v>461</v>
      </c>
      <c r="B7" s="5" t="n">
        <v>6089</v>
      </c>
      <c r="D7" s="5" t="n">
        <v>5408</v>
      </c>
    </row>
    <row r="8" spans="1:7">
      <c r="A8" s="4" t="s">
        <v>462</v>
      </c>
      <c r="B8" s="5" t="n">
        <v>6216</v>
      </c>
      <c r="C8" s="6" t="n">
        <v>5993</v>
      </c>
      <c r="D8" s="5" t="n">
        <v>5664</v>
      </c>
      <c r="E8" s="6" t="n">
        <v>4943</v>
      </c>
      <c r="F8" s="6" t="n">
        <v>4959</v>
      </c>
      <c r="G8" s="6" t="n">
        <v>4904</v>
      </c>
    </row>
    <row r="9" spans="1:7">
      <c r="A9" s="4" t="s">
        <v>463</v>
      </c>
    </row>
    <row r="10" spans="1:7">
      <c r="A10" s="3" t="s">
        <v>457</v>
      </c>
    </row>
    <row r="11" spans="1:7">
      <c r="A11" s="4" t="s">
        <v>462</v>
      </c>
      <c r="B11" s="5" t="n">
        <v>6216</v>
      </c>
      <c r="D11" s="5" t="n">
        <v>5664</v>
      </c>
    </row>
    <row r="12" spans="1:7">
      <c r="A12" s="4" t="s">
        <v>464</v>
      </c>
    </row>
    <row r="13" spans="1:7">
      <c r="A13" s="3" t="s">
        <v>457</v>
      </c>
    </row>
    <row r="14" spans="1:7">
      <c r="A14" s="4" t="s">
        <v>465</v>
      </c>
      <c r="B14" s="5" t="n">
        <v>1780</v>
      </c>
      <c r="D14" s="5" t="n">
        <v>2315</v>
      </c>
    </row>
    <row r="15" spans="1:7">
      <c r="A15" s="4" t="s">
        <v>466</v>
      </c>
      <c r="B15" s="5" t="n">
        <v>0</v>
      </c>
      <c r="D15" s="5" t="n">
        <v>83</v>
      </c>
    </row>
    <row r="16" spans="1:7">
      <c r="A16" s="4" t="s">
        <v>433</v>
      </c>
    </row>
    <row r="17" spans="1:7">
      <c r="A17" s="3" t="s">
        <v>457</v>
      </c>
    </row>
    <row r="18" spans="1:7">
      <c r="A18" s="4" t="s">
        <v>458</v>
      </c>
      <c r="B18" s="5" t="n">
        <v>2365</v>
      </c>
      <c r="D18" s="5" t="n">
        <v>1774</v>
      </c>
    </row>
    <row r="19" spans="1:7">
      <c r="A19" s="4" t="s">
        <v>459</v>
      </c>
      <c r="B19" s="5" t="n">
        <v>259325</v>
      </c>
      <c r="D19" s="5" t="n">
        <v>262124</v>
      </c>
    </row>
    <row r="20" spans="1:7">
      <c r="A20" s="4" t="s">
        <v>169</v>
      </c>
      <c r="B20" s="5" t="n">
        <v>262441</v>
      </c>
      <c r="D20" s="5" t="n">
        <v>265167</v>
      </c>
    </row>
    <row r="21" spans="1:7">
      <c r="A21" s="4" t="s">
        <v>460</v>
      </c>
      <c r="B21" s="5" t="n">
        <v>119</v>
      </c>
      <c r="D21" s="5" t="n">
        <v>130</v>
      </c>
    </row>
    <row r="22" spans="1:7">
      <c r="A22" s="4" t="s">
        <v>461</v>
      </c>
      <c r="B22" s="5" t="n">
        <v>233</v>
      </c>
      <c r="D22" s="5" t="n">
        <v>233</v>
      </c>
    </row>
    <row r="23" spans="1:7">
      <c r="A23" s="4" t="s">
        <v>467</v>
      </c>
    </row>
    <row r="24" spans="1:7">
      <c r="A24" s="3" t="s">
        <v>457</v>
      </c>
    </row>
    <row r="25" spans="1:7">
      <c r="A25" s="4" t="s">
        <v>462</v>
      </c>
      <c r="B25" s="5" t="n">
        <v>352</v>
      </c>
      <c r="D25" s="5" t="n">
        <v>446</v>
      </c>
    </row>
    <row r="26" spans="1:7">
      <c r="A26" s="4" t="s">
        <v>468</v>
      </c>
    </row>
    <row r="27" spans="1:7">
      <c r="A27" s="3" t="s">
        <v>457</v>
      </c>
    </row>
    <row r="28" spans="1:7">
      <c r="A28" s="4" t="s">
        <v>465</v>
      </c>
      <c r="B28" s="5" t="n">
        <v>751</v>
      </c>
      <c r="D28" s="5" t="n">
        <v>1269</v>
      </c>
    </row>
    <row r="29" spans="1:7">
      <c r="A29" s="4" t="s">
        <v>466</v>
      </c>
      <c r="B29" s="5" t="n">
        <v>0</v>
      </c>
      <c r="D29" s="5" t="n">
        <v>83</v>
      </c>
    </row>
    <row r="30" spans="1:7">
      <c r="A30" s="4" t="s">
        <v>434</v>
      </c>
    </row>
    <row r="31" spans="1:7">
      <c r="A31" s="3" t="s">
        <v>457</v>
      </c>
    </row>
    <row r="32" spans="1:7">
      <c r="A32" s="4" t="s">
        <v>458</v>
      </c>
      <c r="B32" s="5" t="n">
        <v>831</v>
      </c>
      <c r="D32" s="5" t="n">
        <v>1418</v>
      </c>
    </row>
    <row r="33" spans="1:7">
      <c r="A33" s="4" t="s">
        <v>459</v>
      </c>
      <c r="B33" s="5" t="n">
        <v>739458</v>
      </c>
      <c r="D33" s="5" t="n">
        <v>649088</v>
      </c>
    </row>
    <row r="34" spans="1:7">
      <c r="A34" s="4" t="s">
        <v>169</v>
      </c>
      <c r="B34" s="5" t="n">
        <v>741171</v>
      </c>
      <c r="D34" s="5" t="n">
        <v>651396</v>
      </c>
    </row>
    <row r="35" spans="1:7">
      <c r="A35" s="4" t="s">
        <v>461</v>
      </c>
      <c r="B35" s="5" t="n">
        <v>4568</v>
      </c>
      <c r="D35" s="5" t="n">
        <v>3853</v>
      </c>
    </row>
    <row r="36" spans="1:7">
      <c r="A36" s="4" t="s">
        <v>462</v>
      </c>
      <c r="B36" s="5" t="n">
        <v>4568</v>
      </c>
      <c r="D36" s="5" t="n">
        <v>3853</v>
      </c>
    </row>
    <row r="37" spans="1:7">
      <c r="A37" s="4" t="s">
        <v>469</v>
      </c>
    </row>
    <row r="38" spans="1:7">
      <c r="A38" s="3" t="s">
        <v>457</v>
      </c>
    </row>
    <row r="39" spans="1:7">
      <c r="A39" s="4" t="s">
        <v>465</v>
      </c>
      <c r="B39" s="5" t="n">
        <v>882</v>
      </c>
      <c r="D39" s="5" t="n">
        <v>890</v>
      </c>
    </row>
    <row r="40" spans="1:7">
      <c r="A40" s="4" t="s">
        <v>466</v>
      </c>
      <c r="B40" s="5" t="n">
        <v>0</v>
      </c>
      <c r="D40" s="5" t="n">
        <v>0</v>
      </c>
    </row>
    <row r="41" spans="1:7">
      <c r="A41" s="4" t="s">
        <v>435</v>
      </c>
    </row>
    <row r="42" spans="1:7">
      <c r="A42" s="3" t="s">
        <v>457</v>
      </c>
    </row>
    <row r="43" spans="1:7">
      <c r="A43" s="4" t="s">
        <v>459</v>
      </c>
      <c r="B43" s="5" t="n">
        <v>22787</v>
      </c>
      <c r="D43" s="5" t="n">
        <v>13231</v>
      </c>
    </row>
    <row r="44" spans="1:7">
      <c r="A44" s="4" t="s">
        <v>169</v>
      </c>
      <c r="B44" s="5" t="n">
        <v>22787</v>
      </c>
      <c r="D44" s="5" t="n">
        <v>13231</v>
      </c>
    </row>
    <row r="45" spans="1:7">
      <c r="A45" s="4" t="s">
        <v>461</v>
      </c>
      <c r="B45" s="5" t="n">
        <v>273</v>
      </c>
      <c r="D45" s="5" t="n">
        <v>159</v>
      </c>
    </row>
    <row r="46" spans="1:7">
      <c r="A46" s="4" t="s">
        <v>462</v>
      </c>
      <c r="B46" s="5" t="n">
        <v>273</v>
      </c>
      <c r="D46" s="5" t="n">
        <v>159</v>
      </c>
    </row>
    <row r="47" spans="1:7">
      <c r="A47" s="4" t="s">
        <v>470</v>
      </c>
    </row>
    <row r="48" spans="1:7">
      <c r="A48" s="3" t="s">
        <v>457</v>
      </c>
    </row>
    <row r="49" spans="1:7">
      <c r="A49" s="4" t="s">
        <v>466</v>
      </c>
      <c r="B49" s="5" t="n">
        <v>0</v>
      </c>
      <c r="D49" s="5" t="n">
        <v>0</v>
      </c>
    </row>
    <row r="50" spans="1:7">
      <c r="A50" s="4" t="s">
        <v>436</v>
      </c>
    </row>
    <row r="51" spans="1:7">
      <c r="A51" s="3" t="s">
        <v>457</v>
      </c>
    </row>
    <row r="52" spans="1:7">
      <c r="A52" s="4" t="s">
        <v>458</v>
      </c>
      <c r="B52" s="5" t="n">
        <v>1930</v>
      </c>
      <c r="D52" s="5" t="n">
        <v>2016</v>
      </c>
    </row>
    <row r="53" spans="1:7">
      <c r="A53" s="4" t="s">
        <v>459</v>
      </c>
      <c r="B53" s="5" t="n">
        <v>127879</v>
      </c>
      <c r="D53" s="5" t="n">
        <v>131598</v>
      </c>
    </row>
    <row r="54" spans="1:7">
      <c r="A54" s="4" t="s">
        <v>169</v>
      </c>
      <c r="B54" s="5" t="n">
        <v>129809</v>
      </c>
      <c r="D54" s="5" t="n">
        <v>133614</v>
      </c>
    </row>
    <row r="55" spans="1:7">
      <c r="A55" s="4" t="s">
        <v>460</v>
      </c>
      <c r="B55" s="5" t="n">
        <v>1</v>
      </c>
      <c r="D55" s="5" t="n">
        <v>39</v>
      </c>
    </row>
    <row r="56" spans="1:7">
      <c r="A56" s="4" t="s">
        <v>461</v>
      </c>
      <c r="B56" s="5" t="n">
        <v>952</v>
      </c>
      <c r="D56" s="5" t="n">
        <v>1091</v>
      </c>
    </row>
    <row r="57" spans="1:7">
      <c r="A57" s="4" t="s">
        <v>462</v>
      </c>
      <c r="B57" s="5" t="n">
        <v>953</v>
      </c>
      <c r="D57" s="5" t="n">
        <v>1130</v>
      </c>
    </row>
    <row r="58" spans="1:7">
      <c r="A58" s="4" t="s">
        <v>471</v>
      </c>
    </row>
    <row r="59" spans="1:7">
      <c r="A59" s="3" t="s">
        <v>457</v>
      </c>
    </row>
    <row r="60" spans="1:7">
      <c r="A60" s="4" t="s">
        <v>466</v>
      </c>
      <c r="B60" s="5" t="n">
        <v>0</v>
      </c>
      <c r="D60" s="5" t="n">
        <v>0</v>
      </c>
    </row>
    <row r="61" spans="1:7">
      <c r="A61" s="4" t="s">
        <v>437</v>
      </c>
    </row>
    <row r="62" spans="1:7">
      <c r="A62" s="3" t="s">
        <v>457</v>
      </c>
    </row>
    <row r="63" spans="1:7">
      <c r="A63" s="4" t="s">
        <v>458</v>
      </c>
      <c r="B63" s="5" t="n">
        <v>405</v>
      </c>
      <c r="D63" s="5" t="n">
        <v>689</v>
      </c>
    </row>
    <row r="64" spans="1:7">
      <c r="A64" s="4" t="s">
        <v>459</v>
      </c>
      <c r="B64" s="5" t="n">
        <v>30908</v>
      </c>
      <c r="D64" s="5" t="n">
        <v>32359</v>
      </c>
    </row>
    <row r="65" spans="1:7">
      <c r="A65" s="4" t="s">
        <v>169</v>
      </c>
      <c r="B65" s="5" t="n">
        <v>31460</v>
      </c>
      <c r="D65" s="5" t="n">
        <v>33204</v>
      </c>
    </row>
    <row r="66" spans="1:7">
      <c r="A66" s="4" t="s">
        <v>460</v>
      </c>
      <c r="B66" s="5" t="n">
        <v>7</v>
      </c>
      <c r="D66" s="5" t="n">
        <v>4</v>
      </c>
    </row>
    <row r="67" spans="1:7">
      <c r="A67" s="4" t="s">
        <v>461</v>
      </c>
      <c r="B67" s="5" t="n">
        <v>53</v>
      </c>
      <c r="D67" s="5" t="n">
        <v>61</v>
      </c>
    </row>
    <row r="68" spans="1:7">
      <c r="A68" s="4" t="s">
        <v>462</v>
      </c>
      <c r="B68" s="5" t="n">
        <v>60</v>
      </c>
      <c r="D68" s="5" t="n">
        <v>65</v>
      </c>
    </row>
    <row r="69" spans="1:7">
      <c r="A69" s="4" t="s">
        <v>472</v>
      </c>
    </row>
    <row r="70" spans="1:7">
      <c r="A70" s="3" t="s">
        <v>457</v>
      </c>
    </row>
    <row r="71" spans="1:7">
      <c r="A71" s="4" t="s">
        <v>465</v>
      </c>
      <c r="B71" s="5" t="n">
        <v>147</v>
      </c>
      <c r="D71" s="5" t="n">
        <v>156</v>
      </c>
    </row>
    <row r="72" spans="1:7">
      <c r="A72" s="4" t="s">
        <v>466</v>
      </c>
      <c r="B72" s="5" t="n">
        <v>0</v>
      </c>
      <c r="D72" s="5" t="n">
        <v>0</v>
      </c>
    </row>
    <row r="73" spans="1:7">
      <c r="A73" s="4" t="s">
        <v>438</v>
      </c>
    </row>
    <row r="74" spans="1:7">
      <c r="A74" s="3" t="s">
        <v>457</v>
      </c>
    </row>
    <row r="75" spans="1:7">
      <c r="A75" s="4" t="s">
        <v>459</v>
      </c>
      <c r="B75" s="5" t="n">
        <v>436</v>
      </c>
      <c r="D75" s="5" t="n">
        <v>365</v>
      </c>
    </row>
    <row r="76" spans="1:7">
      <c r="A76" s="4" t="s">
        <v>169</v>
      </c>
      <c r="B76" s="5" t="n">
        <v>436</v>
      </c>
      <c r="D76" s="5" t="n">
        <v>365</v>
      </c>
    </row>
    <row r="77" spans="1:7">
      <c r="A77" s="4" t="s">
        <v>461</v>
      </c>
      <c r="B77" s="5" t="n">
        <v>10</v>
      </c>
      <c r="D77" s="5" t="n">
        <v>11</v>
      </c>
    </row>
    <row r="78" spans="1:7">
      <c r="A78" s="4" t="s">
        <v>462</v>
      </c>
      <c r="B78" s="6" t="n">
        <v>10</v>
      </c>
      <c r="D78" s="6"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1</v>
      </c>
    </row>
    <row r="2" spans="1:3">
      <c r="A2" s="3" t="s">
        <v>474</v>
      </c>
    </row>
    <row r="3" spans="1:3">
      <c r="A3" s="4" t="s">
        <v>475</v>
      </c>
      <c r="B3" s="6" t="n">
        <v>5941</v>
      </c>
      <c r="C3" s="6" t="n">
        <v>6203</v>
      </c>
    </row>
    <row r="4" spans="1:3">
      <c r="A4" s="4" t="s">
        <v>476</v>
      </c>
      <c r="B4" s="5" t="n">
        <v>5531</v>
      </c>
      <c r="C4" s="5" t="n">
        <v>5897</v>
      </c>
    </row>
    <row r="5" spans="1:3">
      <c r="A5" s="4" t="s">
        <v>104</v>
      </c>
      <c r="B5" s="5" t="n">
        <v>127</v>
      </c>
      <c r="C5" s="5" t="n">
        <v>173</v>
      </c>
    </row>
    <row r="6" spans="1:3">
      <c r="A6" s="4" t="s">
        <v>433</v>
      </c>
    </row>
    <row r="7" spans="1:3">
      <c r="A7" s="3" t="s">
        <v>474</v>
      </c>
    </row>
    <row r="8" spans="1:3">
      <c r="A8" s="4" t="s">
        <v>477</v>
      </c>
      <c r="B8" s="5" t="n">
        <v>2046</v>
      </c>
      <c r="C8" s="5" t="n">
        <v>1061</v>
      </c>
    </row>
    <row r="9" spans="1:3">
      <c r="A9" s="4" t="s">
        <v>478</v>
      </c>
      <c r="B9" s="5" t="n">
        <v>1931</v>
      </c>
      <c r="C9" s="5" t="n">
        <v>1028</v>
      </c>
    </row>
    <row r="10" spans="1:3">
      <c r="A10" s="4" t="s">
        <v>479</v>
      </c>
      <c r="B10" s="5" t="n">
        <v>375</v>
      </c>
      <c r="C10" s="5" t="n">
        <v>723</v>
      </c>
    </row>
    <row r="11" spans="1:3">
      <c r="A11" s="4" t="s">
        <v>480</v>
      </c>
      <c r="B11" s="5" t="n">
        <v>434</v>
      </c>
      <c r="C11" s="5" t="n">
        <v>746</v>
      </c>
    </row>
    <row r="12" spans="1:3">
      <c r="A12" s="4" t="s">
        <v>476</v>
      </c>
      <c r="B12" s="5" t="n">
        <v>2365</v>
      </c>
      <c r="C12" s="5" t="n">
        <v>1774</v>
      </c>
    </row>
    <row r="13" spans="1:3">
      <c r="A13" s="4" t="s">
        <v>104</v>
      </c>
      <c r="B13" s="5" t="n">
        <v>119</v>
      </c>
      <c r="C13" s="5" t="n">
        <v>130</v>
      </c>
    </row>
    <row r="14" spans="1:3">
      <c r="A14" s="4" t="s">
        <v>434</v>
      </c>
    </row>
    <row r="15" spans="1:3">
      <c r="A15" s="3" t="s">
        <v>474</v>
      </c>
    </row>
    <row r="16" spans="1:3">
      <c r="A16" s="4" t="s">
        <v>477</v>
      </c>
      <c r="B16" s="5" t="n">
        <v>955</v>
      </c>
      <c r="C16" s="5" t="n">
        <v>1471</v>
      </c>
    </row>
    <row r="17" spans="1:3">
      <c r="A17" s="4" t="s">
        <v>478</v>
      </c>
      <c r="B17" s="5" t="n">
        <v>831</v>
      </c>
      <c r="C17" s="5" t="n">
        <v>1418</v>
      </c>
    </row>
    <row r="18" spans="1:3">
      <c r="A18" s="4" t="s">
        <v>476</v>
      </c>
      <c r="B18" s="5" t="n">
        <v>831</v>
      </c>
      <c r="C18" s="5" t="n">
        <v>1418</v>
      </c>
    </row>
    <row r="19" spans="1:3">
      <c r="A19" s="4" t="s">
        <v>436</v>
      </c>
    </row>
    <row r="20" spans="1:3">
      <c r="A20" s="3" t="s">
        <v>474</v>
      </c>
    </row>
    <row r="21" spans="1:3">
      <c r="A21" s="4" t="s">
        <v>477</v>
      </c>
      <c r="B21" s="5" t="n">
        <v>2058</v>
      </c>
      <c r="C21" s="5" t="n">
        <v>2007</v>
      </c>
    </row>
    <row r="22" spans="1:3">
      <c r="A22" s="4" t="s">
        <v>478</v>
      </c>
      <c r="B22" s="5" t="n">
        <v>1887</v>
      </c>
      <c r="C22" s="5" t="n">
        <v>1836</v>
      </c>
    </row>
    <row r="23" spans="1:3">
      <c r="A23" s="4" t="s">
        <v>479</v>
      </c>
      <c r="B23" s="5" t="n">
        <v>43</v>
      </c>
      <c r="C23" s="5" t="n">
        <v>180</v>
      </c>
    </row>
    <row r="24" spans="1:3">
      <c r="A24" s="4" t="s">
        <v>480</v>
      </c>
      <c r="B24" s="5" t="n">
        <v>43</v>
      </c>
      <c r="C24" s="5" t="n">
        <v>180</v>
      </c>
    </row>
    <row r="25" spans="1:3">
      <c r="A25" s="4" t="s">
        <v>476</v>
      </c>
      <c r="B25" s="5" t="n">
        <v>1930</v>
      </c>
      <c r="C25" s="5" t="n">
        <v>2016</v>
      </c>
    </row>
    <row r="26" spans="1:3">
      <c r="A26" s="4" t="s">
        <v>104</v>
      </c>
      <c r="B26" s="5" t="n">
        <v>1</v>
      </c>
      <c r="C26" s="5" t="n">
        <v>39</v>
      </c>
    </row>
    <row r="27" spans="1:3">
      <c r="A27" s="4" t="s">
        <v>437</v>
      </c>
    </row>
    <row r="28" spans="1:3">
      <c r="A28" s="3" t="s">
        <v>474</v>
      </c>
    </row>
    <row r="29" spans="1:3">
      <c r="A29" s="4" t="s">
        <v>477</v>
      </c>
      <c r="B29" s="5" t="n">
        <v>379</v>
      </c>
      <c r="C29" s="5" t="n">
        <v>750</v>
      </c>
    </row>
    <row r="30" spans="1:3">
      <c r="A30" s="4" t="s">
        <v>478</v>
      </c>
      <c r="B30" s="5" t="n">
        <v>326</v>
      </c>
      <c r="C30" s="5" t="n">
        <v>678</v>
      </c>
    </row>
    <row r="31" spans="1:3">
      <c r="A31" s="4" t="s">
        <v>479</v>
      </c>
      <c r="B31" s="5" t="n">
        <v>85</v>
      </c>
      <c r="C31" s="5" t="n">
        <v>11</v>
      </c>
    </row>
    <row r="32" spans="1:3">
      <c r="A32" s="4" t="s">
        <v>480</v>
      </c>
      <c r="B32" s="5" t="n">
        <v>79</v>
      </c>
      <c r="C32" s="5" t="n">
        <v>11</v>
      </c>
    </row>
    <row r="33" spans="1:3">
      <c r="A33" s="4" t="s">
        <v>476</v>
      </c>
      <c r="B33" s="5" t="n">
        <v>405</v>
      </c>
      <c r="C33" s="5" t="n">
        <v>689</v>
      </c>
    </row>
    <row r="34" spans="1:3">
      <c r="A34" s="4" t="s">
        <v>104</v>
      </c>
      <c r="B34" s="6" t="n">
        <v>7</v>
      </c>
      <c r="C34" s="6"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115</v>
      </c>
      <c r="D1" s="2" t="s">
        <v>1</v>
      </c>
    </row>
    <row r="2" spans="1:5">
      <c r="B2" s="2" t="s">
        <v>2</v>
      </c>
      <c r="C2" s="2" t="s">
        <v>116</v>
      </c>
      <c r="D2" s="2" t="s">
        <v>2</v>
      </c>
      <c r="E2" s="2" t="s">
        <v>116</v>
      </c>
    </row>
    <row r="3" spans="1:5">
      <c r="A3" s="3" t="s">
        <v>474</v>
      </c>
    </row>
    <row r="4" spans="1:5">
      <c r="A4" s="4" t="s">
        <v>482</v>
      </c>
      <c r="B4" s="6" t="n">
        <v>6130</v>
      </c>
      <c r="C4" s="6" t="n">
        <v>7778</v>
      </c>
      <c r="D4" s="6" t="n">
        <v>6327</v>
      </c>
      <c r="E4" s="6" t="n">
        <v>8550</v>
      </c>
    </row>
    <row r="5" spans="1:5">
      <c r="A5" s="4" t="s">
        <v>483</v>
      </c>
      <c r="B5" s="5" t="n">
        <v>225</v>
      </c>
      <c r="C5" s="5" t="n">
        <v>69</v>
      </c>
      <c r="D5" s="5" t="n">
        <v>297</v>
      </c>
      <c r="E5" s="5" t="n">
        <v>150</v>
      </c>
    </row>
    <row r="6" spans="1:5">
      <c r="A6" s="4" t="s">
        <v>433</v>
      </c>
    </row>
    <row r="7" spans="1:5">
      <c r="A7" s="3" t="s">
        <v>474</v>
      </c>
    </row>
    <row r="8" spans="1:5">
      <c r="A8" s="4" t="s">
        <v>484</v>
      </c>
      <c r="B8" s="5" t="n">
        <v>1992</v>
      </c>
      <c r="C8" s="5" t="n">
        <v>1927</v>
      </c>
      <c r="D8" s="5" t="n">
        <v>2009</v>
      </c>
      <c r="E8" s="5" t="n">
        <v>1968</v>
      </c>
    </row>
    <row r="9" spans="1:5">
      <c r="A9" s="4" t="s">
        <v>485</v>
      </c>
      <c r="B9" s="5" t="n">
        <v>21</v>
      </c>
      <c r="C9" s="5" t="n">
        <v>4</v>
      </c>
      <c r="D9" s="5" t="n">
        <v>27</v>
      </c>
      <c r="E9" s="5" t="n">
        <v>11</v>
      </c>
    </row>
    <row r="10" spans="1:5">
      <c r="A10" s="4" t="s">
        <v>486</v>
      </c>
      <c r="B10" s="5" t="n">
        <v>436</v>
      </c>
      <c r="C10" s="5" t="n">
        <v>445</v>
      </c>
      <c r="D10" s="5" t="n">
        <v>436</v>
      </c>
      <c r="E10" s="5" t="n">
        <v>446</v>
      </c>
    </row>
    <row r="11" spans="1:5">
      <c r="A11" s="4" t="s">
        <v>487</v>
      </c>
      <c r="B11" s="5" t="n">
        <v>4</v>
      </c>
      <c r="C11" s="5" t="n">
        <v>3</v>
      </c>
      <c r="D11" s="5" t="n">
        <v>7</v>
      </c>
      <c r="E11" s="5" t="n">
        <v>7</v>
      </c>
    </row>
    <row r="12" spans="1:5">
      <c r="A12" s="4" t="s">
        <v>434</v>
      </c>
    </row>
    <row r="13" spans="1:5">
      <c r="A13" s="3" t="s">
        <v>474</v>
      </c>
    </row>
    <row r="14" spans="1:5">
      <c r="A14" s="4" t="s">
        <v>484</v>
      </c>
      <c r="B14" s="5" t="n">
        <v>1083</v>
      </c>
      <c r="C14" s="5" t="n">
        <v>1417</v>
      </c>
      <c r="D14" s="5" t="n">
        <v>1193</v>
      </c>
      <c r="E14" s="5" t="n">
        <v>1532</v>
      </c>
    </row>
    <row r="15" spans="1:5">
      <c r="A15" s="4" t="s">
        <v>485</v>
      </c>
      <c r="B15" s="5" t="n">
        <v>128</v>
      </c>
      <c r="C15" s="5" t="n">
        <v>13</v>
      </c>
      <c r="D15" s="5" t="n">
        <v>140</v>
      </c>
      <c r="E15" s="5" t="n">
        <v>26</v>
      </c>
    </row>
    <row r="16" spans="1:5">
      <c r="A16" s="4" t="s">
        <v>435</v>
      </c>
    </row>
    <row r="17" spans="1:5">
      <c r="A17" s="3" t="s">
        <v>474</v>
      </c>
    </row>
    <row r="18" spans="1:5">
      <c r="A18" s="4" t="s">
        <v>484</v>
      </c>
      <c r="D18" s="5" t="n">
        <v>1887</v>
      </c>
    </row>
    <row r="19" spans="1:5">
      <c r="A19" s="4" t="s">
        <v>485</v>
      </c>
      <c r="D19" s="5" t="n">
        <v>103</v>
      </c>
    </row>
    <row r="20" spans="1:5">
      <c r="A20" s="4" t="s">
        <v>486</v>
      </c>
      <c r="C20" s="5" t="n">
        <v>1130</v>
      </c>
      <c r="E20" s="5" t="n">
        <v>1614</v>
      </c>
    </row>
    <row r="21" spans="1:5">
      <c r="A21" s="4" t="s">
        <v>436</v>
      </c>
    </row>
    <row r="22" spans="1:5">
      <c r="A22" s="3" t="s">
        <v>474</v>
      </c>
    </row>
    <row r="23" spans="1:5">
      <c r="A23" s="4" t="s">
        <v>484</v>
      </c>
      <c r="B23" s="5" t="n">
        <v>1882</v>
      </c>
      <c r="C23" s="5" t="n">
        <v>2110</v>
      </c>
      <c r="D23" s="5" t="n">
        <v>569</v>
      </c>
      <c r="E23" s="5" t="n">
        <v>2226</v>
      </c>
    </row>
    <row r="24" spans="1:5">
      <c r="A24" s="4" t="s">
        <v>485</v>
      </c>
      <c r="B24" s="5" t="n">
        <v>53</v>
      </c>
      <c r="C24" s="5" t="n">
        <v>47</v>
      </c>
      <c r="D24" s="5" t="n">
        <v>13</v>
      </c>
      <c r="E24" s="5" t="n">
        <v>96</v>
      </c>
    </row>
    <row r="25" spans="1:5">
      <c r="A25" s="4" t="s">
        <v>486</v>
      </c>
      <c r="B25" s="5" t="n">
        <v>119</v>
      </c>
      <c r="C25" s="5" t="n">
        <v>63</v>
      </c>
      <c r="D25" s="5" t="n">
        <v>152</v>
      </c>
      <c r="E25" s="5" t="n">
        <v>63</v>
      </c>
    </row>
    <row r="26" spans="1:5">
      <c r="A26" s="4" t="s">
        <v>487</v>
      </c>
      <c r="C26" s="5" t="n">
        <v>1</v>
      </c>
      <c r="D26" s="5" t="n">
        <v>1</v>
      </c>
      <c r="E26" s="5" t="n">
        <v>1</v>
      </c>
    </row>
    <row r="27" spans="1:5">
      <c r="A27" s="4" t="s">
        <v>437</v>
      </c>
    </row>
    <row r="28" spans="1:5">
      <c r="A28" s="3" t="s">
        <v>474</v>
      </c>
    </row>
    <row r="29" spans="1:5">
      <c r="A29" s="4" t="s">
        <v>484</v>
      </c>
      <c r="B29" s="5" t="n">
        <v>538</v>
      </c>
      <c r="C29" s="5" t="n">
        <v>597</v>
      </c>
      <c r="E29" s="5" t="n">
        <v>612</v>
      </c>
    </row>
    <row r="30" spans="1:5">
      <c r="A30" s="4" t="s">
        <v>485</v>
      </c>
      <c r="B30" s="5" t="n">
        <v>13</v>
      </c>
      <c r="C30" s="5" t="n">
        <v>1</v>
      </c>
      <c r="E30" s="5" t="n">
        <v>9</v>
      </c>
    </row>
    <row r="31" spans="1:5">
      <c r="A31" s="4" t="s">
        <v>486</v>
      </c>
      <c r="B31" s="5" t="n">
        <v>80</v>
      </c>
      <c r="C31" s="6" t="n">
        <v>89</v>
      </c>
      <c r="D31" s="5" t="n">
        <v>81</v>
      </c>
      <c r="E31" s="6" t="n">
        <v>89</v>
      </c>
    </row>
    <row r="32" spans="1:5">
      <c r="A32" s="4" t="s">
        <v>487</v>
      </c>
      <c r="B32" s="6" t="n">
        <v>6</v>
      </c>
      <c r="D32" s="6" t="n">
        <v>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1</v>
      </c>
    </row>
    <row r="2" spans="1:3">
      <c r="A2" s="3" t="s">
        <v>489</v>
      </c>
    </row>
    <row r="3" spans="1:3">
      <c r="A3" s="4" t="s">
        <v>490</v>
      </c>
      <c r="B3" s="6" t="n">
        <v>1618</v>
      </c>
      <c r="C3" s="6" t="n">
        <v>2726</v>
      </c>
    </row>
    <row r="4" spans="1:3">
      <c r="A4" s="4" t="s">
        <v>491</v>
      </c>
      <c r="C4" s="5" t="n">
        <v>1</v>
      </c>
    </row>
    <row r="5" spans="1:3">
      <c r="A5" s="4" t="s">
        <v>448</v>
      </c>
    </row>
    <row r="6" spans="1:3">
      <c r="A6" s="3" t="s">
        <v>489</v>
      </c>
    </row>
    <row r="7" spans="1:3">
      <c r="A7" s="4" t="s">
        <v>490</v>
      </c>
      <c r="B7" s="5" t="n">
        <v>1076</v>
      </c>
      <c r="C7" s="5" t="n">
        <v>536</v>
      </c>
    </row>
    <row r="8" spans="1:3">
      <c r="A8" s="4" t="s">
        <v>451</v>
      </c>
    </row>
    <row r="9" spans="1:3">
      <c r="A9" s="3" t="s">
        <v>489</v>
      </c>
    </row>
    <row r="10" spans="1:3">
      <c r="A10" s="4" t="s">
        <v>490</v>
      </c>
      <c r="C10" s="5" t="n">
        <v>150</v>
      </c>
    </row>
    <row r="11" spans="1:3">
      <c r="A11" s="4" t="s">
        <v>453</v>
      </c>
    </row>
    <row r="12" spans="1:3">
      <c r="A12" s="3" t="s">
        <v>489</v>
      </c>
    </row>
    <row r="13" spans="1:3">
      <c r="A13" s="4" t="s">
        <v>491</v>
      </c>
      <c r="C13" s="5" t="n">
        <v>1</v>
      </c>
    </row>
    <row r="14" spans="1:3">
      <c r="A14" s="4" t="s">
        <v>452</v>
      </c>
    </row>
    <row r="15" spans="1:3">
      <c r="A15" s="3" t="s">
        <v>489</v>
      </c>
    </row>
    <row r="16" spans="1:3">
      <c r="A16" s="4" t="s">
        <v>490</v>
      </c>
      <c r="B16" s="5" t="n">
        <v>30</v>
      </c>
      <c r="C16" s="5" t="n">
        <v>383</v>
      </c>
    </row>
    <row r="17" spans="1:3">
      <c r="A17" s="4" t="s">
        <v>455</v>
      </c>
    </row>
    <row r="18" spans="1:3">
      <c r="A18" s="3" t="s">
        <v>489</v>
      </c>
    </row>
    <row r="19" spans="1:3">
      <c r="A19" s="4" t="s">
        <v>490</v>
      </c>
      <c r="B19" s="5" t="n">
        <v>216</v>
      </c>
      <c r="C19" s="5" t="n">
        <v>795</v>
      </c>
    </row>
    <row r="20" spans="1:3">
      <c r="A20" s="4" t="s">
        <v>492</v>
      </c>
    </row>
    <row r="21" spans="1:3">
      <c r="A21" s="3" t="s">
        <v>489</v>
      </c>
    </row>
    <row r="22" spans="1:3">
      <c r="A22" s="4" t="s">
        <v>490</v>
      </c>
      <c r="B22" s="6" t="n">
        <v>296</v>
      </c>
      <c r="C22" s="5" t="n">
        <v>294</v>
      </c>
    </row>
    <row r="23" spans="1:3">
      <c r="A23" s="4" t="s">
        <v>493</v>
      </c>
    </row>
    <row r="24" spans="1:3">
      <c r="A24" s="3" t="s">
        <v>489</v>
      </c>
    </row>
    <row r="25" spans="1:3">
      <c r="A25" s="4" t="s">
        <v>490</v>
      </c>
      <c r="C25" s="6" t="n">
        <v>5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25"/>
    <col customWidth="1" max="3" min="3" width="18"/>
    <col customWidth="1" max="4" min="4" width="25"/>
    <col customWidth="1" max="5" min="5" width="25"/>
    <col customWidth="1" max="6" min="6" width="25"/>
  </cols>
  <sheetData>
    <row r="1" spans="1:6">
      <c r="A1" s="1" t="s">
        <v>494</v>
      </c>
      <c r="B1" s="2" t="s">
        <v>115</v>
      </c>
      <c r="D1" s="2" t="s">
        <v>1</v>
      </c>
      <c r="F1" s="2" t="s">
        <v>495</v>
      </c>
    </row>
    <row r="2" spans="1:6">
      <c r="B2" s="2" t="s">
        <v>496</v>
      </c>
      <c r="C2" s="2" t="s">
        <v>497</v>
      </c>
      <c r="D2" s="2" t="s">
        <v>496</v>
      </c>
      <c r="E2" s="2" t="s">
        <v>498</v>
      </c>
      <c r="F2" s="2" t="s">
        <v>499</v>
      </c>
    </row>
    <row r="3" spans="1:6">
      <c r="A3" s="3" t="s">
        <v>430</v>
      </c>
    </row>
    <row r="4" spans="1:6">
      <c r="A4" s="4" t="s">
        <v>500</v>
      </c>
      <c r="B4" s="5" t="n">
        <v>15</v>
      </c>
      <c r="D4" s="5" t="n">
        <v>15</v>
      </c>
      <c r="F4" s="5" t="n">
        <v>14</v>
      </c>
    </row>
    <row r="5" spans="1:6">
      <c r="A5" s="4" t="s">
        <v>501</v>
      </c>
      <c r="B5" s="6" t="n">
        <v>4100000</v>
      </c>
      <c r="D5" s="6" t="n">
        <v>4100000</v>
      </c>
      <c r="F5" s="6" t="n">
        <v>4100000</v>
      </c>
    </row>
    <row r="6" spans="1:6">
      <c r="A6" s="4" t="s">
        <v>502</v>
      </c>
      <c r="D6" s="5" t="n">
        <v>3800000</v>
      </c>
      <c r="E6" s="6" t="n">
        <v>428000</v>
      </c>
      <c r="F6" s="5" t="n">
        <v>3200000</v>
      </c>
    </row>
    <row r="7" spans="1:6">
      <c r="A7" s="4" t="s">
        <v>503</v>
      </c>
      <c r="B7" s="6" t="n">
        <v>124000</v>
      </c>
      <c r="D7" s="6" t="n">
        <v>124000</v>
      </c>
      <c r="F7" s="5" t="n">
        <v>135000</v>
      </c>
    </row>
    <row r="8" spans="1:6">
      <c r="A8" s="4" t="s">
        <v>504</v>
      </c>
      <c r="C8" s="5" t="n">
        <v>0</v>
      </c>
      <c r="E8" s="5" t="n">
        <v>2</v>
      </c>
    </row>
    <row r="9" spans="1:6">
      <c r="A9" s="4" t="s">
        <v>505</v>
      </c>
      <c r="B9" s="5" t="n">
        <v>0</v>
      </c>
      <c r="C9" s="5" t="n">
        <v>0</v>
      </c>
      <c r="D9" s="5" t="n">
        <v>1</v>
      </c>
      <c r="E9" s="5" t="n">
        <v>0</v>
      </c>
    </row>
    <row r="10" spans="1:6">
      <c r="A10" s="4" t="s">
        <v>506</v>
      </c>
      <c r="B10" s="6" t="n">
        <v>0</v>
      </c>
      <c r="D10" s="6" t="n">
        <v>-83000</v>
      </c>
    </row>
    <row r="11" spans="1:6">
      <c r="A11" s="4" t="s">
        <v>434</v>
      </c>
    </row>
    <row r="12" spans="1:6">
      <c r="A12" s="3" t="s">
        <v>430</v>
      </c>
    </row>
    <row r="13" spans="1:6">
      <c r="A13" s="4" t="s">
        <v>502</v>
      </c>
      <c r="D13" s="6" t="n">
        <v>95000</v>
      </c>
    </row>
    <row r="14" spans="1:6">
      <c r="A14" s="4" t="s">
        <v>504</v>
      </c>
      <c r="B14" s="5" t="n">
        <v>1</v>
      </c>
      <c r="D14" s="5" t="n">
        <v>1</v>
      </c>
    </row>
    <row r="15" spans="1:6">
      <c r="A15" s="4" t="s">
        <v>433</v>
      </c>
    </row>
    <row r="16" spans="1:6">
      <c r="A16" s="3" t="s">
        <v>430</v>
      </c>
    </row>
    <row r="17" spans="1:6">
      <c r="A17" s="4" t="s">
        <v>502</v>
      </c>
      <c r="D17" s="6" t="n">
        <v>370000</v>
      </c>
    </row>
    <row r="18" spans="1:6">
      <c r="A18" s="4" t="s">
        <v>504</v>
      </c>
      <c r="E18" s="5" t="n">
        <v>1</v>
      </c>
    </row>
    <row r="19" spans="1:6">
      <c r="A19" s="4" t="s">
        <v>506</v>
      </c>
      <c r="B19" s="6" t="n">
        <v>0</v>
      </c>
    </row>
    <row r="20" spans="1:6">
      <c r="A20" s="4" t="s">
        <v>437</v>
      </c>
    </row>
    <row r="21" spans="1:6">
      <c r="A21" s="3" t="s">
        <v>430</v>
      </c>
    </row>
    <row r="22" spans="1:6">
      <c r="A22" s="4" t="s">
        <v>504</v>
      </c>
      <c r="E22" s="5" t="n">
        <v>1</v>
      </c>
    </row>
    <row r="23" spans="1:6">
      <c r="A23" s="4" t="s">
        <v>507</v>
      </c>
    </row>
    <row r="24" spans="1:6">
      <c r="A24" s="3" t="s">
        <v>430</v>
      </c>
    </row>
    <row r="25" spans="1:6">
      <c r="A25" s="4" t="s">
        <v>508</v>
      </c>
      <c r="B25" s="6" t="n">
        <v>409000</v>
      </c>
      <c r="D25" s="6" t="n">
        <v>409000</v>
      </c>
      <c r="F25" s="6" t="n">
        <v>50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1</v>
      </c>
    </row>
    <row r="2" spans="1:3">
      <c r="A2" s="3" t="s">
        <v>489</v>
      </c>
    </row>
    <row r="3" spans="1:3">
      <c r="A3" s="4" t="s">
        <v>510</v>
      </c>
      <c r="B3" s="6" t="n">
        <v>2235</v>
      </c>
      <c r="C3" s="6" t="n">
        <v>2869</v>
      </c>
    </row>
    <row r="4" spans="1:3">
      <c r="A4" s="4" t="s">
        <v>511</v>
      </c>
      <c r="B4" s="5" t="n">
        <v>1185869</v>
      </c>
      <c r="C4" s="5" t="n">
        <v>1094108</v>
      </c>
    </row>
    <row r="5" spans="1:3">
      <c r="A5" s="4" t="s">
        <v>169</v>
      </c>
      <c r="B5" s="5" t="n">
        <v>1188104</v>
      </c>
      <c r="C5" s="5" t="n">
        <v>1096977</v>
      </c>
    </row>
    <row r="6" spans="1:3">
      <c r="A6" s="4" t="s">
        <v>512</v>
      </c>
    </row>
    <row r="7" spans="1:3">
      <c r="A7" s="3" t="s">
        <v>489</v>
      </c>
    </row>
    <row r="8" spans="1:3">
      <c r="A8" s="4" t="s">
        <v>510</v>
      </c>
      <c r="B8" s="5" t="n">
        <v>903</v>
      </c>
      <c r="C8" s="5" t="n">
        <v>564</v>
      </c>
    </row>
    <row r="9" spans="1:3">
      <c r="A9" s="4" t="s">
        <v>513</v>
      </c>
    </row>
    <row r="10" spans="1:3">
      <c r="A10" s="3" t="s">
        <v>489</v>
      </c>
    </row>
    <row r="11" spans="1:3">
      <c r="A11" s="4" t="s">
        <v>510</v>
      </c>
      <c r="B11" s="5" t="n">
        <v>151</v>
      </c>
      <c r="C11" s="5" t="n">
        <v>333</v>
      </c>
    </row>
    <row r="12" spans="1:3">
      <c r="A12" s="4" t="s">
        <v>507</v>
      </c>
    </row>
    <row r="13" spans="1:3">
      <c r="A13" s="3" t="s">
        <v>489</v>
      </c>
    </row>
    <row r="14" spans="1:3">
      <c r="A14" s="4" t="s">
        <v>510</v>
      </c>
      <c r="B14" s="5" t="n">
        <v>1181</v>
      </c>
      <c r="C14" s="5" t="n">
        <v>1972</v>
      </c>
    </row>
    <row r="15" spans="1:3">
      <c r="A15" s="4" t="s">
        <v>433</v>
      </c>
    </row>
    <row r="16" spans="1:3">
      <c r="A16" s="3" t="s">
        <v>489</v>
      </c>
    </row>
    <row r="17" spans="1:3">
      <c r="A17" s="4" t="s">
        <v>169</v>
      </c>
      <c r="B17" s="5" t="n">
        <v>262441</v>
      </c>
      <c r="C17" s="5" t="n">
        <v>265167</v>
      </c>
    </row>
    <row r="18" spans="1:3">
      <c r="A18" s="4" t="s">
        <v>434</v>
      </c>
    </row>
    <row r="19" spans="1:3">
      <c r="A19" s="3" t="s">
        <v>489</v>
      </c>
    </row>
    <row r="20" spans="1:3">
      <c r="A20" s="4" t="s">
        <v>169</v>
      </c>
      <c r="B20" s="5" t="n">
        <v>741171</v>
      </c>
      <c r="C20" s="5" t="n">
        <v>651396</v>
      </c>
    </row>
    <row r="21" spans="1:3">
      <c r="A21" s="4" t="s">
        <v>435</v>
      </c>
    </row>
    <row r="22" spans="1:3">
      <c r="A22" s="3" t="s">
        <v>489</v>
      </c>
    </row>
    <row r="23" spans="1:3">
      <c r="A23" s="4" t="s">
        <v>169</v>
      </c>
      <c r="B23" s="5" t="n">
        <v>22787</v>
      </c>
      <c r="C23" s="5" t="n">
        <v>13231</v>
      </c>
    </row>
    <row r="24" spans="1:3">
      <c r="A24" s="4" t="s">
        <v>436</v>
      </c>
    </row>
    <row r="25" spans="1:3">
      <c r="A25" s="3" t="s">
        <v>489</v>
      </c>
    </row>
    <row r="26" spans="1:3">
      <c r="A26" s="4" t="s">
        <v>169</v>
      </c>
      <c r="B26" s="5" t="n">
        <v>129809</v>
      </c>
      <c r="C26" s="5" t="n">
        <v>133614</v>
      </c>
    </row>
    <row r="27" spans="1:3">
      <c r="A27" s="4" t="s">
        <v>437</v>
      </c>
    </row>
    <row r="28" spans="1:3">
      <c r="A28" s="3" t="s">
        <v>489</v>
      </c>
    </row>
    <row r="29" spans="1:3">
      <c r="A29" s="4" t="s">
        <v>169</v>
      </c>
      <c r="B29" s="5" t="n">
        <v>31460</v>
      </c>
      <c r="C29" s="5" t="n">
        <v>33204</v>
      </c>
    </row>
    <row r="30" spans="1:3">
      <c r="A30" s="4" t="s">
        <v>438</v>
      </c>
    </row>
    <row r="31" spans="1:3">
      <c r="A31" s="3" t="s">
        <v>489</v>
      </c>
    </row>
    <row r="32" spans="1:3">
      <c r="A32" s="4" t="s">
        <v>169</v>
      </c>
      <c r="B32" s="5" t="n">
        <v>436</v>
      </c>
      <c r="C32" s="5" t="n">
        <v>365</v>
      </c>
    </row>
    <row r="33" spans="1:3">
      <c r="A33" s="4" t="s">
        <v>514</v>
      </c>
    </row>
    <row r="34" spans="1:3">
      <c r="A34" s="3" t="s">
        <v>489</v>
      </c>
    </row>
    <row r="35" spans="1:3">
      <c r="A35" s="4" t="s">
        <v>510</v>
      </c>
      <c r="B35" s="5" t="n">
        <v>927</v>
      </c>
      <c r="C35" s="5" t="n">
        <v>893</v>
      </c>
    </row>
    <row r="36" spans="1:3">
      <c r="A36" s="4" t="s">
        <v>511</v>
      </c>
      <c r="B36" s="5" t="n">
        <v>1095780</v>
      </c>
      <c r="C36" s="5" t="n">
        <v>994277</v>
      </c>
    </row>
    <row r="37" spans="1:3">
      <c r="A37" s="4" t="s">
        <v>169</v>
      </c>
      <c r="B37" s="5" t="n">
        <v>1096707</v>
      </c>
      <c r="C37" s="5" t="n">
        <v>995170</v>
      </c>
    </row>
    <row r="38" spans="1:3">
      <c r="A38" s="4" t="s">
        <v>515</v>
      </c>
    </row>
    <row r="39" spans="1:3">
      <c r="A39" s="3" t="s">
        <v>489</v>
      </c>
    </row>
    <row r="40" spans="1:3">
      <c r="A40" s="4" t="s">
        <v>510</v>
      </c>
      <c r="B40" s="5" t="n">
        <v>343</v>
      </c>
      <c r="C40" s="5" t="n">
        <v>344</v>
      </c>
    </row>
    <row r="41" spans="1:3">
      <c r="A41" s="4" t="s">
        <v>516</v>
      </c>
    </row>
    <row r="42" spans="1:3">
      <c r="A42" s="3" t="s">
        <v>489</v>
      </c>
    </row>
    <row r="43" spans="1:3">
      <c r="A43" s="4" t="s">
        <v>510</v>
      </c>
      <c r="B43" s="5" t="n">
        <v>151</v>
      </c>
      <c r="C43" s="5" t="n">
        <v>150</v>
      </c>
    </row>
    <row r="44" spans="1:3">
      <c r="A44" s="4" t="s">
        <v>517</v>
      </c>
    </row>
    <row r="45" spans="1:3">
      <c r="A45" s="3" t="s">
        <v>489</v>
      </c>
    </row>
    <row r="46" spans="1:3">
      <c r="A46" s="4" t="s">
        <v>510</v>
      </c>
      <c r="B46" s="5" t="n">
        <v>433</v>
      </c>
      <c r="C46" s="5" t="n">
        <v>399</v>
      </c>
    </row>
    <row r="47" spans="1:3">
      <c r="A47" s="4" t="s">
        <v>448</v>
      </c>
    </row>
    <row r="48" spans="1:3">
      <c r="A48" s="3" t="s">
        <v>489</v>
      </c>
    </row>
    <row r="49" spans="1:3">
      <c r="A49" s="4" t="s">
        <v>510</v>
      </c>
      <c r="B49" s="5" t="n">
        <v>759</v>
      </c>
      <c r="C49" s="5" t="n">
        <v>86</v>
      </c>
    </row>
    <row r="50" spans="1:3">
      <c r="A50" s="4" t="s">
        <v>511</v>
      </c>
      <c r="B50" s="5" t="n">
        <v>219707</v>
      </c>
      <c r="C50" s="5" t="n">
        <v>217970</v>
      </c>
    </row>
    <row r="51" spans="1:3">
      <c r="A51" s="4" t="s">
        <v>169</v>
      </c>
      <c r="B51" s="5" t="n">
        <v>220466</v>
      </c>
      <c r="C51" s="5" t="n">
        <v>218056</v>
      </c>
    </row>
    <row r="52" spans="1:3">
      <c r="A52" s="4" t="s">
        <v>518</v>
      </c>
    </row>
    <row r="53" spans="1:3">
      <c r="A53" s="3" t="s">
        <v>489</v>
      </c>
    </row>
    <row r="54" spans="1:3">
      <c r="A54" s="4" t="s">
        <v>510</v>
      </c>
      <c r="B54" s="5" t="n">
        <v>261</v>
      </c>
    </row>
    <row r="55" spans="1:3">
      <c r="A55" s="4" t="s">
        <v>519</v>
      </c>
    </row>
    <row r="56" spans="1:3">
      <c r="A56" s="3" t="s">
        <v>489</v>
      </c>
    </row>
    <row r="57" spans="1:3">
      <c r="A57" s="4" t="s">
        <v>510</v>
      </c>
      <c r="B57" s="5" t="n">
        <v>95</v>
      </c>
    </row>
    <row r="58" spans="1:3">
      <c r="A58" s="4" t="s">
        <v>520</v>
      </c>
    </row>
    <row r="59" spans="1:3">
      <c r="A59" s="3" t="s">
        <v>489</v>
      </c>
    </row>
    <row r="60" spans="1:3">
      <c r="A60" s="4" t="s">
        <v>510</v>
      </c>
      <c r="B60" s="5" t="n">
        <v>403</v>
      </c>
      <c r="C60" s="5" t="n">
        <v>86</v>
      </c>
    </row>
    <row r="61" spans="1:3">
      <c r="A61" s="4" t="s">
        <v>449</v>
      </c>
    </row>
    <row r="62" spans="1:3">
      <c r="A62" s="3" t="s">
        <v>489</v>
      </c>
    </row>
    <row r="63" spans="1:3">
      <c r="A63" s="4" t="s">
        <v>511</v>
      </c>
      <c r="B63" s="5" t="n">
        <v>695236</v>
      </c>
      <c r="C63" s="5" t="n">
        <v>600675</v>
      </c>
    </row>
    <row r="64" spans="1:3">
      <c r="A64" s="4" t="s">
        <v>169</v>
      </c>
      <c r="B64" s="5" t="n">
        <v>695236</v>
      </c>
      <c r="C64" s="5" t="n">
        <v>600675</v>
      </c>
    </row>
    <row r="65" spans="1:3">
      <c r="A65" s="4" t="s">
        <v>450</v>
      </c>
    </row>
    <row r="66" spans="1:3">
      <c r="A66" s="3" t="s">
        <v>489</v>
      </c>
    </row>
    <row r="67" spans="1:3">
      <c r="A67" s="4" t="s">
        <v>511</v>
      </c>
      <c r="B67" s="5" t="n">
        <v>22787</v>
      </c>
      <c r="C67" s="5" t="n">
        <v>13231</v>
      </c>
    </row>
    <row r="68" spans="1:3">
      <c r="A68" s="4" t="s">
        <v>169</v>
      </c>
      <c r="B68" s="5" t="n">
        <v>22787</v>
      </c>
      <c r="C68" s="5" t="n">
        <v>13231</v>
      </c>
    </row>
    <row r="69" spans="1:3">
      <c r="A69" s="4" t="s">
        <v>451</v>
      </c>
    </row>
    <row r="70" spans="1:3">
      <c r="A70" s="3" t="s">
        <v>489</v>
      </c>
    </row>
    <row r="71" spans="1:3">
      <c r="A71" s="4" t="s">
        <v>510</v>
      </c>
      <c r="B71" s="5" t="n">
        <v>14</v>
      </c>
      <c r="C71" s="5" t="n">
        <v>150</v>
      </c>
    </row>
    <row r="72" spans="1:3">
      <c r="A72" s="4" t="s">
        <v>511</v>
      </c>
      <c r="B72" s="5" t="n">
        <v>129611</v>
      </c>
      <c r="C72" s="5" t="n">
        <v>133286</v>
      </c>
    </row>
    <row r="73" spans="1:3">
      <c r="A73" s="4" t="s">
        <v>169</v>
      </c>
      <c r="B73" s="5" t="n">
        <v>129625</v>
      </c>
      <c r="C73" s="5" t="n">
        <v>133436</v>
      </c>
    </row>
    <row r="74" spans="1:3">
      <c r="A74" s="4" t="s">
        <v>521</v>
      </c>
    </row>
    <row r="75" spans="1:3">
      <c r="A75" s="3" t="s">
        <v>489</v>
      </c>
    </row>
    <row r="76" spans="1:3">
      <c r="A76" s="4" t="s">
        <v>510</v>
      </c>
      <c r="B76" s="5" t="n">
        <v>14</v>
      </c>
    </row>
    <row r="77" spans="1:3">
      <c r="A77" s="4" t="s">
        <v>522</v>
      </c>
    </row>
    <row r="78" spans="1:3">
      <c r="A78" s="3" t="s">
        <v>489</v>
      </c>
    </row>
    <row r="79" spans="1:3">
      <c r="A79" s="4" t="s">
        <v>510</v>
      </c>
      <c r="C79" s="5" t="n">
        <v>150</v>
      </c>
    </row>
    <row r="80" spans="1:3">
      <c r="A80" s="4" t="s">
        <v>452</v>
      </c>
    </row>
    <row r="81" spans="1:3">
      <c r="A81" s="3" t="s">
        <v>489</v>
      </c>
    </row>
    <row r="82" spans="1:3">
      <c r="A82" s="4" t="s">
        <v>510</v>
      </c>
      <c r="B82" s="5" t="n">
        <v>154</v>
      </c>
      <c r="C82" s="5" t="n">
        <v>656</v>
      </c>
    </row>
    <row r="83" spans="1:3">
      <c r="A83" s="4" t="s">
        <v>511</v>
      </c>
      <c r="B83" s="5" t="n">
        <v>28018</v>
      </c>
      <c r="C83" s="5" t="n">
        <v>28767</v>
      </c>
    </row>
    <row r="84" spans="1:3">
      <c r="A84" s="4" t="s">
        <v>169</v>
      </c>
      <c r="B84" s="5" t="n">
        <v>28172</v>
      </c>
      <c r="C84" s="5" t="n">
        <v>29423</v>
      </c>
    </row>
    <row r="85" spans="1:3">
      <c r="A85" s="4" t="s">
        <v>523</v>
      </c>
    </row>
    <row r="86" spans="1:3">
      <c r="A86" s="3" t="s">
        <v>489</v>
      </c>
    </row>
    <row r="87" spans="1:3">
      <c r="A87" s="4" t="s">
        <v>510</v>
      </c>
      <c r="B87" s="5" t="n">
        <v>68</v>
      </c>
      <c r="C87" s="5" t="n">
        <v>344</v>
      </c>
    </row>
    <row r="88" spans="1:3">
      <c r="A88" s="4" t="s">
        <v>524</v>
      </c>
    </row>
    <row r="89" spans="1:3">
      <c r="A89" s="3" t="s">
        <v>489</v>
      </c>
    </row>
    <row r="90" spans="1:3">
      <c r="A90" s="4" t="s">
        <v>510</v>
      </c>
      <c r="B90" s="5" t="n">
        <v>56</v>
      </c>
    </row>
    <row r="91" spans="1:3">
      <c r="A91" s="4" t="s">
        <v>525</v>
      </c>
    </row>
    <row r="92" spans="1:3">
      <c r="A92" s="3" t="s">
        <v>489</v>
      </c>
    </row>
    <row r="93" spans="1:3">
      <c r="A93" s="4" t="s">
        <v>510</v>
      </c>
      <c r="B93" s="5" t="n">
        <v>30</v>
      </c>
      <c r="C93" s="5" t="n">
        <v>312</v>
      </c>
    </row>
    <row r="94" spans="1:3">
      <c r="A94" s="4" t="s">
        <v>453</v>
      </c>
    </row>
    <row r="95" spans="1:3">
      <c r="A95" s="3" t="s">
        <v>489</v>
      </c>
    </row>
    <row r="96" spans="1:3">
      <c r="A96" s="4" t="s">
        <v>510</v>
      </c>
      <c r="C96" s="5" t="n">
        <v>1</v>
      </c>
    </row>
    <row r="97" spans="1:3">
      <c r="A97" s="4" t="s">
        <v>511</v>
      </c>
      <c r="B97" s="5" t="n">
        <v>421</v>
      </c>
      <c r="C97" s="5" t="n">
        <v>348</v>
      </c>
    </row>
    <row r="98" spans="1:3">
      <c r="A98" s="4" t="s">
        <v>169</v>
      </c>
      <c r="B98" s="5" t="n">
        <v>421</v>
      </c>
      <c r="C98" s="5" t="n">
        <v>349</v>
      </c>
    </row>
    <row r="99" spans="1:3">
      <c r="A99" s="4" t="s">
        <v>526</v>
      </c>
    </row>
    <row r="100" spans="1:3">
      <c r="A100" s="3" t="s">
        <v>489</v>
      </c>
    </row>
    <row r="101" spans="1:3">
      <c r="A101" s="4" t="s">
        <v>510</v>
      </c>
      <c r="C101" s="5" t="n">
        <v>1</v>
      </c>
    </row>
    <row r="102" spans="1:3">
      <c r="A102" s="4" t="s">
        <v>527</v>
      </c>
    </row>
    <row r="103" spans="1:3">
      <c r="A103" s="3" t="s">
        <v>489</v>
      </c>
    </row>
    <row r="104" spans="1:3">
      <c r="A104" s="4" t="s">
        <v>510</v>
      </c>
      <c r="B104" s="5" t="n">
        <v>1308</v>
      </c>
      <c r="C104" s="5" t="n">
        <v>1976</v>
      </c>
    </row>
    <row r="105" spans="1:3">
      <c r="A105" s="4" t="s">
        <v>511</v>
      </c>
      <c r="B105" s="5" t="n">
        <v>90089</v>
      </c>
      <c r="C105" s="5" t="n">
        <v>99831</v>
      </c>
    </row>
    <row r="106" spans="1:3">
      <c r="A106" s="4" t="s">
        <v>169</v>
      </c>
      <c r="B106" s="5" t="n">
        <v>91397</v>
      </c>
      <c r="C106" s="5" t="n">
        <v>101807</v>
      </c>
    </row>
    <row r="107" spans="1:3">
      <c r="A107" s="4" t="s">
        <v>528</v>
      </c>
    </row>
    <row r="108" spans="1:3">
      <c r="A108" s="3" t="s">
        <v>489</v>
      </c>
    </row>
    <row r="109" spans="1:3">
      <c r="A109" s="4" t="s">
        <v>510</v>
      </c>
      <c r="B109" s="5" t="n">
        <v>560</v>
      </c>
      <c r="C109" s="5" t="n">
        <v>220</v>
      </c>
    </row>
    <row r="110" spans="1:3">
      <c r="A110" s="4" t="s">
        <v>529</v>
      </c>
    </row>
    <row r="111" spans="1:3">
      <c r="A111" s="3" t="s">
        <v>489</v>
      </c>
    </row>
    <row r="112" spans="1:3">
      <c r="A112" s="4" t="s">
        <v>510</v>
      </c>
      <c r="C112" s="5" t="n">
        <v>183</v>
      </c>
    </row>
    <row r="113" spans="1:3">
      <c r="A113" s="4" t="s">
        <v>530</v>
      </c>
    </row>
    <row r="114" spans="1:3">
      <c r="A114" s="3" t="s">
        <v>489</v>
      </c>
    </row>
    <row r="115" spans="1:3">
      <c r="A115" s="4" t="s">
        <v>510</v>
      </c>
      <c r="B115" s="5" t="n">
        <v>748</v>
      </c>
      <c r="C115" s="5" t="n">
        <v>1573</v>
      </c>
    </row>
    <row r="116" spans="1:3">
      <c r="A116" s="4" t="s">
        <v>455</v>
      </c>
    </row>
    <row r="117" spans="1:3">
      <c r="A117" s="3" t="s">
        <v>489</v>
      </c>
    </row>
    <row r="118" spans="1:3">
      <c r="A118" s="4" t="s">
        <v>510</v>
      </c>
      <c r="B118" s="5" t="n">
        <v>930</v>
      </c>
      <c r="C118" s="5" t="n">
        <v>1045</v>
      </c>
    </row>
    <row r="119" spans="1:3">
      <c r="A119" s="4" t="s">
        <v>511</v>
      </c>
      <c r="B119" s="5" t="n">
        <v>41045</v>
      </c>
      <c r="C119" s="5" t="n">
        <v>46066</v>
      </c>
    </row>
    <row r="120" spans="1:3">
      <c r="A120" s="4" t="s">
        <v>169</v>
      </c>
      <c r="B120" s="5" t="n">
        <v>41975</v>
      </c>
      <c r="C120" s="5" t="n">
        <v>47111</v>
      </c>
    </row>
    <row r="121" spans="1:3">
      <c r="A121" s="4" t="s">
        <v>531</v>
      </c>
    </row>
    <row r="122" spans="1:3">
      <c r="A122" s="3" t="s">
        <v>489</v>
      </c>
    </row>
    <row r="123" spans="1:3">
      <c r="A123" s="4" t="s">
        <v>510</v>
      </c>
      <c r="B123" s="5" t="n">
        <v>499</v>
      </c>
      <c r="C123" s="5" t="n">
        <v>220</v>
      </c>
    </row>
    <row r="124" spans="1:3">
      <c r="A124" s="4" t="s">
        <v>532</v>
      </c>
    </row>
    <row r="125" spans="1:3">
      <c r="A125" s="3" t="s">
        <v>489</v>
      </c>
    </row>
    <row r="126" spans="1:3">
      <c r="A126" s="4" t="s">
        <v>510</v>
      </c>
      <c r="C126" s="5" t="n">
        <v>116</v>
      </c>
    </row>
    <row r="127" spans="1:3">
      <c r="A127" s="4" t="s">
        <v>533</v>
      </c>
    </row>
    <row r="128" spans="1:3">
      <c r="A128" s="3" t="s">
        <v>489</v>
      </c>
    </row>
    <row r="129" spans="1:3">
      <c r="A129" s="4" t="s">
        <v>510</v>
      </c>
      <c r="B129" s="5" t="n">
        <v>431</v>
      </c>
      <c r="C129" s="5" t="n">
        <v>709</v>
      </c>
    </row>
    <row r="130" spans="1:3">
      <c r="A130" s="4" t="s">
        <v>493</v>
      </c>
    </row>
    <row r="131" spans="1:3">
      <c r="A131" s="3" t="s">
        <v>489</v>
      </c>
    </row>
    <row r="132" spans="1:3">
      <c r="A132" s="4" t="s">
        <v>510</v>
      </c>
      <c r="C132" s="5" t="n">
        <v>568</v>
      </c>
    </row>
    <row r="133" spans="1:3">
      <c r="A133" s="4" t="s">
        <v>511</v>
      </c>
      <c r="B133" s="5" t="n">
        <v>45935</v>
      </c>
      <c r="C133" s="5" t="n">
        <v>50153</v>
      </c>
    </row>
    <row r="134" spans="1:3">
      <c r="A134" s="4" t="s">
        <v>169</v>
      </c>
      <c r="B134" s="5" t="n">
        <v>45935</v>
      </c>
      <c r="C134" s="5" t="n">
        <v>50721</v>
      </c>
    </row>
    <row r="135" spans="1:3">
      <c r="A135" s="4" t="s">
        <v>534</v>
      </c>
    </row>
    <row r="136" spans="1:3">
      <c r="A136" s="3" t="s">
        <v>489</v>
      </c>
    </row>
    <row r="137" spans="1:3">
      <c r="A137" s="4" t="s">
        <v>510</v>
      </c>
      <c r="C137" s="5" t="n">
        <v>568</v>
      </c>
    </row>
    <row r="138" spans="1:3">
      <c r="A138" s="4" t="s">
        <v>535</v>
      </c>
    </row>
    <row r="139" spans="1:3">
      <c r="A139" s="3" t="s">
        <v>489</v>
      </c>
    </row>
    <row r="140" spans="1:3">
      <c r="A140" s="4" t="s">
        <v>511</v>
      </c>
      <c r="B140" s="5" t="n">
        <v>184</v>
      </c>
      <c r="C140" s="5" t="n">
        <v>178</v>
      </c>
    </row>
    <row r="141" spans="1:3">
      <c r="A141" s="4" t="s">
        <v>169</v>
      </c>
      <c r="B141" s="5" t="n">
        <v>184</v>
      </c>
      <c r="C141" s="5" t="n">
        <v>178</v>
      </c>
    </row>
    <row r="142" spans="1:3">
      <c r="A142" s="4" t="s">
        <v>492</v>
      </c>
    </row>
    <row r="143" spans="1:3">
      <c r="A143" s="3" t="s">
        <v>489</v>
      </c>
    </row>
    <row r="144" spans="1:3">
      <c r="A144" s="4" t="s">
        <v>510</v>
      </c>
      <c r="B144" s="5" t="n">
        <v>378</v>
      </c>
      <c r="C144" s="5" t="n">
        <v>363</v>
      </c>
    </row>
    <row r="145" spans="1:3">
      <c r="A145" s="4" t="s">
        <v>511</v>
      </c>
      <c r="B145" s="5" t="n">
        <v>2910</v>
      </c>
      <c r="C145" s="5" t="n">
        <v>3418</v>
      </c>
    </row>
    <row r="146" spans="1:3">
      <c r="A146" s="4" t="s">
        <v>169</v>
      </c>
      <c r="B146" s="5" t="n">
        <v>3288</v>
      </c>
      <c r="C146" s="5" t="n">
        <v>3781</v>
      </c>
    </row>
    <row r="147" spans="1:3">
      <c r="A147" s="4" t="s">
        <v>536</v>
      </c>
    </row>
    <row r="148" spans="1:3">
      <c r="A148" s="3" t="s">
        <v>489</v>
      </c>
    </row>
    <row r="149" spans="1:3">
      <c r="A149" s="4" t="s">
        <v>510</v>
      </c>
      <c r="B149" s="5" t="n">
        <v>61</v>
      </c>
    </row>
    <row r="150" spans="1:3">
      <c r="A150" s="4" t="s">
        <v>537</v>
      </c>
    </row>
    <row r="151" spans="1:3">
      <c r="A151" s="3" t="s">
        <v>489</v>
      </c>
    </row>
    <row r="152" spans="1:3">
      <c r="A152" s="4" t="s">
        <v>510</v>
      </c>
      <c r="C152" s="5" t="n">
        <v>67</v>
      </c>
    </row>
    <row r="153" spans="1:3">
      <c r="A153" s="4" t="s">
        <v>538</v>
      </c>
    </row>
    <row r="154" spans="1:3">
      <c r="A154" s="3" t="s">
        <v>489</v>
      </c>
    </row>
    <row r="155" spans="1:3">
      <c r="A155" s="4" t="s">
        <v>510</v>
      </c>
      <c r="B155" s="5" t="n">
        <v>317</v>
      </c>
      <c r="C155" s="5" t="n">
        <v>296</v>
      </c>
    </row>
    <row r="156" spans="1:3">
      <c r="A156" s="4" t="s">
        <v>539</v>
      </c>
    </row>
    <row r="157" spans="1:3">
      <c r="A157" s="3" t="s">
        <v>489</v>
      </c>
    </row>
    <row r="158" spans="1:3">
      <c r="A158" s="4" t="s">
        <v>511</v>
      </c>
      <c r="B158" s="5" t="n">
        <v>15</v>
      </c>
      <c r="C158" s="5" t="n">
        <v>16</v>
      </c>
    </row>
    <row r="159" spans="1:3">
      <c r="A159" s="4" t="s">
        <v>169</v>
      </c>
      <c r="B159" s="6" t="n">
        <v>15</v>
      </c>
      <c r="C159" s="6"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1</v>
      </c>
    </row>
    <row r="2" spans="1:3">
      <c r="A2" s="3" t="s">
        <v>541</v>
      </c>
    </row>
    <row r="3" spans="1:3">
      <c r="A3" s="4" t="s">
        <v>542</v>
      </c>
      <c r="B3" s="6" t="n">
        <v>1188104</v>
      </c>
      <c r="C3" s="6" t="n">
        <v>1096977</v>
      </c>
    </row>
    <row r="4" spans="1:3">
      <c r="A4" s="4" t="s">
        <v>543</v>
      </c>
    </row>
    <row r="5" spans="1:3">
      <c r="A5" s="3" t="s">
        <v>541</v>
      </c>
    </row>
    <row r="6" spans="1:3">
      <c r="A6" s="4" t="s">
        <v>542</v>
      </c>
      <c r="B6" s="5" t="n">
        <v>1175429</v>
      </c>
      <c r="C6" s="5" t="n">
        <v>1076801</v>
      </c>
    </row>
    <row r="7" spans="1:3">
      <c r="A7" s="4" t="s">
        <v>544</v>
      </c>
    </row>
    <row r="8" spans="1:3">
      <c r="A8" s="3" t="s">
        <v>541</v>
      </c>
    </row>
    <row r="9" spans="1:3">
      <c r="A9" s="4" t="s">
        <v>542</v>
      </c>
      <c r="B9" s="5" t="n">
        <v>7742</v>
      </c>
      <c r="C9" s="5" t="n">
        <v>11716</v>
      </c>
    </row>
    <row r="10" spans="1:3">
      <c r="A10" s="4" t="s">
        <v>545</v>
      </c>
    </row>
    <row r="11" spans="1:3">
      <c r="A11" s="3" t="s">
        <v>541</v>
      </c>
    </row>
    <row r="12" spans="1:3">
      <c r="A12" s="4" t="s">
        <v>542</v>
      </c>
      <c r="B12" s="5" t="n">
        <v>4933</v>
      </c>
      <c r="C12" s="5" t="n">
        <v>8460</v>
      </c>
    </row>
    <row r="13" spans="1:3">
      <c r="A13" s="4" t="s">
        <v>433</v>
      </c>
    </row>
    <row r="14" spans="1:3">
      <c r="A14" s="3" t="s">
        <v>541</v>
      </c>
    </row>
    <row r="15" spans="1:3">
      <c r="A15" s="4" t="s">
        <v>542</v>
      </c>
      <c r="B15" s="5" t="n">
        <v>262441</v>
      </c>
      <c r="C15" s="5" t="n">
        <v>265167</v>
      </c>
    </row>
    <row r="16" spans="1:3">
      <c r="A16" s="4" t="s">
        <v>434</v>
      </c>
    </row>
    <row r="17" spans="1:3">
      <c r="A17" s="3" t="s">
        <v>541</v>
      </c>
    </row>
    <row r="18" spans="1:3">
      <c r="A18" s="4" t="s">
        <v>542</v>
      </c>
      <c r="B18" s="5" t="n">
        <v>741171</v>
      </c>
      <c r="C18" s="5" t="n">
        <v>651396</v>
      </c>
    </row>
    <row r="19" spans="1:3">
      <c r="A19" s="4" t="s">
        <v>435</v>
      </c>
    </row>
    <row r="20" spans="1:3">
      <c r="A20" s="3" t="s">
        <v>541</v>
      </c>
    </row>
    <row r="21" spans="1:3">
      <c r="A21" s="4" t="s">
        <v>542</v>
      </c>
      <c r="B21" s="5" t="n">
        <v>22787</v>
      </c>
      <c r="C21" s="5" t="n">
        <v>13231</v>
      </c>
    </row>
    <row r="22" spans="1:3">
      <c r="A22" s="4" t="s">
        <v>436</v>
      </c>
    </row>
    <row r="23" spans="1:3">
      <c r="A23" s="3" t="s">
        <v>541</v>
      </c>
    </row>
    <row r="24" spans="1:3">
      <c r="A24" s="4" t="s">
        <v>542</v>
      </c>
      <c r="B24" s="5" t="n">
        <v>129809</v>
      </c>
      <c r="C24" s="5" t="n">
        <v>133614</v>
      </c>
    </row>
    <row r="25" spans="1:3">
      <c r="A25" s="4" t="s">
        <v>437</v>
      </c>
    </row>
    <row r="26" spans="1:3">
      <c r="A26" s="3" t="s">
        <v>541</v>
      </c>
    </row>
    <row r="27" spans="1:3">
      <c r="A27" s="4" t="s">
        <v>542</v>
      </c>
      <c r="B27" s="5" t="n">
        <v>31460</v>
      </c>
      <c r="C27" s="5" t="n">
        <v>33204</v>
      </c>
    </row>
    <row r="28" spans="1:3">
      <c r="A28" s="4" t="s">
        <v>438</v>
      </c>
    </row>
    <row r="29" spans="1:3">
      <c r="A29" s="3" t="s">
        <v>541</v>
      </c>
    </row>
    <row r="30" spans="1:3">
      <c r="A30" s="4" t="s">
        <v>542</v>
      </c>
      <c r="B30" s="5" t="n">
        <v>436</v>
      </c>
      <c r="C30" s="5" t="n">
        <v>365</v>
      </c>
    </row>
    <row r="31" spans="1:3">
      <c r="A31" s="4" t="s">
        <v>514</v>
      </c>
    </row>
    <row r="32" spans="1:3">
      <c r="A32" s="3" t="s">
        <v>541</v>
      </c>
    </row>
    <row r="33" spans="1:3">
      <c r="A33" s="4" t="s">
        <v>542</v>
      </c>
      <c r="B33" s="5" t="n">
        <v>1096707</v>
      </c>
      <c r="C33" s="5" t="n">
        <v>995170</v>
      </c>
    </row>
    <row r="34" spans="1:3">
      <c r="A34" s="4" t="s">
        <v>546</v>
      </c>
    </row>
    <row r="35" spans="1:3">
      <c r="A35" s="3" t="s">
        <v>541</v>
      </c>
    </row>
    <row r="36" spans="1:3">
      <c r="A36" s="4" t="s">
        <v>542</v>
      </c>
      <c r="B36" s="5" t="n">
        <v>1089057</v>
      </c>
      <c r="C36" s="5" t="n">
        <v>982591</v>
      </c>
    </row>
    <row r="37" spans="1:3">
      <c r="A37" s="4" t="s">
        <v>547</v>
      </c>
    </row>
    <row r="38" spans="1:3">
      <c r="A38" s="3" t="s">
        <v>541</v>
      </c>
    </row>
    <row r="39" spans="1:3">
      <c r="A39" s="4" t="s">
        <v>542</v>
      </c>
      <c r="B39" s="5" t="n">
        <v>4832</v>
      </c>
      <c r="C39" s="5" t="n">
        <v>7900</v>
      </c>
    </row>
    <row r="40" spans="1:3">
      <c r="A40" s="4" t="s">
        <v>548</v>
      </c>
    </row>
    <row r="41" spans="1:3">
      <c r="A41" s="3" t="s">
        <v>541</v>
      </c>
    </row>
    <row r="42" spans="1:3">
      <c r="A42" s="4" t="s">
        <v>542</v>
      </c>
      <c r="B42" s="5" t="n">
        <v>2818</v>
      </c>
      <c r="C42" s="5" t="n">
        <v>4679</v>
      </c>
    </row>
    <row r="43" spans="1:3">
      <c r="A43" s="4" t="s">
        <v>448</v>
      </c>
    </row>
    <row r="44" spans="1:3">
      <c r="A44" s="3" t="s">
        <v>541</v>
      </c>
    </row>
    <row r="45" spans="1:3">
      <c r="A45" s="4" t="s">
        <v>542</v>
      </c>
      <c r="B45" s="5" t="n">
        <v>220466</v>
      </c>
      <c r="C45" s="5" t="n">
        <v>218056</v>
      </c>
    </row>
    <row r="46" spans="1:3">
      <c r="A46" s="4" t="s">
        <v>549</v>
      </c>
    </row>
    <row r="47" spans="1:3">
      <c r="A47" s="3" t="s">
        <v>541</v>
      </c>
    </row>
    <row r="48" spans="1:3">
      <c r="A48" s="4" t="s">
        <v>542</v>
      </c>
      <c r="B48" s="5" t="n">
        <v>218772</v>
      </c>
      <c r="C48" s="5" t="n">
        <v>216438</v>
      </c>
    </row>
    <row r="49" spans="1:3">
      <c r="A49" s="4" t="s">
        <v>550</v>
      </c>
    </row>
    <row r="50" spans="1:3">
      <c r="A50" s="3" t="s">
        <v>541</v>
      </c>
    </row>
    <row r="51" spans="1:3">
      <c r="A51" s="4" t="s">
        <v>542</v>
      </c>
      <c r="B51" s="5" t="n">
        <v>482</v>
      </c>
      <c r="C51" s="5" t="n">
        <v>1071</v>
      </c>
    </row>
    <row r="52" spans="1:3">
      <c r="A52" s="4" t="s">
        <v>551</v>
      </c>
    </row>
    <row r="53" spans="1:3">
      <c r="A53" s="3" t="s">
        <v>541</v>
      </c>
    </row>
    <row r="54" spans="1:3">
      <c r="A54" s="4" t="s">
        <v>542</v>
      </c>
      <c r="B54" s="5" t="n">
        <v>1212</v>
      </c>
      <c r="C54" s="5" t="n">
        <v>547</v>
      </c>
    </row>
    <row r="55" spans="1:3">
      <c r="A55" s="4" t="s">
        <v>449</v>
      </c>
    </row>
    <row r="56" spans="1:3">
      <c r="A56" s="3" t="s">
        <v>541</v>
      </c>
    </row>
    <row r="57" spans="1:3">
      <c r="A57" s="4" t="s">
        <v>542</v>
      </c>
      <c r="B57" s="5" t="n">
        <v>695236</v>
      </c>
      <c r="C57" s="5" t="n">
        <v>600675</v>
      </c>
    </row>
    <row r="58" spans="1:3">
      <c r="A58" s="4" t="s">
        <v>552</v>
      </c>
    </row>
    <row r="59" spans="1:3">
      <c r="A59" s="3" t="s">
        <v>541</v>
      </c>
    </row>
    <row r="60" spans="1:3">
      <c r="A60" s="4" t="s">
        <v>542</v>
      </c>
      <c r="B60" s="5" t="n">
        <v>694902</v>
      </c>
      <c r="C60" s="5" t="n">
        <v>600216</v>
      </c>
    </row>
    <row r="61" spans="1:3">
      <c r="A61" s="4" t="s">
        <v>553</v>
      </c>
    </row>
    <row r="62" spans="1:3">
      <c r="A62" s="3" t="s">
        <v>541</v>
      </c>
    </row>
    <row r="63" spans="1:3">
      <c r="A63" s="4" t="s">
        <v>542</v>
      </c>
      <c r="B63" s="5" t="n">
        <v>334</v>
      </c>
      <c r="C63" s="5" t="n">
        <v>339</v>
      </c>
    </row>
    <row r="64" spans="1:3">
      <c r="A64" s="4" t="s">
        <v>554</v>
      </c>
    </row>
    <row r="65" spans="1:3">
      <c r="A65" s="3" t="s">
        <v>541</v>
      </c>
    </row>
    <row r="66" spans="1:3">
      <c r="A66" s="4" t="s">
        <v>542</v>
      </c>
      <c r="C66" s="5" t="n">
        <v>120</v>
      </c>
    </row>
    <row r="67" spans="1:3">
      <c r="A67" s="4" t="s">
        <v>450</v>
      </c>
    </row>
    <row r="68" spans="1:3">
      <c r="A68" s="3" t="s">
        <v>541</v>
      </c>
    </row>
    <row r="69" spans="1:3">
      <c r="A69" s="4" t="s">
        <v>542</v>
      </c>
      <c r="B69" s="5" t="n">
        <v>22787</v>
      </c>
      <c r="C69" s="5" t="n">
        <v>13231</v>
      </c>
    </row>
    <row r="70" spans="1:3">
      <c r="A70" s="4" t="s">
        <v>555</v>
      </c>
    </row>
    <row r="71" spans="1:3">
      <c r="A71" s="3" t="s">
        <v>541</v>
      </c>
    </row>
    <row r="72" spans="1:3">
      <c r="A72" s="4" t="s">
        <v>542</v>
      </c>
      <c r="B72" s="5" t="n">
        <v>22787</v>
      </c>
      <c r="C72" s="5" t="n">
        <v>13231</v>
      </c>
    </row>
    <row r="73" spans="1:3">
      <c r="A73" s="4" t="s">
        <v>451</v>
      </c>
    </row>
    <row r="74" spans="1:3">
      <c r="A74" s="3" t="s">
        <v>541</v>
      </c>
    </row>
    <row r="75" spans="1:3">
      <c r="A75" s="4" t="s">
        <v>542</v>
      </c>
      <c r="B75" s="5" t="n">
        <v>129625</v>
      </c>
      <c r="C75" s="5" t="n">
        <v>133436</v>
      </c>
    </row>
    <row r="76" spans="1:3">
      <c r="A76" s="4" t="s">
        <v>556</v>
      </c>
    </row>
    <row r="77" spans="1:3">
      <c r="A77" s="3" t="s">
        <v>541</v>
      </c>
    </row>
    <row r="78" spans="1:3">
      <c r="A78" s="4" t="s">
        <v>542</v>
      </c>
      <c r="B78" s="5" t="n">
        <v>124155</v>
      </c>
      <c r="C78" s="5" t="n">
        <v>123361</v>
      </c>
    </row>
    <row r="79" spans="1:3">
      <c r="A79" s="4" t="s">
        <v>557</v>
      </c>
    </row>
    <row r="80" spans="1:3">
      <c r="A80" s="3" t="s">
        <v>541</v>
      </c>
    </row>
    <row r="81" spans="1:3">
      <c r="A81" s="4" t="s">
        <v>542</v>
      </c>
      <c r="B81" s="5" t="n">
        <v>3932</v>
      </c>
      <c r="C81" s="5" t="n">
        <v>6423</v>
      </c>
    </row>
    <row r="82" spans="1:3">
      <c r="A82" s="4" t="s">
        <v>558</v>
      </c>
    </row>
    <row r="83" spans="1:3">
      <c r="A83" s="3" t="s">
        <v>541</v>
      </c>
    </row>
    <row r="84" spans="1:3">
      <c r="A84" s="4" t="s">
        <v>542</v>
      </c>
      <c r="B84" s="5" t="n">
        <v>1538</v>
      </c>
      <c r="C84" s="5" t="n">
        <v>3652</v>
      </c>
    </row>
    <row r="85" spans="1:3">
      <c r="A85" s="4" t="s">
        <v>452</v>
      </c>
    </row>
    <row r="86" spans="1:3">
      <c r="A86" s="3" t="s">
        <v>541</v>
      </c>
    </row>
    <row r="87" spans="1:3">
      <c r="A87" s="4" t="s">
        <v>542</v>
      </c>
      <c r="B87" s="5" t="n">
        <v>28172</v>
      </c>
      <c r="C87" s="5" t="n">
        <v>29423</v>
      </c>
    </row>
    <row r="88" spans="1:3">
      <c r="A88" s="4" t="s">
        <v>559</v>
      </c>
    </row>
    <row r="89" spans="1:3">
      <c r="A89" s="3" t="s">
        <v>541</v>
      </c>
    </row>
    <row r="90" spans="1:3">
      <c r="A90" s="4" t="s">
        <v>542</v>
      </c>
      <c r="B90" s="5" t="n">
        <v>28020</v>
      </c>
      <c r="C90" s="5" t="n">
        <v>28996</v>
      </c>
    </row>
    <row r="91" spans="1:3">
      <c r="A91" s="4" t="s">
        <v>560</v>
      </c>
    </row>
    <row r="92" spans="1:3">
      <c r="A92" s="3" t="s">
        <v>541</v>
      </c>
    </row>
    <row r="93" spans="1:3">
      <c r="A93" s="4" t="s">
        <v>542</v>
      </c>
      <c r="B93" s="5" t="n">
        <v>84</v>
      </c>
      <c r="C93" s="5" t="n">
        <v>67</v>
      </c>
    </row>
    <row r="94" spans="1:3">
      <c r="A94" s="4" t="s">
        <v>561</v>
      </c>
    </row>
    <row r="95" spans="1:3">
      <c r="A95" s="3" t="s">
        <v>541</v>
      </c>
    </row>
    <row r="96" spans="1:3">
      <c r="A96" s="4" t="s">
        <v>542</v>
      </c>
      <c r="B96" s="5" t="n">
        <v>68</v>
      </c>
      <c r="C96" s="5" t="n">
        <v>360</v>
      </c>
    </row>
    <row r="97" spans="1:3">
      <c r="A97" s="4" t="s">
        <v>453</v>
      </c>
    </row>
    <row r="98" spans="1:3">
      <c r="A98" s="3" t="s">
        <v>541</v>
      </c>
    </row>
    <row r="99" spans="1:3">
      <c r="A99" s="4" t="s">
        <v>542</v>
      </c>
      <c r="B99" s="5" t="n">
        <v>421</v>
      </c>
      <c r="C99" s="5" t="n">
        <v>349</v>
      </c>
    </row>
    <row r="100" spans="1:3">
      <c r="A100" s="4" t="s">
        <v>562</v>
      </c>
    </row>
    <row r="101" spans="1:3">
      <c r="A101" s="3" t="s">
        <v>541</v>
      </c>
    </row>
    <row r="102" spans="1:3">
      <c r="A102" s="4" t="s">
        <v>542</v>
      </c>
      <c r="B102" s="5" t="n">
        <v>421</v>
      </c>
      <c r="C102" s="5" t="n">
        <v>349</v>
      </c>
    </row>
    <row r="103" spans="1:3">
      <c r="A103" s="4" t="s">
        <v>527</v>
      </c>
    </row>
    <row r="104" spans="1:3">
      <c r="A104" s="3" t="s">
        <v>541</v>
      </c>
    </row>
    <row r="105" spans="1:3">
      <c r="A105" s="4" t="s">
        <v>542</v>
      </c>
      <c r="B105" s="5" t="n">
        <v>91397</v>
      </c>
      <c r="C105" s="5" t="n">
        <v>101807</v>
      </c>
    </row>
    <row r="106" spans="1:3">
      <c r="A106" s="4" t="s">
        <v>563</v>
      </c>
    </row>
    <row r="107" spans="1:3">
      <c r="A107" s="3" t="s">
        <v>541</v>
      </c>
    </row>
    <row r="108" spans="1:3">
      <c r="A108" s="4" t="s">
        <v>542</v>
      </c>
      <c r="B108" s="5" t="n">
        <v>86372</v>
      </c>
      <c r="C108" s="5" t="n">
        <v>94210</v>
      </c>
    </row>
    <row r="109" spans="1:3">
      <c r="A109" s="4" t="s">
        <v>564</v>
      </c>
    </row>
    <row r="110" spans="1:3">
      <c r="A110" s="3" t="s">
        <v>541</v>
      </c>
    </row>
    <row r="111" spans="1:3">
      <c r="A111" s="4" t="s">
        <v>542</v>
      </c>
      <c r="B111" s="5" t="n">
        <v>2910</v>
      </c>
      <c r="C111" s="5" t="n">
        <v>3816</v>
      </c>
    </row>
    <row r="112" spans="1:3">
      <c r="A112" s="4" t="s">
        <v>565</v>
      </c>
    </row>
    <row r="113" spans="1:3">
      <c r="A113" s="3" t="s">
        <v>541</v>
      </c>
    </row>
    <row r="114" spans="1:3">
      <c r="A114" s="4" t="s">
        <v>542</v>
      </c>
      <c r="B114" s="5" t="n">
        <v>2115</v>
      </c>
      <c r="C114" s="5" t="n">
        <v>3781</v>
      </c>
    </row>
    <row r="115" spans="1:3">
      <c r="A115" s="4" t="s">
        <v>455</v>
      </c>
    </row>
    <row r="116" spans="1:3">
      <c r="A116" s="3" t="s">
        <v>541</v>
      </c>
    </row>
    <row r="117" spans="1:3">
      <c r="A117" s="4" t="s">
        <v>542</v>
      </c>
      <c r="B117" s="5" t="n">
        <v>41975</v>
      </c>
      <c r="C117" s="5" t="n">
        <v>47111</v>
      </c>
    </row>
    <row r="118" spans="1:3">
      <c r="A118" s="4" t="s">
        <v>566</v>
      </c>
    </row>
    <row r="119" spans="1:3">
      <c r="A119" s="3" t="s">
        <v>541</v>
      </c>
    </row>
    <row r="120" spans="1:3">
      <c r="A120" s="4" t="s">
        <v>542</v>
      </c>
      <c r="B120" s="5" t="n">
        <v>40921</v>
      </c>
      <c r="C120" s="5" t="n">
        <v>44959</v>
      </c>
    </row>
    <row r="121" spans="1:3">
      <c r="A121" s="4" t="s">
        <v>567</v>
      </c>
    </row>
    <row r="122" spans="1:3">
      <c r="A122" s="3" t="s">
        <v>541</v>
      </c>
    </row>
    <row r="123" spans="1:3">
      <c r="A123" s="4" t="s">
        <v>542</v>
      </c>
      <c r="B123" s="5" t="n">
        <v>203</v>
      </c>
      <c r="C123" s="5" t="n">
        <v>211</v>
      </c>
    </row>
    <row r="124" spans="1:3">
      <c r="A124" s="4" t="s">
        <v>568</v>
      </c>
    </row>
    <row r="125" spans="1:3">
      <c r="A125" s="3" t="s">
        <v>541</v>
      </c>
    </row>
    <row r="126" spans="1:3">
      <c r="A126" s="4" t="s">
        <v>542</v>
      </c>
      <c r="B126" s="5" t="n">
        <v>851</v>
      </c>
      <c r="C126" s="5" t="n">
        <v>1941</v>
      </c>
    </row>
    <row r="127" spans="1:3">
      <c r="A127" s="4" t="s">
        <v>493</v>
      </c>
    </row>
    <row r="128" spans="1:3">
      <c r="A128" s="3" t="s">
        <v>541</v>
      </c>
    </row>
    <row r="129" spans="1:3">
      <c r="A129" s="4" t="s">
        <v>542</v>
      </c>
      <c r="B129" s="5" t="n">
        <v>45935</v>
      </c>
      <c r="C129" s="5" t="n">
        <v>50721</v>
      </c>
    </row>
    <row r="130" spans="1:3">
      <c r="A130" s="4" t="s">
        <v>569</v>
      </c>
    </row>
    <row r="131" spans="1:3">
      <c r="A131" s="3" t="s">
        <v>541</v>
      </c>
    </row>
    <row r="132" spans="1:3">
      <c r="A132" s="4" t="s">
        <v>542</v>
      </c>
      <c r="B132" s="5" t="n">
        <v>42407</v>
      </c>
      <c r="C132" s="5" t="n">
        <v>45726</v>
      </c>
    </row>
    <row r="133" spans="1:3">
      <c r="A133" s="4" t="s">
        <v>570</v>
      </c>
    </row>
    <row r="134" spans="1:3">
      <c r="A134" s="3" t="s">
        <v>541</v>
      </c>
    </row>
    <row r="135" spans="1:3">
      <c r="A135" s="4" t="s">
        <v>542</v>
      </c>
      <c r="B135" s="5" t="n">
        <v>2646</v>
      </c>
      <c r="C135" s="5" t="n">
        <v>3537</v>
      </c>
    </row>
    <row r="136" spans="1:3">
      <c r="A136" s="4" t="s">
        <v>571</v>
      </c>
    </row>
    <row r="137" spans="1:3">
      <c r="A137" s="3" t="s">
        <v>541</v>
      </c>
    </row>
    <row r="138" spans="1:3">
      <c r="A138" s="4" t="s">
        <v>542</v>
      </c>
      <c r="B138" s="5" t="n">
        <v>882</v>
      </c>
      <c r="C138" s="5" t="n">
        <v>1458</v>
      </c>
    </row>
    <row r="139" spans="1:3">
      <c r="A139" s="4" t="s">
        <v>535</v>
      </c>
    </row>
    <row r="140" spans="1:3">
      <c r="A140" s="3" t="s">
        <v>541</v>
      </c>
    </row>
    <row r="141" spans="1:3">
      <c r="A141" s="4" t="s">
        <v>542</v>
      </c>
      <c r="B141" s="5" t="n">
        <v>184</v>
      </c>
      <c r="C141" s="5" t="n">
        <v>178</v>
      </c>
    </row>
    <row r="142" spans="1:3">
      <c r="A142" s="4" t="s">
        <v>572</v>
      </c>
    </row>
    <row r="143" spans="1:3">
      <c r="A143" s="3" t="s">
        <v>541</v>
      </c>
    </row>
    <row r="144" spans="1:3">
      <c r="A144" s="4" t="s">
        <v>542</v>
      </c>
      <c r="B144" s="5" t="n">
        <v>184</v>
      </c>
      <c r="C144" s="5" t="n">
        <v>178</v>
      </c>
    </row>
    <row r="145" spans="1:3">
      <c r="A145" s="4" t="s">
        <v>492</v>
      </c>
    </row>
    <row r="146" spans="1:3">
      <c r="A146" s="3" t="s">
        <v>541</v>
      </c>
    </row>
    <row r="147" spans="1:3">
      <c r="A147" s="4" t="s">
        <v>542</v>
      </c>
      <c r="B147" s="5" t="n">
        <v>3288</v>
      </c>
      <c r="C147" s="5" t="n">
        <v>3781</v>
      </c>
    </row>
    <row r="148" spans="1:3">
      <c r="A148" s="4" t="s">
        <v>573</v>
      </c>
    </row>
    <row r="149" spans="1:3">
      <c r="A149" s="3" t="s">
        <v>541</v>
      </c>
    </row>
    <row r="150" spans="1:3">
      <c r="A150" s="4" t="s">
        <v>542</v>
      </c>
      <c r="B150" s="5" t="n">
        <v>2845</v>
      </c>
      <c r="C150" s="5" t="n">
        <v>3331</v>
      </c>
    </row>
    <row r="151" spans="1:3">
      <c r="A151" s="4" t="s">
        <v>574</v>
      </c>
    </row>
    <row r="152" spans="1:3">
      <c r="A152" s="3" t="s">
        <v>541</v>
      </c>
    </row>
    <row r="153" spans="1:3">
      <c r="A153" s="4" t="s">
        <v>542</v>
      </c>
      <c r="B153" s="5" t="n">
        <v>61</v>
      </c>
      <c r="C153" s="5" t="n">
        <v>68</v>
      </c>
    </row>
    <row r="154" spans="1:3">
      <c r="A154" s="4" t="s">
        <v>575</v>
      </c>
    </row>
    <row r="155" spans="1:3">
      <c r="A155" s="3" t="s">
        <v>541</v>
      </c>
    </row>
    <row r="156" spans="1:3">
      <c r="A156" s="4" t="s">
        <v>542</v>
      </c>
      <c r="B156" s="5" t="n">
        <v>382</v>
      </c>
      <c r="C156" s="5" t="n">
        <v>382</v>
      </c>
    </row>
    <row r="157" spans="1:3">
      <c r="A157" s="4" t="s">
        <v>539</v>
      </c>
    </row>
    <row r="158" spans="1:3">
      <c r="A158" s="3" t="s">
        <v>541</v>
      </c>
    </row>
    <row r="159" spans="1:3">
      <c r="A159" s="4" t="s">
        <v>542</v>
      </c>
      <c r="B159" s="5" t="n">
        <v>15</v>
      </c>
      <c r="C159" s="5" t="n">
        <v>16</v>
      </c>
    </row>
    <row r="160" spans="1:3">
      <c r="A160" s="4" t="s">
        <v>576</v>
      </c>
    </row>
    <row r="161" spans="1:3">
      <c r="A161" s="3" t="s">
        <v>541</v>
      </c>
    </row>
    <row r="162" spans="1:3">
      <c r="A162" s="4" t="s">
        <v>542</v>
      </c>
      <c r="B162" s="6" t="n">
        <v>15</v>
      </c>
      <c r="C162" s="6"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15</v>
      </c>
      <c r="D1" s="2" t="s">
        <v>1</v>
      </c>
    </row>
    <row r="2" spans="1:5">
      <c r="B2" s="2" t="s">
        <v>2</v>
      </c>
      <c r="C2" s="2" t="s">
        <v>116</v>
      </c>
      <c r="D2" s="2" t="s">
        <v>2</v>
      </c>
      <c r="E2" s="2" t="s">
        <v>116</v>
      </c>
    </row>
    <row r="3" spans="1:5">
      <c r="A3" s="4" t="s">
        <v>149</v>
      </c>
      <c r="B3" s="6" t="n">
        <v>2353</v>
      </c>
      <c r="C3" s="6" t="n">
        <v>2324</v>
      </c>
      <c r="D3" s="6" t="n">
        <v>5182</v>
      </c>
      <c r="E3" s="6" t="n">
        <v>4653</v>
      </c>
    </row>
    <row r="4" spans="1:5">
      <c r="A4" s="3" t="s">
        <v>156</v>
      </c>
    </row>
    <row r="5" spans="1:5">
      <c r="A5" s="4" t="s">
        <v>157</v>
      </c>
      <c r="B5" s="5" t="n">
        <v>39</v>
      </c>
      <c r="C5" s="5" t="n">
        <v>506</v>
      </c>
      <c r="D5" s="5" t="n">
        <v>220</v>
      </c>
      <c r="E5" s="5" t="n">
        <v>353</v>
      </c>
    </row>
    <row r="6" spans="1:5">
      <c r="A6" s="4" t="s">
        <v>158</v>
      </c>
      <c r="C6" s="5" t="n">
        <v>-55</v>
      </c>
      <c r="E6" s="5" t="n">
        <v>-55</v>
      </c>
    </row>
    <row r="7" spans="1:5">
      <c r="A7" s="4" t="s">
        <v>159</v>
      </c>
      <c r="B7" s="5" t="n">
        <v>39</v>
      </c>
      <c r="C7" s="5" t="n">
        <v>451</v>
      </c>
      <c r="D7" s="5" t="n">
        <v>220</v>
      </c>
      <c r="E7" s="5" t="n">
        <v>298</v>
      </c>
    </row>
    <row r="8" spans="1:5">
      <c r="A8" s="4" t="s">
        <v>160</v>
      </c>
      <c r="B8" s="5" t="n">
        <v>-7</v>
      </c>
      <c r="C8" s="5" t="n">
        <v>-94</v>
      </c>
      <c r="D8" s="5" t="n">
        <v>-45</v>
      </c>
      <c r="E8" s="5" t="n">
        <v>-62</v>
      </c>
    </row>
    <row r="9" spans="1:5">
      <c r="A9" s="4" t="s">
        <v>161</v>
      </c>
      <c r="B9" s="5" t="n">
        <v>32</v>
      </c>
      <c r="C9" s="5" t="n">
        <v>357</v>
      </c>
      <c r="D9" s="5" t="n">
        <v>175</v>
      </c>
      <c r="E9" s="5" t="n">
        <v>236</v>
      </c>
    </row>
    <row r="10" spans="1:5">
      <c r="A10" s="3" t="s">
        <v>162</v>
      </c>
    </row>
    <row r="11" spans="1:5">
      <c r="A11" s="4" t="s">
        <v>163</v>
      </c>
      <c r="B11" s="5" t="n">
        <v>360</v>
      </c>
      <c r="C11" s="5" t="n">
        <v>478</v>
      </c>
      <c r="D11" s="5" t="n">
        <v>616</v>
      </c>
      <c r="E11" s="5" t="n">
        <v>479</v>
      </c>
    </row>
    <row r="12" spans="1:5">
      <c r="A12" s="4" t="s">
        <v>164</v>
      </c>
      <c r="B12" s="5" t="n">
        <v>2713</v>
      </c>
      <c r="C12" s="5" t="n">
        <v>2802</v>
      </c>
      <c r="D12" s="5" t="n">
        <v>5798</v>
      </c>
      <c r="E12" s="5" t="n">
        <v>5132</v>
      </c>
    </row>
    <row r="13" spans="1:5">
      <c r="A13" s="4" t="s">
        <v>165</v>
      </c>
    </row>
    <row r="14" spans="1:5">
      <c r="A14" s="3" t="s">
        <v>162</v>
      </c>
    </row>
    <row r="15" spans="1:5">
      <c r="A15" s="4" t="s">
        <v>166</v>
      </c>
      <c r="B15" s="5" t="n">
        <v>403</v>
      </c>
      <c r="C15" s="5" t="n">
        <v>145</v>
      </c>
      <c r="D15" s="5" t="n">
        <v>536</v>
      </c>
      <c r="E15" s="5" t="n">
        <v>290</v>
      </c>
    </row>
    <row r="16" spans="1:5">
      <c r="A16" s="4" t="s">
        <v>160</v>
      </c>
      <c r="B16" s="5" t="n">
        <v>-83</v>
      </c>
      <c r="C16" s="5" t="n">
        <v>-31</v>
      </c>
      <c r="D16" s="5" t="n">
        <v>-112</v>
      </c>
      <c r="E16" s="5" t="n">
        <v>-61</v>
      </c>
    </row>
    <row r="17" spans="1:5">
      <c r="A17" s="4" t="s">
        <v>161</v>
      </c>
      <c r="B17" s="5" t="n">
        <v>320</v>
      </c>
      <c r="C17" s="5" t="n">
        <v>114</v>
      </c>
      <c r="D17" s="5" t="n">
        <v>424</v>
      </c>
      <c r="E17" s="5" t="n">
        <v>229</v>
      </c>
    </row>
    <row r="18" spans="1:5">
      <c r="A18" s="4" t="s">
        <v>167</v>
      </c>
    </row>
    <row r="19" spans="1:5">
      <c r="A19" s="3" t="s">
        <v>162</v>
      </c>
    </row>
    <row r="20" spans="1:5">
      <c r="A20" s="4" t="s">
        <v>166</v>
      </c>
      <c r="B20" s="5" t="n">
        <v>12</v>
      </c>
      <c r="C20" s="5" t="n">
        <v>9</v>
      </c>
      <c r="D20" s="5" t="n">
        <v>23</v>
      </c>
      <c r="E20" s="5" t="n">
        <v>18</v>
      </c>
    </row>
    <row r="21" spans="1:5">
      <c r="A21" s="4" t="s">
        <v>160</v>
      </c>
      <c r="B21" s="5" t="n">
        <v>-4</v>
      </c>
      <c r="C21" s="5" t="n">
        <v>-2</v>
      </c>
      <c r="D21" s="5" t="n">
        <v>-6</v>
      </c>
      <c r="E21" s="5" t="n">
        <v>-4</v>
      </c>
    </row>
    <row r="22" spans="1:5">
      <c r="A22" s="4" t="s">
        <v>161</v>
      </c>
      <c r="B22" s="6" t="n">
        <v>8</v>
      </c>
      <c r="C22" s="6" t="n">
        <v>7</v>
      </c>
      <c r="D22" s="6" t="n">
        <v>17</v>
      </c>
      <c r="E22" s="6" t="n">
        <v>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1</v>
      </c>
    </row>
    <row r="2" spans="1:3">
      <c r="A2" s="3" t="s">
        <v>578</v>
      </c>
    </row>
    <row r="3" spans="1:3">
      <c r="A3" s="4" t="s">
        <v>579</v>
      </c>
      <c r="B3" s="6" t="n">
        <v>1183740</v>
      </c>
      <c r="C3" s="6" t="n">
        <v>1093121</v>
      </c>
    </row>
    <row r="4" spans="1:3">
      <c r="A4" s="4" t="s">
        <v>464</v>
      </c>
    </row>
    <row r="5" spans="1:3">
      <c r="A5" s="3" t="s">
        <v>578</v>
      </c>
    </row>
    <row r="6" spans="1:3">
      <c r="A6" s="4" t="s">
        <v>579</v>
      </c>
      <c r="B6" s="5" t="n">
        <v>1780</v>
      </c>
      <c r="C6" s="5" t="n">
        <v>2232</v>
      </c>
    </row>
    <row r="7" spans="1:3">
      <c r="A7" s="4" t="s">
        <v>580</v>
      </c>
    </row>
    <row r="8" spans="1:3">
      <c r="A8" s="3" t="s">
        <v>578</v>
      </c>
    </row>
    <row r="9" spans="1:3">
      <c r="A9" s="4" t="s">
        <v>579</v>
      </c>
      <c r="B9" s="5" t="n">
        <v>751</v>
      </c>
      <c r="C9" s="5" t="n">
        <v>1186</v>
      </c>
    </row>
    <row r="10" spans="1:3">
      <c r="A10" s="4" t="s">
        <v>581</v>
      </c>
    </row>
    <row r="11" spans="1:3">
      <c r="A11" s="3" t="s">
        <v>578</v>
      </c>
    </row>
    <row r="12" spans="1:3">
      <c r="A12" s="4" t="s">
        <v>579</v>
      </c>
      <c r="B12" s="5" t="n">
        <v>882</v>
      </c>
      <c r="C12" s="5" t="n">
        <v>890</v>
      </c>
    </row>
    <row r="13" spans="1:3">
      <c r="A13" s="4" t="s">
        <v>582</v>
      </c>
    </row>
    <row r="14" spans="1:3">
      <c r="A14" s="3" t="s">
        <v>578</v>
      </c>
    </row>
    <row r="15" spans="1:3">
      <c r="A15" s="4" t="s">
        <v>579</v>
      </c>
      <c r="B15" s="6" t="n">
        <v>147</v>
      </c>
      <c r="C15" s="6" t="n">
        <v>1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1</v>
      </c>
    </row>
    <row r="2" spans="1:3">
      <c r="A2" s="4" t="s">
        <v>464</v>
      </c>
    </row>
    <row r="3" spans="1:3">
      <c r="A3" s="3" t="s">
        <v>578</v>
      </c>
    </row>
    <row r="4" spans="1:3">
      <c r="A4" s="4" t="s">
        <v>584</v>
      </c>
      <c r="B4" s="6" t="n">
        <v>0</v>
      </c>
      <c r="C4" s="6" t="n">
        <v>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15</v>
      </c>
      <c r="D1" s="2" t="s">
        <v>1</v>
      </c>
    </row>
    <row r="2" spans="1:5">
      <c r="B2" s="2" t="s">
        <v>2</v>
      </c>
      <c r="C2" s="2" t="s">
        <v>116</v>
      </c>
      <c r="D2" s="2" t="s">
        <v>2</v>
      </c>
      <c r="E2" s="2" t="s">
        <v>116</v>
      </c>
    </row>
    <row r="3" spans="1:5">
      <c r="A3" s="3" t="s">
        <v>586</v>
      </c>
    </row>
    <row r="4" spans="1:5">
      <c r="A4" s="4" t="s">
        <v>587</v>
      </c>
      <c r="B4" s="6" t="n">
        <v>182</v>
      </c>
      <c r="C4" s="6" t="n">
        <v>232</v>
      </c>
      <c r="D4" s="6" t="n">
        <v>192</v>
      </c>
      <c r="E4" s="6" t="n">
        <v>245</v>
      </c>
    </row>
    <row r="5" spans="1:5">
      <c r="A5" s="4" t="s">
        <v>588</v>
      </c>
      <c r="B5" s="5" t="n">
        <v>-8</v>
      </c>
      <c r="C5" s="5" t="n">
        <v>-13</v>
      </c>
      <c r="D5" s="5" t="n">
        <v>-18</v>
      </c>
      <c r="E5" s="5" t="n">
        <v>-26</v>
      </c>
    </row>
    <row r="6" spans="1:5">
      <c r="A6" s="4" t="s">
        <v>589</v>
      </c>
      <c r="B6" s="6" t="n">
        <v>174</v>
      </c>
      <c r="C6" s="6" t="n">
        <v>219</v>
      </c>
      <c r="D6" s="6" t="n">
        <v>174</v>
      </c>
      <c r="E6" s="6" t="n">
        <v>2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0</v>
      </c>
      <c r="B1" s="2" t="s">
        <v>115</v>
      </c>
      <c r="F1" s="2" t="s">
        <v>1</v>
      </c>
    </row>
    <row r="2" spans="1:7">
      <c r="B2" s="2" t="s">
        <v>2</v>
      </c>
      <c r="C2" s="2" t="s">
        <v>203</v>
      </c>
      <c r="D2" s="2" t="s">
        <v>116</v>
      </c>
      <c r="E2" s="2" t="s">
        <v>204</v>
      </c>
      <c r="F2" s="2" t="s">
        <v>2</v>
      </c>
      <c r="G2" s="2" t="s">
        <v>116</v>
      </c>
    </row>
    <row r="3" spans="1:7">
      <c r="A3" s="3" t="s">
        <v>591</v>
      </c>
    </row>
    <row r="4" spans="1:7">
      <c r="A4" s="4" t="s">
        <v>592</v>
      </c>
      <c r="B4" s="6" t="n">
        <v>281522</v>
      </c>
      <c r="C4" s="6" t="n">
        <v>281307</v>
      </c>
      <c r="D4" s="6" t="n">
        <v>289877</v>
      </c>
      <c r="E4" s="6" t="n">
        <v>287559</v>
      </c>
      <c r="F4" s="6" t="n">
        <v>281307</v>
      </c>
      <c r="G4" s="6" t="n">
        <v>287559</v>
      </c>
    </row>
    <row r="5" spans="1:7">
      <c r="A5" s="4" t="s">
        <v>163</v>
      </c>
      <c r="B5" s="5" t="n">
        <v>360</v>
      </c>
      <c r="C5" s="5" t="n">
        <v>256</v>
      </c>
      <c r="D5" s="5" t="n">
        <v>478</v>
      </c>
      <c r="E5" s="5" t="n">
        <v>1</v>
      </c>
      <c r="F5" s="5" t="n">
        <v>616</v>
      </c>
      <c r="G5" s="5" t="n">
        <v>479</v>
      </c>
    </row>
    <row r="6" spans="1:7">
      <c r="A6" s="4" t="s">
        <v>593</v>
      </c>
      <c r="B6" s="5" t="n">
        <v>279839</v>
      </c>
      <c r="C6" s="5" t="n">
        <v>281522</v>
      </c>
      <c r="D6" s="5" t="n">
        <v>288782</v>
      </c>
      <c r="E6" s="5" t="n">
        <v>289877</v>
      </c>
      <c r="F6" s="5" t="n">
        <v>279839</v>
      </c>
      <c r="G6" s="5" t="n">
        <v>288782</v>
      </c>
    </row>
    <row r="7" spans="1:7">
      <c r="A7" s="4" t="s">
        <v>594</v>
      </c>
    </row>
    <row r="8" spans="1:7">
      <c r="A8" s="3" t="s">
        <v>591</v>
      </c>
    </row>
    <row r="9" spans="1:7">
      <c r="A9" s="4" t="s">
        <v>592</v>
      </c>
      <c r="B9" s="5" t="n">
        <v>-66</v>
      </c>
      <c r="C9" s="5" t="n">
        <v>-209</v>
      </c>
      <c r="D9" s="5" t="n">
        <v>-1657</v>
      </c>
      <c r="E9" s="5" t="n">
        <v>-1536</v>
      </c>
      <c r="F9" s="5" t="n">
        <v>-209</v>
      </c>
      <c r="G9" s="5" t="n">
        <v>-1536</v>
      </c>
    </row>
    <row r="10" spans="1:7">
      <c r="A10" s="4" t="s">
        <v>595</v>
      </c>
      <c r="B10" s="5" t="n">
        <v>39</v>
      </c>
      <c r="D10" s="5" t="n">
        <v>506</v>
      </c>
      <c r="F10" s="5" t="n">
        <v>220</v>
      </c>
      <c r="G10" s="5" t="n">
        <v>353</v>
      </c>
    </row>
    <row r="11" spans="1:7">
      <c r="A11" s="4" t="s">
        <v>596</v>
      </c>
      <c r="D11" s="5" t="n">
        <v>-55</v>
      </c>
      <c r="G11" s="5" t="n">
        <v>-55</v>
      </c>
    </row>
    <row r="12" spans="1:7">
      <c r="A12" s="4" t="s">
        <v>597</v>
      </c>
      <c r="B12" s="5" t="n">
        <v>-7</v>
      </c>
      <c r="D12" s="5" t="n">
        <v>-94</v>
      </c>
      <c r="F12" s="5" t="n">
        <v>-45</v>
      </c>
      <c r="G12" s="5" t="n">
        <v>-62</v>
      </c>
    </row>
    <row r="13" spans="1:7">
      <c r="A13" s="4" t="s">
        <v>163</v>
      </c>
      <c r="B13" s="5" t="n">
        <v>32</v>
      </c>
      <c r="D13" s="5" t="n">
        <v>357</v>
      </c>
      <c r="F13" s="5" t="n">
        <v>175</v>
      </c>
      <c r="G13" s="5" t="n">
        <v>236</v>
      </c>
    </row>
    <row r="14" spans="1:7">
      <c r="A14" s="4" t="s">
        <v>593</v>
      </c>
      <c r="B14" s="5" t="n">
        <v>-34</v>
      </c>
      <c r="C14" s="5" t="n">
        <v>-66</v>
      </c>
      <c r="D14" s="5" t="n">
        <v>-1300</v>
      </c>
      <c r="E14" s="5" t="n">
        <v>-1657</v>
      </c>
      <c r="F14" s="5" t="n">
        <v>-34</v>
      </c>
      <c r="G14" s="5" t="n">
        <v>-1300</v>
      </c>
    </row>
    <row r="15" spans="1:7">
      <c r="A15" s="4" t="s">
        <v>598</v>
      </c>
    </row>
    <row r="16" spans="1:7">
      <c r="A16" s="3" t="s">
        <v>591</v>
      </c>
    </row>
    <row r="17" spans="1:7">
      <c r="A17" s="4" t="s">
        <v>592</v>
      </c>
      <c r="B17" s="5" t="n">
        <v>-4527</v>
      </c>
      <c r="C17" s="5" t="n">
        <v>-4631</v>
      </c>
      <c r="D17" s="5" t="n">
        <v>-5035</v>
      </c>
      <c r="E17" s="5" t="n">
        <v>-5150</v>
      </c>
      <c r="F17" s="5" t="n">
        <v>-4631</v>
      </c>
      <c r="G17" s="5" t="n">
        <v>-5150</v>
      </c>
    </row>
    <row r="18" spans="1:7">
      <c r="A18" s="4" t="s">
        <v>596</v>
      </c>
      <c r="B18" s="5" t="n">
        <v>403</v>
      </c>
      <c r="D18" s="5" t="n">
        <v>145</v>
      </c>
      <c r="F18" s="5" t="n">
        <v>536</v>
      </c>
      <c r="G18" s="5" t="n">
        <v>290</v>
      </c>
    </row>
    <row r="19" spans="1:7">
      <c r="A19" s="4" t="s">
        <v>597</v>
      </c>
      <c r="B19" s="5" t="n">
        <v>-83</v>
      </c>
      <c r="D19" s="5" t="n">
        <v>-31</v>
      </c>
      <c r="F19" s="5" t="n">
        <v>-112</v>
      </c>
      <c r="G19" s="5" t="n">
        <v>-61</v>
      </c>
    </row>
    <row r="20" spans="1:7">
      <c r="A20" s="4" t="s">
        <v>163</v>
      </c>
      <c r="B20" s="5" t="n">
        <v>320</v>
      </c>
      <c r="D20" s="5" t="n">
        <v>114</v>
      </c>
      <c r="F20" s="5" t="n">
        <v>424</v>
      </c>
      <c r="G20" s="5" t="n">
        <v>229</v>
      </c>
    </row>
    <row r="21" spans="1:7">
      <c r="A21" s="4" t="s">
        <v>593</v>
      </c>
      <c r="B21" s="5" t="n">
        <v>-4207</v>
      </c>
      <c r="C21" s="5" t="n">
        <v>-4527</v>
      </c>
      <c r="D21" s="5" t="n">
        <v>-4921</v>
      </c>
      <c r="E21" s="5" t="n">
        <v>-5035</v>
      </c>
      <c r="F21" s="5" t="n">
        <v>-4207</v>
      </c>
      <c r="G21" s="5" t="n">
        <v>-4921</v>
      </c>
    </row>
    <row r="22" spans="1:7">
      <c r="A22" s="4" t="s">
        <v>599</v>
      </c>
    </row>
    <row r="23" spans="1:7">
      <c r="A23" s="3" t="s">
        <v>591</v>
      </c>
    </row>
    <row r="24" spans="1:7">
      <c r="A24" s="4" t="s">
        <v>592</v>
      </c>
      <c r="B24" s="5" t="n">
        <v>-241</v>
      </c>
      <c r="C24" s="5" t="n">
        <v>-250</v>
      </c>
      <c r="D24" s="5" t="n">
        <v>-257</v>
      </c>
      <c r="E24" s="5" t="n">
        <v>-264</v>
      </c>
      <c r="F24" s="5" t="n">
        <v>-250</v>
      </c>
      <c r="G24" s="5" t="n">
        <v>-264</v>
      </c>
    </row>
    <row r="25" spans="1:7">
      <c r="A25" s="4" t="s">
        <v>596</v>
      </c>
      <c r="B25" s="5" t="n">
        <v>12</v>
      </c>
      <c r="D25" s="5" t="n">
        <v>9</v>
      </c>
      <c r="F25" s="5" t="n">
        <v>23</v>
      </c>
      <c r="G25" s="5" t="n">
        <v>18</v>
      </c>
    </row>
    <row r="26" spans="1:7">
      <c r="A26" s="4" t="s">
        <v>597</v>
      </c>
      <c r="B26" s="5" t="n">
        <v>-4</v>
      </c>
      <c r="D26" s="5" t="n">
        <v>-2</v>
      </c>
      <c r="F26" s="5" t="n">
        <v>-6</v>
      </c>
      <c r="G26" s="5" t="n">
        <v>-4</v>
      </c>
    </row>
    <row r="27" spans="1:7">
      <c r="A27" s="4" t="s">
        <v>163</v>
      </c>
      <c r="B27" s="5" t="n">
        <v>8</v>
      </c>
      <c r="D27" s="5" t="n">
        <v>7</v>
      </c>
      <c r="F27" s="5" t="n">
        <v>17</v>
      </c>
      <c r="G27" s="5" t="n">
        <v>14</v>
      </c>
    </row>
    <row r="28" spans="1:7">
      <c r="A28" s="4" t="s">
        <v>593</v>
      </c>
      <c r="B28" s="5" t="n">
        <v>-233</v>
      </c>
      <c r="C28" s="5" t="n">
        <v>-241</v>
      </c>
      <c r="D28" s="5" t="n">
        <v>-250</v>
      </c>
      <c r="E28" s="5" t="n">
        <v>-257</v>
      </c>
      <c r="F28" s="5" t="n">
        <v>-233</v>
      </c>
      <c r="G28" s="5" t="n">
        <v>-250</v>
      </c>
    </row>
    <row r="29" spans="1:7">
      <c r="A29" s="4" t="s">
        <v>600</v>
      </c>
    </row>
    <row r="30" spans="1:7">
      <c r="A30" s="3" t="s">
        <v>591</v>
      </c>
    </row>
    <row r="31" spans="1:7">
      <c r="A31" s="4" t="s">
        <v>592</v>
      </c>
      <c r="B31" s="5" t="n">
        <v>-4834</v>
      </c>
      <c r="C31" s="5" t="n">
        <v>-5090</v>
      </c>
      <c r="D31" s="5" t="n">
        <v>-6949</v>
      </c>
      <c r="E31" s="5" t="n">
        <v>-6950</v>
      </c>
      <c r="F31" s="5" t="n">
        <v>-5090</v>
      </c>
      <c r="G31" s="5" t="n">
        <v>-6950</v>
      </c>
    </row>
    <row r="32" spans="1:7">
      <c r="A32" s="4" t="s">
        <v>595</v>
      </c>
      <c r="B32" s="5" t="n">
        <v>39</v>
      </c>
      <c r="D32" s="5" t="n">
        <v>506</v>
      </c>
      <c r="F32" s="5" t="n">
        <v>220</v>
      </c>
      <c r="G32" s="5" t="n">
        <v>353</v>
      </c>
    </row>
    <row r="33" spans="1:7">
      <c r="A33" s="4" t="s">
        <v>596</v>
      </c>
      <c r="B33" s="5" t="n">
        <v>415</v>
      </c>
      <c r="D33" s="5" t="n">
        <v>99</v>
      </c>
      <c r="F33" s="5" t="n">
        <v>559</v>
      </c>
      <c r="G33" s="5" t="n">
        <v>253</v>
      </c>
    </row>
    <row r="34" spans="1:7">
      <c r="A34" s="4" t="s">
        <v>597</v>
      </c>
      <c r="B34" s="5" t="n">
        <v>-94</v>
      </c>
      <c r="D34" s="5" t="n">
        <v>-127</v>
      </c>
      <c r="F34" s="5" t="n">
        <v>-163</v>
      </c>
      <c r="G34" s="5" t="n">
        <v>-127</v>
      </c>
    </row>
    <row r="35" spans="1:7">
      <c r="A35" s="4" t="s">
        <v>163</v>
      </c>
      <c r="B35" s="5" t="n">
        <v>360</v>
      </c>
      <c r="C35" s="5" t="n">
        <v>256</v>
      </c>
      <c r="D35" s="5" t="n">
        <v>478</v>
      </c>
      <c r="E35" s="5" t="n">
        <v>1</v>
      </c>
      <c r="F35" s="5" t="n">
        <v>616</v>
      </c>
      <c r="G35" s="5" t="n">
        <v>479</v>
      </c>
    </row>
    <row r="36" spans="1:7">
      <c r="A36" s="4" t="s">
        <v>593</v>
      </c>
      <c r="B36" s="6" t="n">
        <v>-4474</v>
      </c>
      <c r="C36" s="6" t="n">
        <v>-4834</v>
      </c>
      <c r="D36" s="6" t="n">
        <v>-6471</v>
      </c>
      <c r="E36" s="6" t="n">
        <v>-6949</v>
      </c>
      <c r="F36" s="6" t="n">
        <v>-4474</v>
      </c>
      <c r="G36" s="6" t="n">
        <v>-6471</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601</v>
      </c>
      <c r="B1" s="2" t="s">
        <v>602</v>
      </c>
      <c r="C1" s="2" t="s">
        <v>2</v>
      </c>
      <c r="D1" s="2" t="s">
        <v>116</v>
      </c>
      <c r="E1" s="2" t="s">
        <v>2</v>
      </c>
      <c r="F1" s="2" t="s">
        <v>116</v>
      </c>
      <c r="G1" s="2" t="s">
        <v>61</v>
      </c>
    </row>
    <row r="2" spans="1:7">
      <c r="A2" s="3" t="s">
        <v>268</v>
      </c>
    </row>
    <row r="3" spans="1:7">
      <c r="A3" s="4" t="s">
        <v>603</v>
      </c>
      <c r="E3" s="4" t="s">
        <v>604</v>
      </c>
    </row>
    <row r="4" spans="1:7">
      <c r="A4" s="4" t="s">
        <v>605</v>
      </c>
      <c r="C4" s="6" t="n">
        <v>0</v>
      </c>
      <c r="E4" s="6" t="n">
        <v>0</v>
      </c>
    </row>
    <row r="5" spans="1:7">
      <c r="A5" s="4" t="s">
        <v>606</v>
      </c>
      <c r="B5" s="5" t="n">
        <v>1453209</v>
      </c>
      <c r="C5" s="5" t="n">
        <v>1445405</v>
      </c>
      <c r="E5" s="5" t="n">
        <v>1445405</v>
      </c>
      <c r="G5" s="5" t="n">
        <v>1445469</v>
      </c>
    </row>
    <row r="6" spans="1:7">
      <c r="A6" s="4" t="s">
        <v>607</v>
      </c>
      <c r="B6" s="6" t="n">
        <v>10</v>
      </c>
    </row>
    <row r="7" spans="1:7">
      <c r="A7" s="4" t="s">
        <v>608</v>
      </c>
      <c r="B7" s="4" t="s">
        <v>609</v>
      </c>
    </row>
    <row r="8" spans="1:7">
      <c r="A8" s="4" t="s">
        <v>610</v>
      </c>
      <c r="E8" s="4" t="s">
        <v>611</v>
      </c>
    </row>
    <row r="9" spans="1:7">
      <c r="A9" s="4" t="s">
        <v>612</v>
      </c>
      <c r="C9" s="6" t="n">
        <v>11600000</v>
      </c>
      <c r="E9" s="6" t="n">
        <v>11600000</v>
      </c>
    </row>
    <row r="10" spans="1:7">
      <c r="A10" s="4" t="s">
        <v>613</v>
      </c>
      <c r="C10" s="5" t="n">
        <v>96881</v>
      </c>
      <c r="E10" s="5" t="n">
        <v>96881</v>
      </c>
    </row>
    <row r="11" spans="1:7">
      <c r="A11" s="4" t="s">
        <v>614</v>
      </c>
      <c r="C11" s="6" t="n">
        <v>493000</v>
      </c>
      <c r="D11" s="6" t="n">
        <v>477000</v>
      </c>
      <c r="E11" s="6" t="n">
        <v>977000</v>
      </c>
      <c r="F11" s="6" t="n">
        <v>97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115</v>
      </c>
      <c r="D1" s="2" t="s">
        <v>1</v>
      </c>
    </row>
    <row r="2" spans="1:5">
      <c r="B2" s="2" t="s">
        <v>2</v>
      </c>
      <c r="C2" s="2" t="s">
        <v>116</v>
      </c>
      <c r="D2" s="2" t="s">
        <v>2</v>
      </c>
      <c r="E2" s="2" t="s">
        <v>116</v>
      </c>
    </row>
    <row r="3" spans="1:5">
      <c r="A3" s="4" t="s">
        <v>616</v>
      </c>
    </row>
    <row r="4" spans="1:5">
      <c r="A4" s="3" t="s">
        <v>617</v>
      </c>
    </row>
    <row r="5" spans="1:5">
      <c r="A5" s="4" t="s">
        <v>618</v>
      </c>
      <c r="B5" s="6" t="n">
        <v>180</v>
      </c>
      <c r="C5" s="6" t="n">
        <v>250</v>
      </c>
      <c r="D5" s="6" t="n">
        <v>360</v>
      </c>
      <c r="E5" s="6" t="n">
        <v>500</v>
      </c>
    </row>
    <row r="6" spans="1:5">
      <c r="A6" s="4" t="s">
        <v>619</v>
      </c>
      <c r="B6" s="5" t="n">
        <v>-478</v>
      </c>
      <c r="C6" s="5" t="n">
        <v>-513</v>
      </c>
      <c r="D6" s="5" t="n">
        <v>-957</v>
      </c>
      <c r="E6" s="5" t="n">
        <v>-1026</v>
      </c>
    </row>
    <row r="7" spans="1:5">
      <c r="A7" s="4" t="s">
        <v>620</v>
      </c>
      <c r="B7" s="5" t="n">
        <v>131</v>
      </c>
      <c r="C7" s="5" t="n">
        <v>145</v>
      </c>
      <c r="D7" s="5" t="n">
        <v>264</v>
      </c>
      <c r="E7" s="5" t="n">
        <v>290</v>
      </c>
    </row>
    <row r="8" spans="1:5">
      <c r="A8" s="4" t="s">
        <v>621</v>
      </c>
      <c r="B8" s="5" t="n">
        <v>272</v>
      </c>
      <c r="D8" s="5" t="n">
        <v>272</v>
      </c>
    </row>
    <row r="9" spans="1:5">
      <c r="A9" s="4" t="s">
        <v>622</v>
      </c>
      <c r="B9" s="5" t="n">
        <v>105</v>
      </c>
      <c r="C9" s="5" t="n">
        <v>-118</v>
      </c>
      <c r="D9" s="5" t="n">
        <v>-61</v>
      </c>
      <c r="E9" s="5" t="n">
        <v>-236</v>
      </c>
    </row>
    <row r="10" spans="1:5">
      <c r="A10" s="4" t="s">
        <v>623</v>
      </c>
    </row>
    <row r="11" spans="1:5">
      <c r="A11" s="3" t="s">
        <v>617</v>
      </c>
    </row>
    <row r="12" spans="1:5">
      <c r="A12" s="4" t="s">
        <v>624</v>
      </c>
      <c r="B12" s="5" t="n">
        <v>79</v>
      </c>
      <c r="C12" s="5" t="n">
        <v>147</v>
      </c>
      <c r="D12" s="5" t="n">
        <v>158</v>
      </c>
      <c r="E12" s="5" t="n">
        <v>295</v>
      </c>
    </row>
    <row r="13" spans="1:5">
      <c r="A13" s="4" t="s">
        <v>618</v>
      </c>
      <c r="B13" s="5" t="n">
        <v>30</v>
      </c>
      <c r="C13" s="5" t="n">
        <v>26</v>
      </c>
      <c r="D13" s="5" t="n">
        <v>61</v>
      </c>
      <c r="E13" s="5" t="n">
        <v>52</v>
      </c>
    </row>
    <row r="14" spans="1:5">
      <c r="A14" s="4" t="s">
        <v>620</v>
      </c>
      <c r="B14" s="5" t="n">
        <v>12</v>
      </c>
      <c r="C14" s="5" t="n">
        <v>9</v>
      </c>
      <c r="D14" s="5" t="n">
        <v>23</v>
      </c>
      <c r="E14" s="5" t="n">
        <v>18</v>
      </c>
    </row>
    <row r="15" spans="1:5">
      <c r="A15" s="4" t="s">
        <v>622</v>
      </c>
      <c r="B15" s="6" t="n">
        <v>121</v>
      </c>
      <c r="C15" s="6" t="n">
        <v>182</v>
      </c>
      <c r="D15" s="6" t="n">
        <v>242</v>
      </c>
      <c r="E15" s="6" t="n">
        <v>3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61</v>
      </c>
      <c r="D1" s="2" t="s">
        <v>602</v>
      </c>
    </row>
    <row r="2" spans="1:4">
      <c r="A2" s="3" t="s">
        <v>286</v>
      </c>
    </row>
    <row r="3" spans="1:4">
      <c r="A3" s="4" t="s">
        <v>626</v>
      </c>
      <c r="B3" s="5" t="n">
        <v>282833</v>
      </c>
      <c r="C3" s="5" t="n">
        <v>234059</v>
      </c>
    </row>
    <row r="4" spans="1:4">
      <c r="A4" s="4" t="s">
        <v>627</v>
      </c>
      <c r="B4" s="5" t="n">
        <v>1162572</v>
      </c>
      <c r="C4" s="5" t="n">
        <v>1211410</v>
      </c>
    </row>
    <row r="5" spans="1:4">
      <c r="A5" s="4" t="s">
        <v>628</v>
      </c>
      <c r="B5" s="5" t="n">
        <v>1445405</v>
      </c>
      <c r="C5" s="5" t="n">
        <v>1445469</v>
      </c>
      <c r="D5" s="5" t="n">
        <v>1453209</v>
      </c>
    </row>
    <row r="6" spans="1:4">
      <c r="A6" s="4" t="s">
        <v>629</v>
      </c>
      <c r="B6" s="6" t="n">
        <v>23542</v>
      </c>
      <c r="C6" s="6" t="n">
        <v>24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30</v>
      </c>
      <c r="B1" s="2" t="s">
        <v>115</v>
      </c>
      <c r="D1" s="2" t="s">
        <v>1</v>
      </c>
    </row>
    <row r="2" spans="1:9">
      <c r="B2" s="2" t="s">
        <v>631</v>
      </c>
      <c r="C2" s="2" t="s">
        <v>390</v>
      </c>
      <c r="D2" s="2" t="s">
        <v>631</v>
      </c>
      <c r="E2" s="2" t="s">
        <v>390</v>
      </c>
      <c r="F2" s="2" t="s">
        <v>632</v>
      </c>
      <c r="G2" s="2" t="s">
        <v>633</v>
      </c>
      <c r="H2" s="2" t="s">
        <v>634</v>
      </c>
      <c r="I2" s="2" t="s">
        <v>635</v>
      </c>
    </row>
    <row r="3" spans="1:9">
      <c r="A3" s="3" t="s">
        <v>636</v>
      </c>
    </row>
    <row r="4" spans="1:9">
      <c r="A4" s="4" t="s">
        <v>637</v>
      </c>
      <c r="B4" s="6" t="n">
        <v>0</v>
      </c>
      <c r="C4" s="6" t="n">
        <v>0</v>
      </c>
      <c r="D4" s="6" t="n">
        <v>0</v>
      </c>
      <c r="E4" s="6" t="n">
        <v>0</v>
      </c>
    </row>
    <row r="5" spans="1:9">
      <c r="A5" s="4" t="s">
        <v>579</v>
      </c>
      <c r="B5" s="5" t="n">
        <v>1183740000</v>
      </c>
      <c r="D5" s="5" t="n">
        <v>1183740000</v>
      </c>
      <c r="G5" s="6" t="n">
        <v>1093121000</v>
      </c>
    </row>
    <row r="6" spans="1:9">
      <c r="A6" s="4" t="s">
        <v>638</v>
      </c>
      <c r="B6" s="5" t="n">
        <v>6216000</v>
      </c>
      <c r="C6" s="5" t="n">
        <v>4943000</v>
      </c>
      <c r="D6" s="5" t="n">
        <v>6216000</v>
      </c>
      <c r="E6" s="5" t="n">
        <v>4943000</v>
      </c>
      <c r="F6" s="6" t="n">
        <v>5993000</v>
      </c>
      <c r="G6" s="5" t="n">
        <v>5664000</v>
      </c>
      <c r="H6" s="6" t="n">
        <v>4959000</v>
      </c>
      <c r="I6" s="6" t="n">
        <v>4904000</v>
      </c>
    </row>
    <row r="7" spans="1:9">
      <c r="A7" s="4" t="s">
        <v>639</v>
      </c>
      <c r="B7" s="5" t="n">
        <v>196000</v>
      </c>
      <c r="C7" s="5" t="n">
        <v>123000</v>
      </c>
      <c r="D7" s="5" t="n">
        <v>214000</v>
      </c>
      <c r="E7" s="5" t="n">
        <v>130000</v>
      </c>
    </row>
    <row r="8" spans="1:9">
      <c r="A8" s="4" t="s">
        <v>127</v>
      </c>
      <c r="B8" s="5" t="n">
        <v>412000</v>
      </c>
      <c r="C8" s="6" t="n">
        <v>6000</v>
      </c>
      <c r="D8" s="5" t="n">
        <v>747000</v>
      </c>
      <c r="E8" s="5" t="n">
        <v>64000</v>
      </c>
    </row>
    <row r="9" spans="1:9">
      <c r="A9" s="4" t="s">
        <v>640</v>
      </c>
    </row>
    <row r="10" spans="1:9">
      <c r="A10" s="3" t="s">
        <v>636</v>
      </c>
    </row>
    <row r="11" spans="1:9">
      <c r="A11" s="4" t="s">
        <v>579</v>
      </c>
      <c r="B11" s="5" t="n">
        <v>631000</v>
      </c>
      <c r="D11" s="5" t="n">
        <v>631000</v>
      </c>
      <c r="G11" s="5" t="n">
        <v>937000</v>
      </c>
    </row>
    <row r="12" spans="1:9">
      <c r="A12" s="4" t="s">
        <v>638</v>
      </c>
      <c r="B12" s="6" t="n">
        <v>127000</v>
      </c>
      <c r="D12" s="5" t="n">
        <v>127000</v>
      </c>
      <c r="G12" s="6" t="n">
        <v>173000</v>
      </c>
    </row>
    <row r="13" spans="1:9">
      <c r="A13" s="4" t="s">
        <v>639</v>
      </c>
      <c r="D13" s="5" t="n">
        <v>0</v>
      </c>
      <c r="E13" s="5" t="n">
        <v>0</v>
      </c>
    </row>
    <row r="14" spans="1:9">
      <c r="A14" s="4" t="s">
        <v>127</v>
      </c>
      <c r="D14" s="6" t="n">
        <v>2000</v>
      </c>
      <c r="E14" s="6" t="n">
        <v>7000</v>
      </c>
    </row>
    <row r="15" spans="1:9">
      <c r="A15" s="4" t="s">
        <v>641</v>
      </c>
    </row>
    <row r="16" spans="1:9">
      <c r="A16" s="3" t="s">
        <v>636</v>
      </c>
    </row>
    <row r="17" spans="1:9">
      <c r="A17" s="4" t="s">
        <v>642</v>
      </c>
      <c r="B17" s="8" t="n">
        <v>0.1</v>
      </c>
      <c r="D17" s="8" t="n">
        <v>0.1</v>
      </c>
    </row>
    <row r="18" spans="1:9">
      <c r="A18" s="4" t="s">
        <v>643</v>
      </c>
    </row>
    <row r="19" spans="1:9">
      <c r="A19" s="3" t="s">
        <v>636</v>
      </c>
    </row>
    <row r="20" spans="1:9">
      <c r="A20" s="4" t="s">
        <v>642</v>
      </c>
      <c r="B20" s="8" t="n">
        <v>0.2</v>
      </c>
      <c r="D20" s="8" t="n">
        <v>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1</v>
      </c>
    </row>
    <row r="2" spans="1:3">
      <c r="A2" s="4" t="s">
        <v>645</v>
      </c>
    </row>
    <row r="3" spans="1:3">
      <c r="A3" s="3" t="s">
        <v>636</v>
      </c>
    </row>
    <row r="4" spans="1:3">
      <c r="A4" s="4" t="s">
        <v>646</v>
      </c>
      <c r="B4" s="6" t="n">
        <v>56340</v>
      </c>
      <c r="C4" s="6" t="n">
        <v>73567</v>
      </c>
    </row>
    <row r="5" spans="1:3">
      <c r="A5" s="4" t="s">
        <v>647</v>
      </c>
      <c r="B5" s="5" t="n">
        <v>1886</v>
      </c>
      <c r="C5" s="5" t="n">
        <v>1339</v>
      </c>
    </row>
    <row r="6" spans="1:3">
      <c r="A6" s="4" t="s">
        <v>648</v>
      </c>
    </row>
    <row r="7" spans="1:3">
      <c r="A7" s="3" t="s">
        <v>636</v>
      </c>
    </row>
    <row r="8" spans="1:3">
      <c r="A8" s="4" t="s">
        <v>646</v>
      </c>
      <c r="B8" s="5" t="n">
        <v>21999</v>
      </c>
      <c r="C8" s="5" t="n">
        <v>36911</v>
      </c>
    </row>
    <row r="9" spans="1:3">
      <c r="A9" s="4" t="s">
        <v>649</v>
      </c>
    </row>
    <row r="10" spans="1:3">
      <c r="A10" s="3" t="s">
        <v>636</v>
      </c>
    </row>
    <row r="11" spans="1:3">
      <c r="A11" s="4" t="s">
        <v>646</v>
      </c>
      <c r="B11" s="5" t="n">
        <v>8392</v>
      </c>
      <c r="C11" s="5" t="n">
        <v>8360</v>
      </c>
    </row>
    <row r="12" spans="1:3">
      <c r="A12" s="4" t="s">
        <v>650</v>
      </c>
    </row>
    <row r="13" spans="1:3">
      <c r="A13" s="3" t="s">
        <v>636</v>
      </c>
    </row>
    <row r="14" spans="1:3">
      <c r="A14" s="4" t="s">
        <v>646</v>
      </c>
      <c r="B14" s="5" t="n">
        <v>24063</v>
      </c>
      <c r="C14" s="5" t="n">
        <v>26957</v>
      </c>
    </row>
    <row r="15" spans="1:3">
      <c r="A15" s="4" t="s">
        <v>651</v>
      </c>
    </row>
    <row r="16" spans="1:3">
      <c r="A16" s="3" t="s">
        <v>636</v>
      </c>
    </row>
    <row r="17" spans="1:3">
      <c r="A17" s="4" t="s">
        <v>646</v>
      </c>
      <c r="B17" s="5" t="n">
        <v>782</v>
      </c>
      <c r="C17" s="5" t="n">
        <v>1417</v>
      </c>
    </row>
    <row r="18" spans="1:3">
      <c r="A18" s="4" t="s">
        <v>652</v>
      </c>
    </row>
    <row r="19" spans="1:3">
      <c r="A19" s="3" t="s">
        <v>636</v>
      </c>
    </row>
    <row r="20" spans="1:3">
      <c r="A20" s="4" t="s">
        <v>646</v>
      </c>
      <c r="B20" s="5" t="n">
        <v>390</v>
      </c>
      <c r="C20" s="5" t="n">
        <v>616</v>
      </c>
    </row>
    <row r="21" spans="1:3">
      <c r="A21" s="4" t="s">
        <v>653</v>
      </c>
    </row>
    <row r="22" spans="1:3">
      <c r="A22" s="3" t="s">
        <v>636</v>
      </c>
    </row>
    <row r="23" spans="1:3">
      <c r="A23" s="4" t="s">
        <v>646</v>
      </c>
      <c r="B23" s="5" t="n">
        <v>41</v>
      </c>
      <c r="C23" s="5" t="n">
        <v>141</v>
      </c>
    </row>
    <row r="24" spans="1:3">
      <c r="A24" s="4" t="s">
        <v>654</v>
      </c>
    </row>
    <row r="25" spans="1:3">
      <c r="A25" s="3" t="s">
        <v>636</v>
      </c>
    </row>
    <row r="26" spans="1:3">
      <c r="A26" s="4" t="s">
        <v>646</v>
      </c>
      <c r="B26" s="5" t="n">
        <v>72</v>
      </c>
      <c r="C26" s="5" t="n">
        <v>7</v>
      </c>
    </row>
    <row r="27" spans="1:3">
      <c r="A27" s="4" t="s">
        <v>655</v>
      </c>
    </row>
    <row r="28" spans="1:3">
      <c r="A28" s="3" t="s">
        <v>636</v>
      </c>
    </row>
    <row r="29" spans="1:3">
      <c r="A29" s="4" t="s">
        <v>646</v>
      </c>
      <c r="B29" s="5" t="n">
        <v>279</v>
      </c>
      <c r="C29" s="5" t="n">
        <v>653</v>
      </c>
    </row>
    <row r="30" spans="1:3">
      <c r="A30" s="4" t="s">
        <v>656</v>
      </c>
    </row>
    <row r="31" spans="1:3">
      <c r="A31" s="3" t="s">
        <v>636</v>
      </c>
    </row>
    <row r="32" spans="1:3">
      <c r="A32" s="4" t="s">
        <v>646</v>
      </c>
      <c r="B32" s="5" t="n">
        <v>1886</v>
      </c>
      <c r="C32" s="5" t="n">
        <v>1339</v>
      </c>
    </row>
    <row r="33" spans="1:3">
      <c r="A33" s="4" t="s">
        <v>647</v>
      </c>
      <c r="B33" s="5" t="n">
        <v>1886</v>
      </c>
      <c r="C33" s="5" t="n">
        <v>1339</v>
      </c>
    </row>
    <row r="34" spans="1:3">
      <c r="A34" s="4" t="s">
        <v>657</v>
      </c>
    </row>
    <row r="35" spans="1:3">
      <c r="A35" s="3" t="s">
        <v>636</v>
      </c>
    </row>
    <row r="36" spans="1:3">
      <c r="A36" s="4" t="s">
        <v>646</v>
      </c>
      <c r="B36" s="5" t="n">
        <v>56340</v>
      </c>
      <c r="C36" s="5" t="n">
        <v>73567</v>
      </c>
    </row>
    <row r="37" spans="1:3">
      <c r="A37" s="4" t="s">
        <v>647</v>
      </c>
      <c r="B37" s="5" t="n">
        <v>1886</v>
      </c>
      <c r="C37" s="5" t="n">
        <v>1339</v>
      </c>
    </row>
    <row r="38" spans="1:3">
      <c r="A38" s="4" t="s">
        <v>658</v>
      </c>
    </row>
    <row r="39" spans="1:3">
      <c r="A39" s="3" t="s">
        <v>636</v>
      </c>
    </row>
    <row r="40" spans="1:3">
      <c r="A40" s="4" t="s">
        <v>646</v>
      </c>
      <c r="B40" s="5" t="n">
        <v>21999</v>
      </c>
      <c r="C40" s="5" t="n">
        <v>36911</v>
      </c>
    </row>
    <row r="41" spans="1:3">
      <c r="A41" s="4" t="s">
        <v>659</v>
      </c>
    </row>
    <row r="42" spans="1:3">
      <c r="A42" s="3" t="s">
        <v>636</v>
      </c>
    </row>
    <row r="43" spans="1:3">
      <c r="A43" s="4" t="s">
        <v>646</v>
      </c>
      <c r="B43" s="5" t="n">
        <v>8392</v>
      </c>
      <c r="C43" s="5" t="n">
        <v>8360</v>
      </c>
    </row>
    <row r="44" spans="1:3">
      <c r="A44" s="4" t="s">
        <v>660</v>
      </c>
    </row>
    <row r="45" spans="1:3">
      <c r="A45" s="3" t="s">
        <v>636</v>
      </c>
    </row>
    <row r="46" spans="1:3">
      <c r="A46" s="4" t="s">
        <v>646</v>
      </c>
      <c r="B46" s="5" t="n">
        <v>24063</v>
      </c>
      <c r="C46" s="5" t="n">
        <v>26957</v>
      </c>
    </row>
    <row r="47" spans="1:3">
      <c r="A47" s="4" t="s">
        <v>661</v>
      </c>
    </row>
    <row r="48" spans="1:3">
      <c r="A48" s="3" t="s">
        <v>636</v>
      </c>
    </row>
    <row r="49" spans="1:3">
      <c r="A49" s="4" t="s">
        <v>646</v>
      </c>
      <c r="B49" s="5" t="n">
        <v>1886</v>
      </c>
      <c r="C49" s="5" t="n">
        <v>1339</v>
      </c>
    </row>
    <row r="50" spans="1:3">
      <c r="A50" s="4" t="s">
        <v>647</v>
      </c>
      <c r="B50" s="5" t="n">
        <v>1886</v>
      </c>
      <c r="C50" s="5" t="n">
        <v>1339</v>
      </c>
    </row>
    <row r="51" spans="1:3">
      <c r="A51" s="4" t="s">
        <v>662</v>
      </c>
    </row>
    <row r="52" spans="1:3">
      <c r="A52" s="3" t="s">
        <v>636</v>
      </c>
    </row>
    <row r="53" spans="1:3">
      <c r="A53" s="4" t="s">
        <v>646</v>
      </c>
      <c r="B53" s="5" t="n">
        <v>782</v>
      </c>
      <c r="C53" s="5" t="n">
        <v>1417</v>
      </c>
    </row>
    <row r="54" spans="1:3">
      <c r="A54" s="4" t="s">
        <v>663</v>
      </c>
    </row>
    <row r="55" spans="1:3">
      <c r="A55" s="3" t="s">
        <v>636</v>
      </c>
    </row>
    <row r="56" spans="1:3">
      <c r="A56" s="4" t="s">
        <v>646</v>
      </c>
      <c r="B56" s="5" t="n">
        <v>390</v>
      </c>
      <c r="C56" s="5" t="n">
        <v>616</v>
      </c>
    </row>
    <row r="57" spans="1:3">
      <c r="A57" s="4" t="s">
        <v>664</v>
      </c>
    </row>
    <row r="58" spans="1:3">
      <c r="A58" s="3" t="s">
        <v>636</v>
      </c>
    </row>
    <row r="59" spans="1:3">
      <c r="A59" s="4" t="s">
        <v>646</v>
      </c>
      <c r="B59" s="5" t="n">
        <v>41</v>
      </c>
      <c r="C59" s="5" t="n">
        <v>141</v>
      </c>
    </row>
    <row r="60" spans="1:3">
      <c r="A60" s="4" t="s">
        <v>665</v>
      </c>
    </row>
    <row r="61" spans="1:3">
      <c r="A61" s="3" t="s">
        <v>636</v>
      </c>
    </row>
    <row r="62" spans="1:3">
      <c r="A62" s="4" t="s">
        <v>646</v>
      </c>
      <c r="B62" s="5" t="n">
        <v>72</v>
      </c>
      <c r="C62" s="5" t="n">
        <v>7</v>
      </c>
    </row>
    <row r="63" spans="1:3">
      <c r="A63" s="4" t="s">
        <v>666</v>
      </c>
    </row>
    <row r="64" spans="1:3">
      <c r="A64" s="3" t="s">
        <v>636</v>
      </c>
    </row>
    <row r="65" spans="1:3">
      <c r="A65" s="4" t="s">
        <v>646</v>
      </c>
      <c r="B65" s="6" t="n">
        <v>279</v>
      </c>
      <c r="C65" s="6" t="n">
        <v>6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667</v>
      </c>
      <c r="B1" s="2" t="s">
        <v>631</v>
      </c>
      <c r="C1" s="2" t="s">
        <v>633</v>
      </c>
    </row>
    <row r="2" spans="1:3">
      <c r="A2" s="4" t="s">
        <v>641</v>
      </c>
    </row>
    <row r="3" spans="1:3">
      <c r="A3" s="3" t="s">
        <v>636</v>
      </c>
    </row>
    <row r="4" spans="1:3">
      <c r="A4" s="4" t="s">
        <v>668</v>
      </c>
      <c r="B4" s="8" t="n">
        <v>0.1</v>
      </c>
    </row>
    <row r="5" spans="1:3">
      <c r="A5" s="4" t="s">
        <v>643</v>
      </c>
    </row>
    <row r="6" spans="1:3">
      <c r="A6" s="3" t="s">
        <v>636</v>
      </c>
    </row>
    <row r="7" spans="1:3">
      <c r="A7" s="4" t="s">
        <v>668</v>
      </c>
      <c r="B7" s="8" t="n">
        <v>0.2</v>
      </c>
    </row>
    <row r="8" spans="1:3">
      <c r="A8" s="4" t="s">
        <v>651</v>
      </c>
    </row>
    <row r="9" spans="1:3">
      <c r="A9" s="3" t="s">
        <v>636</v>
      </c>
    </row>
    <row r="10" spans="1:3">
      <c r="A10" s="4" t="s">
        <v>669</v>
      </c>
      <c r="B10" s="6" t="n">
        <v>782</v>
      </c>
      <c r="C10" s="6" t="n">
        <v>1417</v>
      </c>
    </row>
    <row r="11" spans="1:3">
      <c r="A11" s="4" t="s">
        <v>670</v>
      </c>
    </row>
    <row r="12" spans="1:3">
      <c r="A12" s="3" t="s">
        <v>636</v>
      </c>
    </row>
    <row r="13" spans="1:3">
      <c r="A13" s="4" t="s">
        <v>669</v>
      </c>
      <c r="B13" s="5" t="n">
        <v>782</v>
      </c>
      <c r="C13" s="5" t="n">
        <v>1417</v>
      </c>
    </row>
    <row r="14" spans="1:3">
      <c r="A14" s="4" t="s">
        <v>671</v>
      </c>
    </row>
    <row r="15" spans="1:3">
      <c r="A15" s="3" t="s">
        <v>636</v>
      </c>
    </row>
    <row r="16" spans="1:3">
      <c r="A16" s="4" t="s">
        <v>669</v>
      </c>
      <c r="B16" s="5" t="n">
        <v>390</v>
      </c>
      <c r="C16" s="5" t="n">
        <v>616</v>
      </c>
    </row>
    <row r="17" spans="1:3">
      <c r="A17" s="4" t="s">
        <v>672</v>
      </c>
    </row>
    <row r="18" spans="1:3">
      <c r="A18" s="3" t="s">
        <v>636</v>
      </c>
    </row>
    <row r="19" spans="1:3">
      <c r="A19" s="4" t="s">
        <v>669</v>
      </c>
      <c r="B19" s="6" t="n">
        <v>390</v>
      </c>
      <c r="C19" s="5" t="n">
        <v>616</v>
      </c>
    </row>
    <row r="20" spans="1:3">
      <c r="A20" s="4" t="s">
        <v>673</v>
      </c>
      <c r="B20" s="4" t="s">
        <v>674</v>
      </c>
    </row>
    <row r="21" spans="1:3">
      <c r="A21" s="4" t="s">
        <v>675</v>
      </c>
      <c r="B21" s="4" t="s">
        <v>676</v>
      </c>
    </row>
    <row r="22" spans="1:3">
      <c r="A22" s="4" t="s">
        <v>677</v>
      </c>
    </row>
    <row r="23" spans="1:3">
      <c r="A23" s="3" t="s">
        <v>636</v>
      </c>
    </row>
    <row r="24" spans="1:3">
      <c r="A24" s="4" t="s">
        <v>669</v>
      </c>
      <c r="C24" s="5" t="n">
        <v>616</v>
      </c>
    </row>
    <row r="25" spans="1:3">
      <c r="A25" s="4" t="s">
        <v>678</v>
      </c>
    </row>
    <row r="26" spans="1:3">
      <c r="A26" s="3" t="s">
        <v>636</v>
      </c>
    </row>
    <row r="27" spans="1:3">
      <c r="A27" s="4" t="s">
        <v>669</v>
      </c>
      <c r="B27" s="6" t="n">
        <v>41</v>
      </c>
      <c r="C27" s="5" t="n">
        <v>141</v>
      </c>
    </row>
    <row r="28" spans="1:3">
      <c r="A28" s="4" t="s">
        <v>679</v>
      </c>
    </row>
    <row r="29" spans="1:3">
      <c r="A29" s="3" t="s">
        <v>636</v>
      </c>
    </row>
    <row r="30" spans="1:3">
      <c r="A30" s="4" t="s">
        <v>669</v>
      </c>
      <c r="B30" s="5" t="n">
        <v>41</v>
      </c>
      <c r="C30" s="5" t="n">
        <v>141</v>
      </c>
    </row>
    <row r="31" spans="1:3">
      <c r="A31" s="4" t="s">
        <v>680</v>
      </c>
    </row>
    <row r="32" spans="1:3">
      <c r="A32" s="3" t="s">
        <v>636</v>
      </c>
    </row>
    <row r="33" spans="1:3">
      <c r="A33" s="4" t="s">
        <v>669</v>
      </c>
      <c r="B33" s="5" t="n">
        <v>41</v>
      </c>
      <c r="C33" s="5" t="n">
        <v>141</v>
      </c>
    </row>
    <row r="34" spans="1:3">
      <c r="A34" s="4" t="s">
        <v>681</v>
      </c>
    </row>
    <row r="35" spans="1:3">
      <c r="A35" s="3" t="s">
        <v>636</v>
      </c>
    </row>
    <row r="36" spans="1:3">
      <c r="A36" s="4" t="s">
        <v>669</v>
      </c>
      <c r="B36" s="5" t="n">
        <v>72</v>
      </c>
      <c r="C36" s="5" t="n">
        <v>7</v>
      </c>
    </row>
    <row r="37" spans="1:3">
      <c r="A37" s="4" t="s">
        <v>682</v>
      </c>
    </row>
    <row r="38" spans="1:3">
      <c r="A38" s="3" t="s">
        <v>636</v>
      </c>
    </row>
    <row r="39" spans="1:3">
      <c r="A39" s="4" t="s">
        <v>669</v>
      </c>
      <c r="B39" s="6" t="n">
        <v>72</v>
      </c>
      <c r="C39" s="5" t="n">
        <v>7</v>
      </c>
    </row>
    <row r="40" spans="1:3">
      <c r="A40" s="4" t="s">
        <v>673</v>
      </c>
      <c r="B40" s="4" t="s">
        <v>674</v>
      </c>
    </row>
    <row r="41" spans="1:3">
      <c r="A41" s="4" t="s">
        <v>675</v>
      </c>
      <c r="B41" s="4" t="s">
        <v>676</v>
      </c>
    </row>
    <row r="42" spans="1:3">
      <c r="A42" s="4" t="s">
        <v>683</v>
      </c>
    </row>
    <row r="43" spans="1:3">
      <c r="A43" s="3" t="s">
        <v>636</v>
      </c>
    </row>
    <row r="44" spans="1:3">
      <c r="A44" s="4" t="s">
        <v>669</v>
      </c>
      <c r="C44" s="6" t="n">
        <v>7</v>
      </c>
    </row>
    <row r="45" spans="1:3">
      <c r="A45" s="4" t="s">
        <v>668</v>
      </c>
      <c r="B45" s="9" t="n">
        <v>0.063</v>
      </c>
      <c r="C45" s="9" t="n">
        <v>0.062</v>
      </c>
    </row>
    <row r="46" spans="1:3">
      <c r="A46" s="4" t="s">
        <v>684</v>
      </c>
    </row>
    <row r="47" spans="1:3">
      <c r="A47" s="3" t="s">
        <v>636</v>
      </c>
    </row>
    <row r="48" spans="1:3">
      <c r="A48" s="4" t="s">
        <v>668</v>
      </c>
      <c r="B48" s="9" t="n">
        <v>-0.22</v>
      </c>
    </row>
    <row r="49" spans="1:3">
      <c r="A49" s="4" t="s">
        <v>685</v>
      </c>
    </row>
    <row r="50" spans="1:3">
      <c r="A50" s="3" t="s">
        <v>636</v>
      </c>
    </row>
    <row r="51" spans="1:3">
      <c r="A51" s="4" t="s">
        <v>668</v>
      </c>
      <c r="B51" s="9" t="n">
        <v>0.054</v>
      </c>
      <c r="C51" s="9" t="n">
        <v>0.054</v>
      </c>
    </row>
    <row r="52" spans="1:3">
      <c r="A52" s="4" t="s">
        <v>686</v>
      </c>
    </row>
    <row r="53" spans="1:3">
      <c r="A53" s="3" t="s">
        <v>636</v>
      </c>
    </row>
    <row r="54" spans="1:3">
      <c r="A54" s="4" t="s">
        <v>668</v>
      </c>
      <c r="B54" s="9" t="n">
        <v>0.07000000000000001</v>
      </c>
      <c r="C54" s="9" t="n">
        <v>0.06</v>
      </c>
    </row>
    <row r="55" spans="1:3">
      <c r="A55" s="4" t="s">
        <v>687</v>
      </c>
    </row>
    <row r="56" spans="1:3">
      <c r="A56" s="3" t="s">
        <v>636</v>
      </c>
    </row>
    <row r="57" spans="1:3">
      <c r="A57" s="4" t="s">
        <v>668</v>
      </c>
      <c r="B57" s="9" t="n">
        <v>-0.22</v>
      </c>
    </row>
    <row r="58" spans="1:3">
      <c r="A58" s="4" t="s">
        <v>688</v>
      </c>
    </row>
    <row r="59" spans="1:3">
      <c r="A59" s="3" t="s">
        <v>636</v>
      </c>
    </row>
    <row r="60" spans="1:3">
      <c r="A60" s="4" t="s">
        <v>668</v>
      </c>
      <c r="B60" s="9" t="n">
        <v>-0.118</v>
      </c>
    </row>
    <row r="61" spans="1:3">
      <c r="A61" s="4" t="s">
        <v>689</v>
      </c>
    </row>
    <row r="62" spans="1:3">
      <c r="A62" s="3" t="s">
        <v>636</v>
      </c>
    </row>
    <row r="63" spans="1:3">
      <c r="A63" s="4" t="s">
        <v>668</v>
      </c>
      <c r="B63" s="9" t="n">
        <v>0.063</v>
      </c>
      <c r="C63" s="9" t="n">
        <v>0.063</v>
      </c>
    </row>
    <row r="64" spans="1:3">
      <c r="A64" s="4" t="s">
        <v>690</v>
      </c>
    </row>
    <row r="65" spans="1:3">
      <c r="A65" s="3" t="s">
        <v>636</v>
      </c>
    </row>
    <row r="66" spans="1:3">
      <c r="A66" s="4" t="s">
        <v>668</v>
      </c>
      <c r="B66" s="9" t="n">
        <v>0.075</v>
      </c>
      <c r="C66" s="9" t="n">
        <v>0.07000000000000001</v>
      </c>
    </row>
    <row r="67" spans="1:3">
      <c r="A67" s="4" t="s">
        <v>691</v>
      </c>
    </row>
    <row r="68" spans="1:3">
      <c r="A68" s="3" t="s">
        <v>636</v>
      </c>
    </row>
    <row r="69" spans="1:3">
      <c r="A69" s="4" t="s">
        <v>668</v>
      </c>
      <c r="B69" s="9" t="n">
        <v>-0.118</v>
      </c>
    </row>
    <row r="70" spans="1:3">
      <c r="A70" s="4" t="s">
        <v>692</v>
      </c>
    </row>
    <row r="71" spans="1:3">
      <c r="A71" s="3" t="s">
        <v>636</v>
      </c>
    </row>
    <row r="72" spans="1:3">
      <c r="A72" s="4" t="s">
        <v>669</v>
      </c>
      <c r="B72" s="6" t="n">
        <v>279</v>
      </c>
      <c r="C72" s="6" t="n">
        <v>653</v>
      </c>
    </row>
    <row r="73" spans="1:3">
      <c r="A73" s="4" t="s">
        <v>693</v>
      </c>
    </row>
    <row r="74" spans="1:3">
      <c r="A74" s="3" t="s">
        <v>636</v>
      </c>
    </row>
    <row r="75" spans="1:3">
      <c r="A75" s="4" t="s">
        <v>669</v>
      </c>
      <c r="B75" s="6" t="n">
        <v>279</v>
      </c>
      <c r="C75" s="6" t="n">
        <v>653</v>
      </c>
    </row>
    <row r="76" spans="1:3">
      <c r="A76" s="4" t="s">
        <v>673</v>
      </c>
      <c r="B76" s="4" t="s">
        <v>674</v>
      </c>
      <c r="C76" s="4" t="s">
        <v>674</v>
      </c>
    </row>
    <row r="77" spans="1:3">
      <c r="A77" s="4" t="s">
        <v>675</v>
      </c>
      <c r="B77" s="4" t="s">
        <v>676</v>
      </c>
      <c r="C77" s="4" t="s">
        <v>676</v>
      </c>
    </row>
    <row r="78" spans="1:3">
      <c r="A78" s="4" t="s">
        <v>694</v>
      </c>
    </row>
    <row r="79" spans="1:3">
      <c r="A79" s="3" t="s">
        <v>636</v>
      </c>
    </row>
    <row r="80" spans="1:3">
      <c r="A80" s="4" t="s">
        <v>668</v>
      </c>
      <c r="B80" s="9" t="n">
        <v>-0.344</v>
      </c>
      <c r="C80" s="9" t="n">
        <v>-0.08</v>
      </c>
    </row>
    <row r="81" spans="1:3">
      <c r="A81" s="4" t="s">
        <v>695</v>
      </c>
    </row>
    <row r="82" spans="1:3">
      <c r="A82" s="3" t="s">
        <v>636</v>
      </c>
    </row>
    <row r="83" spans="1:3">
      <c r="A83" s="4" t="s">
        <v>668</v>
      </c>
      <c r="B83" s="9" t="n">
        <v>0.24</v>
      </c>
      <c r="C83" s="9" t="n">
        <v>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2"/>
    <col customWidth="1" max="7" min="7" width="33"/>
    <col customWidth="1" max="8" min="8" width="46"/>
  </cols>
  <sheetData>
    <row r="1" spans="1:8">
      <c r="A1" s="1" t="s">
        <v>168</v>
      </c>
      <c r="B1" s="2" t="s">
        <v>169</v>
      </c>
      <c r="C1" s="2" t="s">
        <v>170</v>
      </c>
      <c r="D1" s="2" t="s">
        <v>171</v>
      </c>
      <c r="E1" s="2" t="s">
        <v>172</v>
      </c>
      <c r="F1" s="2" t="s">
        <v>173</v>
      </c>
      <c r="G1" s="2" t="s">
        <v>174</v>
      </c>
      <c r="H1" s="2" t="s">
        <v>175</v>
      </c>
    </row>
    <row r="2" spans="1:8">
      <c r="A2" s="4" t="s">
        <v>176</v>
      </c>
      <c r="B2" s="6" t="n">
        <v>287559</v>
      </c>
      <c r="C2" s="6" t="n">
        <v>182</v>
      </c>
      <c r="D2" s="6" t="n">
        <v>179045</v>
      </c>
      <c r="E2" s="6" t="n">
        <v>128365</v>
      </c>
      <c r="F2" s="6" t="n">
        <v>-13083</v>
      </c>
      <c r="H2" s="6" t="n">
        <v>-6950</v>
      </c>
    </row>
    <row r="3" spans="1:8">
      <c r="A3" s="4" t="s">
        <v>177</v>
      </c>
      <c r="C3" s="5" t="n">
        <v>18165110</v>
      </c>
    </row>
    <row r="4" spans="1:8">
      <c r="A4" s="4" t="s">
        <v>149</v>
      </c>
      <c r="B4" s="5" t="n">
        <v>2329</v>
      </c>
      <c r="E4" s="5" t="n">
        <v>2329</v>
      </c>
    </row>
    <row r="5" spans="1:8">
      <c r="A5" s="4" t="s">
        <v>178</v>
      </c>
      <c r="B5" s="5" t="n">
        <v>1</v>
      </c>
      <c r="H5" s="5" t="n">
        <v>1</v>
      </c>
    </row>
    <row r="6" spans="1:8">
      <c r="A6" s="4" t="s">
        <v>179</v>
      </c>
      <c r="B6" s="5" t="n">
        <v>-505</v>
      </c>
      <c r="E6" s="5" t="n">
        <v>-505</v>
      </c>
    </row>
    <row r="7" spans="1:8">
      <c r="A7" s="4" t="s">
        <v>180</v>
      </c>
      <c r="B7" s="5" t="n">
        <v>493</v>
      </c>
      <c r="D7" s="5" t="n">
        <v>249</v>
      </c>
      <c r="F7" s="5" t="n">
        <v>244</v>
      </c>
    </row>
    <row r="8" spans="1:8">
      <c r="A8" s="4" t="s">
        <v>181</v>
      </c>
      <c r="B8" s="5" t="n">
        <v>289877</v>
      </c>
      <c r="C8" s="6" t="n">
        <v>182</v>
      </c>
      <c r="D8" s="5" t="n">
        <v>179294</v>
      </c>
      <c r="E8" s="5" t="n">
        <v>130189</v>
      </c>
      <c r="F8" s="5" t="n">
        <v>-12839</v>
      </c>
      <c r="H8" s="5" t="n">
        <v>-6949</v>
      </c>
    </row>
    <row r="9" spans="1:8">
      <c r="A9" s="4" t="s">
        <v>182</v>
      </c>
      <c r="C9" s="5" t="n">
        <v>18165110</v>
      </c>
    </row>
    <row r="10" spans="1:8">
      <c r="A10" s="4" t="s">
        <v>176</v>
      </c>
      <c r="B10" s="5" t="n">
        <v>287559</v>
      </c>
      <c r="C10" s="6" t="n">
        <v>182</v>
      </c>
      <c r="D10" s="5" t="n">
        <v>179045</v>
      </c>
      <c r="E10" s="5" t="n">
        <v>128365</v>
      </c>
      <c r="F10" s="5" t="n">
        <v>-13083</v>
      </c>
      <c r="H10" s="5" t="n">
        <v>-6950</v>
      </c>
    </row>
    <row r="11" spans="1:8">
      <c r="A11" s="4" t="s">
        <v>177</v>
      </c>
      <c r="C11" s="5" t="n">
        <v>18165110</v>
      </c>
    </row>
    <row r="12" spans="1:8">
      <c r="A12" s="4" t="s">
        <v>149</v>
      </c>
      <c r="B12" s="5" t="n">
        <v>4653</v>
      </c>
    </row>
    <row r="13" spans="1:8">
      <c r="A13" s="4" t="s">
        <v>178</v>
      </c>
      <c r="B13" s="5" t="n">
        <v>479</v>
      </c>
      <c r="H13" s="5" t="n">
        <v>479</v>
      </c>
    </row>
    <row r="14" spans="1:8">
      <c r="A14" s="4" t="s">
        <v>183</v>
      </c>
      <c r="B14" s="5" t="n">
        <v>288782</v>
      </c>
      <c r="C14" s="6" t="n">
        <v>187</v>
      </c>
      <c r="D14" s="5" t="n">
        <v>180003</v>
      </c>
      <c r="E14" s="5" t="n">
        <v>131993</v>
      </c>
      <c r="F14" s="5" t="n">
        <v>-12594</v>
      </c>
      <c r="G14" s="6" t="n">
        <v>-4336</v>
      </c>
      <c r="H14" s="5" t="n">
        <v>-6471</v>
      </c>
    </row>
    <row r="15" spans="1:8">
      <c r="A15" s="4" t="s">
        <v>184</v>
      </c>
      <c r="C15" s="5" t="n">
        <v>18490225</v>
      </c>
    </row>
    <row r="16" spans="1:8">
      <c r="A16" s="4" t="s">
        <v>185</v>
      </c>
      <c r="B16" s="5" t="n">
        <v>289877</v>
      </c>
      <c r="C16" s="6" t="n">
        <v>182</v>
      </c>
      <c r="D16" s="5" t="n">
        <v>179294</v>
      </c>
      <c r="E16" s="5" t="n">
        <v>130189</v>
      </c>
      <c r="F16" s="5" t="n">
        <v>-12839</v>
      </c>
      <c r="H16" s="5" t="n">
        <v>-6949</v>
      </c>
    </row>
    <row r="17" spans="1:8">
      <c r="A17" s="4" t="s">
        <v>186</v>
      </c>
      <c r="C17" s="5" t="n">
        <v>18165110</v>
      </c>
    </row>
    <row r="18" spans="1:8">
      <c r="A18" s="4" t="s">
        <v>149</v>
      </c>
      <c r="B18" s="5" t="n">
        <v>2324</v>
      </c>
      <c r="E18" s="5" t="n">
        <v>2324</v>
      </c>
    </row>
    <row r="19" spans="1:8">
      <c r="A19" s="4" t="s">
        <v>178</v>
      </c>
      <c r="B19" s="5" t="n">
        <v>478</v>
      </c>
      <c r="H19" s="5" t="n">
        <v>478</v>
      </c>
    </row>
    <row r="20" spans="1:8">
      <c r="A20" s="4" t="s">
        <v>179</v>
      </c>
      <c r="B20" s="5" t="n">
        <v>-520</v>
      </c>
      <c r="E20" s="5" t="n">
        <v>-520</v>
      </c>
    </row>
    <row r="21" spans="1:8">
      <c r="A21" s="4" t="s">
        <v>187</v>
      </c>
      <c r="B21" s="5" t="n">
        <v>-4336</v>
      </c>
      <c r="G21" s="5" t="n">
        <v>-4336</v>
      </c>
    </row>
    <row r="22" spans="1:8">
      <c r="A22" s="4" t="s">
        <v>188</v>
      </c>
      <c r="C22" s="5" t="n">
        <v>-222070</v>
      </c>
    </row>
    <row r="23" spans="1:8">
      <c r="A23" s="4" t="s">
        <v>189</v>
      </c>
      <c r="C23" s="6" t="n">
        <v>5</v>
      </c>
      <c r="D23" s="5" t="n">
        <v>-5</v>
      </c>
    </row>
    <row r="24" spans="1:8">
      <c r="A24" s="4" t="s">
        <v>190</v>
      </c>
      <c r="C24" s="5" t="n">
        <v>547185</v>
      </c>
    </row>
    <row r="25" spans="1:8">
      <c r="A25" s="4" t="s">
        <v>191</v>
      </c>
      <c r="B25" s="5" t="n">
        <v>482</v>
      </c>
      <c r="D25" s="5" t="n">
        <v>482</v>
      </c>
    </row>
    <row r="26" spans="1:8">
      <c r="A26" s="4" t="s">
        <v>180</v>
      </c>
      <c r="B26" s="5" t="n">
        <v>477</v>
      </c>
      <c r="D26" s="5" t="n">
        <v>232</v>
      </c>
      <c r="F26" s="5" t="n">
        <v>245</v>
      </c>
    </row>
    <row r="27" spans="1:8">
      <c r="A27" s="4" t="s">
        <v>183</v>
      </c>
      <c r="B27" s="5" t="n">
        <v>288782</v>
      </c>
      <c r="C27" s="6" t="n">
        <v>187</v>
      </c>
      <c r="D27" s="5" t="n">
        <v>180003</v>
      </c>
      <c r="E27" s="5" t="n">
        <v>131993</v>
      </c>
      <c r="F27" s="5" t="n">
        <v>-12594</v>
      </c>
      <c r="G27" s="5" t="n">
        <v>-4336</v>
      </c>
      <c r="H27" s="5" t="n">
        <v>-6471</v>
      </c>
    </row>
    <row r="28" spans="1:8">
      <c r="A28" s="4" t="s">
        <v>184</v>
      </c>
      <c r="C28" s="5" t="n">
        <v>18490225</v>
      </c>
    </row>
    <row r="29" spans="1:8">
      <c r="A29" s="4" t="s">
        <v>192</v>
      </c>
      <c r="B29" s="5" t="n">
        <v>281307</v>
      </c>
      <c r="C29" s="6" t="n">
        <v>187</v>
      </c>
      <c r="D29" s="5" t="n">
        <v>182129</v>
      </c>
      <c r="E29" s="5" t="n">
        <v>134500</v>
      </c>
      <c r="F29" s="5" t="n">
        <v>-12114</v>
      </c>
      <c r="G29" s="5" t="n">
        <v>-18305</v>
      </c>
      <c r="H29" s="5" t="n">
        <v>-5090</v>
      </c>
    </row>
    <row r="30" spans="1:8">
      <c r="A30" s="4" t="s">
        <v>193</v>
      </c>
      <c r="C30" s="5" t="n">
        <v>17804039</v>
      </c>
    </row>
    <row r="31" spans="1:8">
      <c r="A31" s="4" t="s">
        <v>149</v>
      </c>
      <c r="B31" s="5" t="n">
        <v>2829</v>
      </c>
      <c r="E31" s="5" t="n">
        <v>2829</v>
      </c>
    </row>
    <row r="32" spans="1:8">
      <c r="A32" s="4" t="s">
        <v>178</v>
      </c>
      <c r="B32" s="5" t="n">
        <v>256</v>
      </c>
      <c r="H32" s="5" t="n">
        <v>256</v>
      </c>
    </row>
    <row r="33" spans="1:8">
      <c r="A33" s="4" t="s">
        <v>179</v>
      </c>
      <c r="B33" s="5" t="n">
        <v>-659</v>
      </c>
      <c r="E33" s="5" t="n">
        <v>-659</v>
      </c>
    </row>
    <row r="34" spans="1:8">
      <c r="A34" s="4" t="s">
        <v>187</v>
      </c>
      <c r="B34" s="5" t="n">
        <v>-3524</v>
      </c>
      <c r="G34" s="5" t="n">
        <v>-3524</v>
      </c>
    </row>
    <row r="35" spans="1:8">
      <c r="A35" s="4" t="s">
        <v>188</v>
      </c>
      <c r="C35" s="5" t="n">
        <v>-179800</v>
      </c>
    </row>
    <row r="36" spans="1:8">
      <c r="A36" s="4" t="s">
        <v>191</v>
      </c>
      <c r="B36" s="5" t="n">
        <v>829</v>
      </c>
      <c r="D36" s="5" t="n">
        <v>829</v>
      </c>
    </row>
    <row r="37" spans="1:8">
      <c r="A37" s="4" t="s">
        <v>180</v>
      </c>
      <c r="B37" s="5" t="n">
        <v>484</v>
      </c>
      <c r="D37" s="5" t="n">
        <v>240</v>
      </c>
      <c r="F37" s="5" t="n">
        <v>244</v>
      </c>
    </row>
    <row r="38" spans="1:8">
      <c r="A38" s="4" t="s">
        <v>194</v>
      </c>
      <c r="B38" s="5" t="n">
        <v>281522</v>
      </c>
      <c r="C38" s="6" t="n">
        <v>187</v>
      </c>
      <c r="D38" s="5" t="n">
        <v>183198</v>
      </c>
      <c r="E38" s="5" t="n">
        <v>136670</v>
      </c>
      <c r="F38" s="5" t="n">
        <v>-11870</v>
      </c>
      <c r="G38" s="5" t="n">
        <v>-21829</v>
      </c>
      <c r="H38" s="5" t="n">
        <v>-4834</v>
      </c>
    </row>
    <row r="39" spans="1:8">
      <c r="A39" s="4" t="s">
        <v>195</v>
      </c>
      <c r="C39" s="5" t="n">
        <v>17624239</v>
      </c>
    </row>
    <row r="40" spans="1:8">
      <c r="A40" s="4" t="s">
        <v>192</v>
      </c>
      <c r="B40" s="5" t="n">
        <v>281307</v>
      </c>
      <c r="C40" s="6" t="n">
        <v>187</v>
      </c>
      <c r="D40" s="5" t="n">
        <v>182129</v>
      </c>
      <c r="E40" s="5" t="n">
        <v>134500</v>
      </c>
      <c r="F40" s="5" t="n">
        <v>-12114</v>
      </c>
      <c r="G40" s="5" t="n">
        <v>-18305</v>
      </c>
      <c r="H40" s="5" t="n">
        <v>-5090</v>
      </c>
    </row>
    <row r="41" spans="1:8">
      <c r="A41" s="4" t="s">
        <v>193</v>
      </c>
      <c r="C41" s="5" t="n">
        <v>17804039</v>
      </c>
    </row>
    <row r="42" spans="1:8">
      <c r="A42" s="4" t="s">
        <v>149</v>
      </c>
      <c r="B42" s="5" t="n">
        <v>5182</v>
      </c>
    </row>
    <row r="43" spans="1:8">
      <c r="A43" s="4" t="s">
        <v>178</v>
      </c>
      <c r="B43" s="5" t="n">
        <v>616</v>
      </c>
      <c r="H43" s="5" t="n">
        <v>616</v>
      </c>
    </row>
    <row r="44" spans="1:8">
      <c r="A44" s="4" t="s">
        <v>196</v>
      </c>
      <c r="B44" s="5" t="n">
        <v>279839</v>
      </c>
      <c r="C44" s="6" t="n">
        <v>187</v>
      </c>
      <c r="D44" s="5" t="n">
        <v>184276</v>
      </c>
      <c r="E44" s="5" t="n">
        <v>138373</v>
      </c>
      <c r="F44" s="5" t="n">
        <v>-11626</v>
      </c>
      <c r="G44" s="5" t="n">
        <v>-26897</v>
      </c>
      <c r="H44" s="5" t="n">
        <v>-4474</v>
      </c>
    </row>
    <row r="45" spans="1:8">
      <c r="A45" s="4" t="s">
        <v>197</v>
      </c>
      <c r="C45" s="5" t="n">
        <v>17372308</v>
      </c>
    </row>
    <row r="46" spans="1:8">
      <c r="A46" s="4" t="s">
        <v>198</v>
      </c>
      <c r="B46" s="5" t="n">
        <v>281522</v>
      </c>
      <c r="C46" s="6" t="n">
        <v>187</v>
      </c>
      <c r="D46" s="5" t="n">
        <v>183198</v>
      </c>
      <c r="E46" s="5" t="n">
        <v>136670</v>
      </c>
      <c r="F46" s="5" t="n">
        <v>-11870</v>
      </c>
      <c r="G46" s="5" t="n">
        <v>-21829</v>
      </c>
      <c r="H46" s="5" t="n">
        <v>-4834</v>
      </c>
    </row>
    <row r="47" spans="1:8">
      <c r="A47" s="4" t="s">
        <v>199</v>
      </c>
      <c r="C47" s="5" t="n">
        <v>17624239</v>
      </c>
    </row>
    <row r="48" spans="1:8">
      <c r="A48" s="4" t="s">
        <v>149</v>
      </c>
      <c r="B48" s="5" t="n">
        <v>2353</v>
      </c>
      <c r="E48" s="5" t="n">
        <v>2353</v>
      </c>
    </row>
    <row r="49" spans="1:8">
      <c r="A49" s="4" t="s">
        <v>178</v>
      </c>
      <c r="B49" s="5" t="n">
        <v>360</v>
      </c>
      <c r="H49" s="5" t="n">
        <v>360</v>
      </c>
    </row>
    <row r="50" spans="1:8">
      <c r="A50" s="4" t="s">
        <v>179</v>
      </c>
      <c r="B50" s="5" t="n">
        <v>-650</v>
      </c>
      <c r="E50" s="5" t="n">
        <v>-650</v>
      </c>
    </row>
    <row r="51" spans="1:8">
      <c r="A51" s="4" t="s">
        <v>187</v>
      </c>
      <c r="B51" s="5" t="n">
        <v>-4748</v>
      </c>
      <c r="G51" s="5" t="n">
        <v>-4748</v>
      </c>
    </row>
    <row r="52" spans="1:8">
      <c r="A52" s="4" t="s">
        <v>188</v>
      </c>
      <c r="C52" s="5" t="n">
        <v>-236050</v>
      </c>
    </row>
    <row r="53" spans="1:8">
      <c r="A53" s="4" t="s">
        <v>200</v>
      </c>
      <c r="B53" s="5" t="n">
        <v>-320</v>
      </c>
      <c r="G53" s="5" t="n">
        <v>-320</v>
      </c>
    </row>
    <row r="54" spans="1:8">
      <c r="A54" s="4" t="s">
        <v>201</v>
      </c>
      <c r="C54" s="5" t="n">
        <v>-15881</v>
      </c>
    </row>
    <row r="55" spans="1:8">
      <c r="A55" s="4" t="s">
        <v>191</v>
      </c>
      <c r="B55" s="5" t="n">
        <v>829</v>
      </c>
      <c r="D55" s="5" t="n">
        <v>829</v>
      </c>
    </row>
    <row r="56" spans="1:8">
      <c r="A56" s="4" t="s">
        <v>180</v>
      </c>
      <c r="B56" s="5" t="n">
        <v>493</v>
      </c>
      <c r="D56" s="5" t="n">
        <v>249</v>
      </c>
      <c r="F56" s="5" t="n">
        <v>244</v>
      </c>
    </row>
    <row r="57" spans="1:8">
      <c r="A57" s="4" t="s">
        <v>196</v>
      </c>
      <c r="B57" s="6" t="n">
        <v>279839</v>
      </c>
      <c r="C57" s="6" t="n">
        <v>187</v>
      </c>
      <c r="D57" s="6" t="n">
        <v>184276</v>
      </c>
      <c r="E57" s="6" t="n">
        <v>138373</v>
      </c>
      <c r="F57" s="6" t="n">
        <v>-11626</v>
      </c>
      <c r="G57" s="6" t="n">
        <v>-26897</v>
      </c>
      <c r="H57" s="6" t="n">
        <v>-4474</v>
      </c>
    </row>
    <row r="58" spans="1:8">
      <c r="A58" s="4" t="s">
        <v>197</v>
      </c>
      <c r="C58" s="5" t="n">
        <v>173723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1</v>
      </c>
    </row>
    <row r="2" spans="1:3">
      <c r="A2" s="3" t="s">
        <v>697</v>
      </c>
    </row>
    <row r="3" spans="1:3">
      <c r="A3" s="4" t="s">
        <v>698</v>
      </c>
      <c r="B3" s="6" t="n">
        <v>274850</v>
      </c>
      <c r="C3" s="6" t="n">
        <v>346243</v>
      </c>
    </row>
    <row r="4" spans="1:3">
      <c r="A4" s="4" t="s">
        <v>699</v>
      </c>
      <c r="B4" s="5" t="n">
        <v>54454</v>
      </c>
      <c r="C4" s="5" t="n">
        <v>72228</v>
      </c>
    </row>
    <row r="5" spans="1:3">
      <c r="A5" s="4" t="s">
        <v>700</v>
      </c>
    </row>
    <row r="6" spans="1:3">
      <c r="A6" s="3" t="s">
        <v>697</v>
      </c>
    </row>
    <row r="7" spans="1:3">
      <c r="A7" s="4" t="s">
        <v>701</v>
      </c>
      <c r="B7" s="5" t="n">
        <v>62835</v>
      </c>
      <c r="C7" s="5" t="n">
        <v>60029</v>
      </c>
    </row>
    <row r="8" spans="1:3">
      <c r="A8" s="4" t="s">
        <v>698</v>
      </c>
      <c r="B8" s="5" t="n">
        <v>273381</v>
      </c>
      <c r="C8" s="5" t="n">
        <v>345545</v>
      </c>
    </row>
    <row r="9" spans="1:3">
      <c r="A9" s="4" t="s">
        <v>699</v>
      </c>
      <c r="B9" s="5" t="n">
        <v>54454</v>
      </c>
      <c r="C9" s="5" t="n">
        <v>72228</v>
      </c>
    </row>
    <row r="10" spans="1:3">
      <c r="A10" s="4" t="s">
        <v>432</v>
      </c>
      <c r="B10" s="5" t="n">
        <v>1183740</v>
      </c>
      <c r="C10" s="5" t="n">
        <v>1093121</v>
      </c>
    </row>
    <row r="11" spans="1:3">
      <c r="A11" s="4" t="s">
        <v>71</v>
      </c>
      <c r="B11" s="5" t="n">
        <v>4932</v>
      </c>
      <c r="C11" s="5" t="n">
        <v>4797</v>
      </c>
    </row>
    <row r="12" spans="1:3">
      <c r="A12" s="4" t="s">
        <v>72</v>
      </c>
      <c r="B12" s="5" t="n">
        <v>5127</v>
      </c>
      <c r="C12" s="5" t="n">
        <v>6255</v>
      </c>
    </row>
    <row r="13" spans="1:3">
      <c r="A13" s="3" t="s">
        <v>702</v>
      </c>
    </row>
    <row r="14" spans="1:3">
      <c r="A14" s="4" t="s">
        <v>85</v>
      </c>
      <c r="B14" s="5" t="n">
        <v>10049</v>
      </c>
      <c r="C14" s="5" t="n">
        <v>9355</v>
      </c>
    </row>
    <row r="15" spans="1:3">
      <c r="A15" s="4" t="s">
        <v>703</v>
      </c>
      <c r="B15" s="5" t="n">
        <v>259</v>
      </c>
      <c r="C15" s="5" t="n">
        <v>209</v>
      </c>
    </row>
    <row r="16" spans="1:3">
      <c r="A16" s="4" t="s">
        <v>124</v>
      </c>
      <c r="B16" s="5" t="n">
        <v>86153</v>
      </c>
      <c r="C16" s="5" t="n">
        <v>111216</v>
      </c>
    </row>
    <row r="17" spans="1:3">
      <c r="A17" s="4" t="s">
        <v>704</v>
      </c>
    </row>
    <row r="18" spans="1:3">
      <c r="A18" s="3" t="s">
        <v>697</v>
      </c>
    </row>
    <row r="19" spans="1:3">
      <c r="A19" s="4" t="s">
        <v>705</v>
      </c>
      <c r="B19" s="5" t="n">
        <v>1886</v>
      </c>
      <c r="C19" s="5" t="n">
        <v>1339</v>
      </c>
    </row>
    <row r="20" spans="1:3">
      <c r="A20" s="3" t="s">
        <v>702</v>
      </c>
    </row>
    <row r="21" spans="1:3">
      <c r="A21" s="4" t="s">
        <v>706</v>
      </c>
      <c r="B21" s="5" t="n">
        <v>1886</v>
      </c>
      <c r="C21" s="5" t="n">
        <v>1339</v>
      </c>
    </row>
    <row r="22" spans="1:3">
      <c r="A22" s="4" t="s">
        <v>707</v>
      </c>
    </row>
    <row r="23" spans="1:3">
      <c r="A23" s="3" t="s">
        <v>702</v>
      </c>
    </row>
    <row r="24" spans="1:3">
      <c r="A24" s="4" t="s">
        <v>708</v>
      </c>
      <c r="B24" s="5" t="n">
        <v>782850</v>
      </c>
      <c r="C24" s="5" t="n">
        <v>770426</v>
      </c>
    </row>
    <row r="25" spans="1:3">
      <c r="A25" s="4" t="s">
        <v>709</v>
      </c>
    </row>
    <row r="26" spans="1:3">
      <c r="A26" s="3" t="s">
        <v>702</v>
      </c>
    </row>
    <row r="27" spans="1:3">
      <c r="A27" s="4" t="s">
        <v>708</v>
      </c>
      <c r="B27" s="5" t="n">
        <v>468764</v>
      </c>
      <c r="C27" s="5" t="n">
        <v>455395</v>
      </c>
    </row>
    <row r="28" spans="1:3">
      <c r="A28" s="4" t="s">
        <v>710</v>
      </c>
    </row>
    <row r="29" spans="1:3">
      <c r="A29" s="3" t="s">
        <v>697</v>
      </c>
    </row>
    <row r="30" spans="1:3">
      <c r="A30" s="4" t="s">
        <v>701</v>
      </c>
      <c r="B30" s="5" t="n">
        <v>62835</v>
      </c>
      <c r="C30" s="5" t="n">
        <v>60029</v>
      </c>
    </row>
    <row r="31" spans="1:3">
      <c r="A31" s="4" t="s">
        <v>698</v>
      </c>
      <c r="B31" s="5" t="n">
        <v>274850</v>
      </c>
      <c r="C31" s="5" t="n">
        <v>346243</v>
      </c>
    </row>
    <row r="32" spans="1:3">
      <c r="A32" s="4" t="s">
        <v>699</v>
      </c>
      <c r="B32" s="5" t="n">
        <v>54454</v>
      </c>
      <c r="C32" s="5" t="n">
        <v>72228</v>
      </c>
    </row>
    <row r="33" spans="1:3">
      <c r="A33" s="4" t="s">
        <v>432</v>
      </c>
      <c r="B33" s="5" t="n">
        <v>1188343</v>
      </c>
      <c r="C33" s="5" t="n">
        <v>1092878</v>
      </c>
    </row>
    <row r="34" spans="1:3">
      <c r="A34" s="4" t="s">
        <v>71</v>
      </c>
      <c r="B34" s="5" t="n">
        <v>4932</v>
      </c>
      <c r="C34" s="5" t="n">
        <v>4797</v>
      </c>
    </row>
    <row r="35" spans="1:3">
      <c r="A35" s="3" t="s">
        <v>702</v>
      </c>
    </row>
    <row r="36" spans="1:3">
      <c r="A36" s="4" t="s">
        <v>85</v>
      </c>
      <c r="B36" s="5" t="n">
        <v>10049</v>
      </c>
      <c r="C36" s="5" t="n">
        <v>9355</v>
      </c>
    </row>
    <row r="37" spans="1:3">
      <c r="A37" s="4" t="s">
        <v>703</v>
      </c>
      <c r="B37" s="5" t="n">
        <v>259</v>
      </c>
      <c r="C37" s="5" t="n">
        <v>209</v>
      </c>
    </row>
    <row r="38" spans="1:3">
      <c r="A38" s="4" t="s">
        <v>124</v>
      </c>
      <c r="B38" s="5" t="n">
        <v>89095</v>
      </c>
      <c r="C38" s="5" t="n">
        <v>111818</v>
      </c>
    </row>
    <row r="39" spans="1:3">
      <c r="A39" s="4" t="s">
        <v>711</v>
      </c>
    </row>
    <row r="40" spans="1:3">
      <c r="A40" s="3" t="s">
        <v>697</v>
      </c>
    </row>
    <row r="41" spans="1:3">
      <c r="A41" s="4" t="s">
        <v>705</v>
      </c>
      <c r="B41" s="5" t="n">
        <v>1886</v>
      </c>
      <c r="C41" s="5" t="n">
        <v>1339</v>
      </c>
    </row>
    <row r="42" spans="1:3">
      <c r="A42" s="3" t="s">
        <v>702</v>
      </c>
    </row>
    <row r="43" spans="1:3">
      <c r="A43" s="4" t="s">
        <v>706</v>
      </c>
      <c r="B43" s="5" t="n">
        <v>1886</v>
      </c>
      <c r="C43" s="5" t="n">
        <v>1339</v>
      </c>
    </row>
    <row r="44" spans="1:3">
      <c r="A44" s="4" t="s">
        <v>712</v>
      </c>
    </row>
    <row r="45" spans="1:3">
      <c r="A45" s="3" t="s">
        <v>702</v>
      </c>
    </row>
    <row r="46" spans="1:3">
      <c r="A46" s="4" t="s">
        <v>708</v>
      </c>
      <c r="B46" s="5" t="n">
        <v>782850</v>
      </c>
      <c r="C46" s="5" t="n">
        <v>770426</v>
      </c>
    </row>
    <row r="47" spans="1:3">
      <c r="A47" s="4" t="s">
        <v>713</v>
      </c>
    </row>
    <row r="48" spans="1:3">
      <c r="A48" s="3" t="s">
        <v>702</v>
      </c>
    </row>
    <row r="49" spans="1:3">
      <c r="A49" s="4" t="s">
        <v>708</v>
      </c>
      <c r="B49" s="5" t="n">
        <v>475505</v>
      </c>
      <c r="C49" s="5" t="n">
        <v>460554</v>
      </c>
    </row>
    <row r="50" spans="1:3">
      <c r="A50" s="4" t="s">
        <v>714</v>
      </c>
    </row>
    <row r="51" spans="1:3">
      <c r="A51" s="3" t="s">
        <v>697</v>
      </c>
    </row>
    <row r="52" spans="1:3">
      <c r="A52" s="4" t="s">
        <v>701</v>
      </c>
      <c r="B52" s="5" t="n">
        <v>62835</v>
      </c>
      <c r="C52" s="5" t="n">
        <v>60029</v>
      </c>
    </row>
    <row r="53" spans="1:3">
      <c r="A53" s="3" t="s">
        <v>702</v>
      </c>
    </row>
    <row r="54" spans="1:3">
      <c r="A54" s="4" t="s">
        <v>85</v>
      </c>
      <c r="B54" s="5" t="n">
        <v>10049</v>
      </c>
      <c r="C54" s="5" t="n">
        <v>9355</v>
      </c>
    </row>
    <row r="55" spans="1:3">
      <c r="A55" s="4" t="s">
        <v>703</v>
      </c>
      <c r="B55" s="5" t="n">
        <v>1</v>
      </c>
      <c r="C55" s="5" t="n">
        <v>16</v>
      </c>
    </row>
    <row r="56" spans="1:3">
      <c r="A56" s="4" t="s">
        <v>715</v>
      </c>
    </row>
    <row r="57" spans="1:3">
      <c r="A57" s="3" t="s">
        <v>702</v>
      </c>
    </row>
    <row r="58" spans="1:3">
      <c r="A58" s="4" t="s">
        <v>708</v>
      </c>
      <c r="B58" s="5" t="n">
        <v>782850</v>
      </c>
      <c r="C58" s="5" t="n">
        <v>770426</v>
      </c>
    </row>
    <row r="59" spans="1:3">
      <c r="A59" s="4" t="s">
        <v>716</v>
      </c>
    </row>
    <row r="60" spans="1:3">
      <c r="A60" s="3" t="s">
        <v>697</v>
      </c>
    </row>
    <row r="61" spans="1:3">
      <c r="A61" s="4" t="s">
        <v>698</v>
      </c>
      <c r="B61" s="5" t="n">
        <v>269950</v>
      </c>
      <c r="C61" s="5" t="n">
        <v>346243</v>
      </c>
    </row>
    <row r="62" spans="1:3">
      <c r="A62" s="4" t="s">
        <v>699</v>
      </c>
      <c r="B62" s="5" t="n">
        <v>54454</v>
      </c>
      <c r="C62" s="5" t="n">
        <v>72228</v>
      </c>
    </row>
    <row r="63" spans="1:3">
      <c r="A63" s="4" t="s">
        <v>71</v>
      </c>
      <c r="B63" s="5" t="n">
        <v>973</v>
      </c>
      <c r="C63" s="5" t="n">
        <v>1330</v>
      </c>
    </row>
    <row r="64" spans="1:3">
      <c r="A64" s="3" t="s">
        <v>702</v>
      </c>
    </row>
    <row r="65" spans="1:3">
      <c r="A65" s="4" t="s">
        <v>703</v>
      </c>
      <c r="B65" s="5" t="n">
        <v>258</v>
      </c>
      <c r="C65" s="5" t="n">
        <v>193</v>
      </c>
    </row>
    <row r="66" spans="1:3">
      <c r="A66" s="4" t="s">
        <v>124</v>
      </c>
      <c r="B66" s="5" t="n">
        <v>89095</v>
      </c>
      <c r="C66" s="5" t="n">
        <v>111818</v>
      </c>
    </row>
    <row r="67" spans="1:3">
      <c r="A67" s="4" t="s">
        <v>717</v>
      </c>
    </row>
    <row r="68" spans="1:3">
      <c r="A68" s="3" t="s">
        <v>697</v>
      </c>
    </row>
    <row r="69" spans="1:3">
      <c r="A69" s="4" t="s">
        <v>705</v>
      </c>
      <c r="B69" s="5" t="n">
        <v>1886</v>
      </c>
      <c r="C69" s="5" t="n">
        <v>1339</v>
      </c>
    </row>
    <row r="70" spans="1:3">
      <c r="A70" s="3" t="s">
        <v>702</v>
      </c>
    </row>
    <row r="71" spans="1:3">
      <c r="A71" s="4" t="s">
        <v>706</v>
      </c>
      <c r="B71" s="5" t="n">
        <v>1886</v>
      </c>
      <c r="C71" s="5" t="n">
        <v>1339</v>
      </c>
    </row>
    <row r="72" spans="1:3">
      <c r="A72" s="4" t="s">
        <v>718</v>
      </c>
    </row>
    <row r="73" spans="1:3">
      <c r="A73" s="3" t="s">
        <v>702</v>
      </c>
    </row>
    <row r="74" spans="1:3">
      <c r="A74" s="4" t="s">
        <v>708</v>
      </c>
      <c r="B74" s="5" t="n">
        <v>475505</v>
      </c>
      <c r="C74" s="5" t="n">
        <v>460554</v>
      </c>
    </row>
    <row r="75" spans="1:3">
      <c r="A75" s="4" t="s">
        <v>719</v>
      </c>
    </row>
    <row r="76" spans="1:3">
      <c r="A76" s="3" t="s">
        <v>697</v>
      </c>
    </row>
    <row r="77" spans="1:3">
      <c r="A77" s="4" t="s">
        <v>698</v>
      </c>
      <c r="B77" s="5" t="n">
        <v>4900</v>
      </c>
    </row>
    <row r="78" spans="1:3">
      <c r="A78" s="4" t="s">
        <v>432</v>
      </c>
      <c r="B78" s="5" t="n">
        <v>1188343</v>
      </c>
      <c r="C78" s="5" t="n">
        <v>1092878</v>
      </c>
    </row>
    <row r="79" spans="1:3">
      <c r="A79" s="4" t="s">
        <v>71</v>
      </c>
      <c r="B79" s="6" t="n">
        <v>3959</v>
      </c>
      <c r="C79" s="6" t="n">
        <v>34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61</v>
      </c>
    </row>
    <row r="3" spans="1:3">
      <c r="A3" s="3" t="s">
        <v>721</v>
      </c>
    </row>
    <row r="4" spans="1:3">
      <c r="A4" s="4" t="s">
        <v>722</v>
      </c>
      <c r="B4" s="6" t="n">
        <v>3000000000</v>
      </c>
    </row>
    <row r="5" spans="1:3">
      <c r="A5" s="4" t="s">
        <v>723</v>
      </c>
      <c r="B5" s="4" t="s">
        <v>724</v>
      </c>
      <c r="C5" s="4" t="s">
        <v>724</v>
      </c>
    </row>
    <row r="6" spans="1:3">
      <c r="A6" s="4" t="s">
        <v>725</v>
      </c>
    </row>
    <row r="7" spans="1:3">
      <c r="A7" s="3" t="s">
        <v>721</v>
      </c>
    </row>
    <row r="8" spans="1:3">
      <c r="A8" s="4" t="s">
        <v>726</v>
      </c>
      <c r="B8" s="4" t="s">
        <v>7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1</v>
      </c>
    </row>
    <row r="2" spans="1:3">
      <c r="A2" s="3" t="s">
        <v>721</v>
      </c>
    </row>
    <row r="3" spans="1:3">
      <c r="A3" s="4" t="s">
        <v>728</v>
      </c>
      <c r="B3" s="6" t="n">
        <v>215585</v>
      </c>
      <c r="C3" s="6" t="n">
        <v>209885</v>
      </c>
    </row>
    <row r="4" spans="1:3">
      <c r="A4" s="4" t="s">
        <v>729</v>
      </c>
      <c r="B4" s="5" t="n">
        <v>215585</v>
      </c>
      <c r="C4" s="5" t="n">
        <v>209885</v>
      </c>
    </row>
    <row r="5" spans="1:3">
      <c r="A5" s="4" t="s">
        <v>730</v>
      </c>
      <c r="B5" s="5" t="n">
        <v>215585</v>
      </c>
      <c r="C5" s="5" t="n">
        <v>209885</v>
      </c>
    </row>
    <row r="6" spans="1:3">
      <c r="A6" s="4" t="s">
        <v>731</v>
      </c>
      <c r="B6" s="6" t="n">
        <v>221801</v>
      </c>
      <c r="C6" s="6" t="n">
        <v>215549</v>
      </c>
    </row>
    <row r="7" spans="1:3">
      <c r="A7" s="4" t="s">
        <v>732</v>
      </c>
      <c r="B7" s="4" t="s">
        <v>733</v>
      </c>
      <c r="C7" s="4" t="s">
        <v>734</v>
      </c>
    </row>
    <row r="8" spans="1:3">
      <c r="A8" s="4" t="s">
        <v>735</v>
      </c>
      <c r="B8" s="4" t="s">
        <v>736</v>
      </c>
      <c r="C8" s="4" t="s">
        <v>737</v>
      </c>
    </row>
    <row r="9" spans="1:3">
      <c r="A9" s="4" t="s">
        <v>738</v>
      </c>
      <c r="B9" s="4" t="s">
        <v>736</v>
      </c>
      <c r="C9" s="4" t="s">
        <v>737</v>
      </c>
    </row>
    <row r="10" spans="1:3">
      <c r="A10" s="4" t="s">
        <v>739</v>
      </c>
      <c r="B10" s="4" t="s">
        <v>740</v>
      </c>
      <c r="C10" s="4" t="s">
        <v>741</v>
      </c>
    </row>
    <row r="11" spans="1:3">
      <c r="A11" s="4" t="s">
        <v>742</v>
      </c>
      <c r="B11" s="6" t="n">
        <v>66311</v>
      </c>
      <c r="C11" s="6" t="n">
        <v>60774</v>
      </c>
    </row>
    <row r="12" spans="1:3">
      <c r="A12" s="4" t="s">
        <v>743</v>
      </c>
      <c r="B12" s="5" t="n">
        <v>56271</v>
      </c>
      <c r="C12" s="5" t="n">
        <v>52579</v>
      </c>
    </row>
    <row r="13" spans="1:3">
      <c r="A13" s="4" t="s">
        <v>744</v>
      </c>
      <c r="B13" s="5" t="n">
        <v>75028</v>
      </c>
      <c r="C13" s="5" t="n">
        <v>70105</v>
      </c>
    </row>
    <row r="14" spans="1:3">
      <c r="A14" s="4" t="s">
        <v>745</v>
      </c>
      <c r="B14" s="6" t="n">
        <v>100038</v>
      </c>
      <c r="C14" s="6" t="n">
        <v>93474</v>
      </c>
    </row>
    <row r="15" spans="1:3">
      <c r="A15" s="4" t="s">
        <v>746</v>
      </c>
      <c r="B15" s="4" t="s">
        <v>747</v>
      </c>
      <c r="C15" s="4" t="s">
        <v>747</v>
      </c>
    </row>
    <row r="16" spans="1:3">
      <c r="A16" s="4" t="s">
        <v>748</v>
      </c>
      <c r="B16" s="4" t="s">
        <v>749</v>
      </c>
      <c r="C16" s="4" t="s">
        <v>749</v>
      </c>
    </row>
    <row r="17" spans="1:3">
      <c r="A17" s="4" t="s">
        <v>750</v>
      </c>
      <c r="B17" s="4" t="s">
        <v>751</v>
      </c>
      <c r="C17" s="4" t="s">
        <v>751</v>
      </c>
    </row>
    <row r="18" spans="1:3">
      <c r="A18" s="4" t="s">
        <v>752</v>
      </c>
      <c r="B18" s="4" t="s">
        <v>753</v>
      </c>
      <c r="C18" s="4" t="s">
        <v>753</v>
      </c>
    </row>
    <row r="19" spans="1:3">
      <c r="A19" s="4" t="s">
        <v>754</v>
      </c>
      <c r="B19" s="6" t="n">
        <v>82889</v>
      </c>
      <c r="C19" s="6" t="n">
        <v>75968</v>
      </c>
    </row>
    <row r="20" spans="1:3">
      <c r="A20" s="4" t="s">
        <v>755</v>
      </c>
      <c r="B20" s="5" t="n">
        <v>81281</v>
      </c>
      <c r="C20" s="5" t="n">
        <v>75948</v>
      </c>
    </row>
    <row r="21" spans="1:3">
      <c r="A21" s="4" t="s">
        <v>756</v>
      </c>
      <c r="B21" s="5" t="n">
        <v>100038</v>
      </c>
      <c r="C21" s="5" t="n">
        <v>93474</v>
      </c>
    </row>
    <row r="22" spans="1:3">
      <c r="A22" s="4" t="s">
        <v>757</v>
      </c>
      <c r="B22" s="6" t="n">
        <v>125047</v>
      </c>
      <c r="C22" s="6" t="n">
        <v>116842</v>
      </c>
    </row>
    <row r="23" spans="1:3">
      <c r="A23" s="4" t="s">
        <v>758</v>
      </c>
      <c r="B23" s="4" t="s">
        <v>759</v>
      </c>
      <c r="C23" s="4" t="s">
        <v>759</v>
      </c>
    </row>
    <row r="24" spans="1:3">
      <c r="A24" s="4" t="s">
        <v>760</v>
      </c>
      <c r="B24" s="4" t="s">
        <v>761</v>
      </c>
      <c r="C24" s="4" t="s">
        <v>761</v>
      </c>
    </row>
    <row r="25" spans="1:3">
      <c r="A25" s="4" t="s">
        <v>762</v>
      </c>
      <c r="B25" s="4" t="s">
        <v>753</v>
      </c>
      <c r="C25" s="4" t="s">
        <v>753</v>
      </c>
    </row>
    <row r="26" spans="1:3">
      <c r="A26" s="4" t="s">
        <v>763</v>
      </c>
      <c r="B26" s="4" t="s">
        <v>764</v>
      </c>
      <c r="C26" s="4" t="s">
        <v>7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65</v>
      </c>
      <c r="B1" s="2" t="s">
        <v>115</v>
      </c>
      <c r="F1" s="2" t="s">
        <v>1</v>
      </c>
    </row>
    <row r="2" spans="1:7">
      <c r="B2" s="2" t="s">
        <v>2</v>
      </c>
      <c r="C2" s="2" t="s">
        <v>203</v>
      </c>
      <c r="D2" s="2" t="s">
        <v>116</v>
      </c>
      <c r="E2" s="2" t="s">
        <v>204</v>
      </c>
      <c r="F2" s="2" t="s">
        <v>2</v>
      </c>
      <c r="G2" s="2" t="s">
        <v>116</v>
      </c>
    </row>
    <row r="3" spans="1:7">
      <c r="A3" s="3" t="s">
        <v>277</v>
      </c>
    </row>
    <row r="4" spans="1:7">
      <c r="A4" s="4" t="s">
        <v>766</v>
      </c>
      <c r="B4" s="6" t="n">
        <v>2353</v>
      </c>
      <c r="C4" s="6" t="n">
        <v>2829</v>
      </c>
      <c r="D4" s="6" t="n">
        <v>2324</v>
      </c>
      <c r="E4" s="6" t="n">
        <v>2329</v>
      </c>
      <c r="F4" s="6" t="n">
        <v>5182</v>
      </c>
      <c r="G4" s="6" t="n">
        <v>4653</v>
      </c>
    </row>
    <row r="5" spans="1:7">
      <c r="A5" s="4" t="s">
        <v>767</v>
      </c>
      <c r="B5" s="5" t="n">
        <v>17012405</v>
      </c>
      <c r="D5" s="5" t="n">
        <v>18124242</v>
      </c>
      <c r="F5" s="5" t="n">
        <v>17095614</v>
      </c>
      <c r="G5" s="5" t="n">
        <v>18144676</v>
      </c>
    </row>
    <row r="6" spans="1:7">
      <c r="A6" s="4" t="s">
        <v>768</v>
      </c>
      <c r="B6" s="5" t="n">
        <v>-1174643</v>
      </c>
      <c r="D6" s="5" t="n">
        <v>-1271524</v>
      </c>
      <c r="F6" s="5" t="n">
        <v>-1186853</v>
      </c>
      <c r="G6" s="5" t="n">
        <v>-1283734</v>
      </c>
    </row>
    <row r="7" spans="1:7">
      <c r="A7" s="4" t="s">
        <v>769</v>
      </c>
      <c r="B7" s="5" t="n">
        <v>15837762</v>
      </c>
      <c r="D7" s="5" t="n">
        <v>16852718</v>
      </c>
      <c r="F7" s="5" t="n">
        <v>15908761</v>
      </c>
      <c r="G7" s="5" t="n">
        <v>16860942</v>
      </c>
    </row>
    <row r="8" spans="1:7">
      <c r="A8" s="4" t="s">
        <v>770</v>
      </c>
      <c r="B8" s="5" t="n">
        <v>72093</v>
      </c>
      <c r="D8" s="5" t="n">
        <v>15746</v>
      </c>
      <c r="F8" s="5" t="n">
        <v>87490</v>
      </c>
      <c r="G8" s="5" t="n">
        <v>7873</v>
      </c>
    </row>
    <row r="9" spans="1:7">
      <c r="A9" s="4" t="s">
        <v>771</v>
      </c>
      <c r="B9" s="5" t="n">
        <v>15909855</v>
      </c>
      <c r="D9" s="5" t="n">
        <v>16868464</v>
      </c>
      <c r="F9" s="5" t="n">
        <v>15996251</v>
      </c>
      <c r="G9" s="5" t="n">
        <v>16868815</v>
      </c>
    </row>
    <row r="10" spans="1:7">
      <c r="A10" s="3" t="s">
        <v>150</v>
      </c>
    </row>
    <row r="11" spans="1:7">
      <c r="A11" s="4" t="s">
        <v>151</v>
      </c>
      <c r="B11" s="7" t="n">
        <v>0.15</v>
      </c>
      <c r="D11" s="7" t="n">
        <v>0.14</v>
      </c>
      <c r="F11" s="7" t="n">
        <v>0.33</v>
      </c>
      <c r="G11" s="7" t="n">
        <v>0.28</v>
      </c>
    </row>
    <row r="12" spans="1:7">
      <c r="A12" s="4" t="s">
        <v>152</v>
      </c>
      <c r="B12" s="7" t="n">
        <v>0.14</v>
      </c>
      <c r="D12" s="7" t="n">
        <v>0.14</v>
      </c>
      <c r="F12" s="7" t="n">
        <v>0.32</v>
      </c>
      <c r="G12" s="7" t="n">
        <v>0.28</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115</v>
      </c>
      <c r="D1" s="2" t="s">
        <v>1</v>
      </c>
    </row>
    <row r="2" spans="1:5">
      <c r="B2" s="2" t="s">
        <v>2</v>
      </c>
      <c r="C2" s="2" t="s">
        <v>116</v>
      </c>
      <c r="D2" s="2" t="s">
        <v>2</v>
      </c>
      <c r="E2" s="2" t="s">
        <v>116</v>
      </c>
    </row>
    <row r="3" spans="1:5">
      <c r="A3" s="4" t="s">
        <v>773</v>
      </c>
    </row>
    <row r="4" spans="1:5">
      <c r="A4" s="3" t="s">
        <v>774</v>
      </c>
    </row>
    <row r="5" spans="1:5">
      <c r="A5" s="4" t="s">
        <v>775</v>
      </c>
      <c r="B5" s="5" t="n">
        <v>1339293</v>
      </c>
      <c r="C5" s="5" t="n">
        <v>1339293</v>
      </c>
      <c r="D5" s="5" t="n">
        <v>1339293</v>
      </c>
      <c r="E5" s="5" t="n">
        <v>133929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76</v>
      </c>
      <c r="B1" s="2" t="s">
        <v>1</v>
      </c>
      <c r="C1" s="2" t="s">
        <v>495</v>
      </c>
    </row>
    <row r="2" spans="1:3">
      <c r="B2" s="2" t="s">
        <v>2</v>
      </c>
      <c r="C2" s="2" t="s">
        <v>61</v>
      </c>
    </row>
    <row r="3" spans="1:3">
      <c r="A3" s="3" t="s">
        <v>280</v>
      </c>
    </row>
    <row r="4" spans="1:3">
      <c r="A4" s="4" t="s">
        <v>777</v>
      </c>
      <c r="B4" s="6" t="n">
        <v>95929000</v>
      </c>
      <c r="C4" s="6" t="n">
        <v>68535000</v>
      </c>
    </row>
    <row r="5" spans="1:3">
      <c r="A5" s="4" t="s">
        <v>778</v>
      </c>
      <c r="B5" s="4" t="s">
        <v>779</v>
      </c>
      <c r="C5" s="4" t="s">
        <v>780</v>
      </c>
    </row>
    <row r="6" spans="1:3">
      <c r="A6" s="4" t="s">
        <v>781</v>
      </c>
      <c r="B6" s="4" t="s">
        <v>779</v>
      </c>
      <c r="C6" s="4" t="s">
        <v>780</v>
      </c>
    </row>
    <row r="7" spans="1:3">
      <c r="A7" s="4" t="s">
        <v>782</v>
      </c>
      <c r="B7" s="4" t="s">
        <v>783</v>
      </c>
      <c r="C7" s="4" t="s">
        <v>7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 customWidth="1" max="5" min="5" width="15"/>
    <col customWidth="1" max="6" min="6" width="14"/>
  </cols>
  <sheetData>
    <row r="1" spans="1:6">
      <c r="A1" s="1" t="s">
        <v>785</v>
      </c>
      <c r="C1" s="2" t="s">
        <v>115</v>
      </c>
      <c r="E1" s="2" t="s">
        <v>1</v>
      </c>
    </row>
    <row r="2" spans="1:6">
      <c r="C2" s="2" t="s">
        <v>2</v>
      </c>
      <c r="D2" s="2" t="s">
        <v>116</v>
      </c>
      <c r="E2" s="2" t="s">
        <v>2</v>
      </c>
      <c r="F2" s="2" t="s">
        <v>116</v>
      </c>
    </row>
    <row r="3" spans="1:6">
      <c r="A3" s="3" t="s">
        <v>129</v>
      </c>
    </row>
    <row r="4" spans="1:6">
      <c r="A4" s="4" t="s">
        <v>786</v>
      </c>
      <c r="C4" s="6" t="n">
        <v>246</v>
      </c>
      <c r="D4" s="6" t="n">
        <v>310</v>
      </c>
      <c r="E4" s="6" t="n">
        <v>501</v>
      </c>
      <c r="F4" s="6" t="n">
        <v>597</v>
      </c>
    </row>
    <row r="5" spans="1:6">
      <c r="A5" s="4" t="s">
        <v>787</v>
      </c>
      <c r="C5" s="5" t="n">
        <v>112</v>
      </c>
      <c r="D5" s="5" t="n">
        <v>114</v>
      </c>
      <c r="E5" s="5" t="n">
        <v>229</v>
      </c>
      <c r="F5" s="5" t="n">
        <v>219</v>
      </c>
    </row>
    <row r="6" spans="1:6">
      <c r="A6" s="4" t="s">
        <v>134</v>
      </c>
      <c r="B6" s="4" t="s">
        <v>131</v>
      </c>
      <c r="C6" s="5" t="n">
        <v>44</v>
      </c>
      <c r="D6" s="5" t="n">
        <v>33</v>
      </c>
      <c r="E6" s="5" t="n">
        <v>74</v>
      </c>
      <c r="F6" s="5" t="n">
        <v>59</v>
      </c>
    </row>
    <row r="7" spans="1:6">
      <c r="A7" s="4" t="s">
        <v>130</v>
      </c>
      <c r="C7" s="5" t="n">
        <v>402</v>
      </c>
      <c r="D7" s="5" t="n">
        <v>457</v>
      </c>
      <c r="E7" s="5" t="n">
        <v>804</v>
      </c>
      <c r="F7" s="5" t="n">
        <v>875</v>
      </c>
    </row>
    <row r="8" spans="1:6">
      <c r="A8" s="4" t="s">
        <v>76</v>
      </c>
      <c r="B8" s="4" t="s">
        <v>131</v>
      </c>
      <c r="C8" s="5" t="n">
        <v>134</v>
      </c>
      <c r="D8" s="5" t="n">
        <v>139</v>
      </c>
      <c r="E8" s="5" t="n">
        <v>271</v>
      </c>
      <c r="F8" s="5" t="n">
        <v>279</v>
      </c>
    </row>
    <row r="9" spans="1:6">
      <c r="A9" s="4" t="s">
        <v>133</v>
      </c>
      <c r="B9" s="4" t="s">
        <v>131</v>
      </c>
      <c r="D9" s="5" t="n">
        <v>55</v>
      </c>
      <c r="F9" s="5" t="n">
        <v>55</v>
      </c>
    </row>
    <row r="10" spans="1:6">
      <c r="A10" s="4" t="s">
        <v>132</v>
      </c>
      <c r="B10" s="4" t="s">
        <v>131</v>
      </c>
      <c r="D10" s="5" t="n">
        <v>75</v>
      </c>
      <c r="E10" s="5" t="n">
        <v>170</v>
      </c>
      <c r="F10" s="5" t="n">
        <v>146</v>
      </c>
    </row>
    <row r="11" spans="1:6">
      <c r="A11" s="4" t="s">
        <v>788</v>
      </c>
      <c r="B11" s="4" t="s">
        <v>131</v>
      </c>
      <c r="D11" s="5" t="n">
        <v>156</v>
      </c>
      <c r="F11" s="5" t="n">
        <v>156</v>
      </c>
    </row>
    <row r="12" spans="1:6">
      <c r="A12" s="4" t="s">
        <v>789</v>
      </c>
      <c r="D12" s="5" t="n">
        <v>24</v>
      </c>
      <c r="E12" s="5" t="n">
        <v>38</v>
      </c>
      <c r="F12" s="5" t="n">
        <v>24</v>
      </c>
    </row>
    <row r="13" spans="1:6">
      <c r="A13" s="4" t="s">
        <v>134</v>
      </c>
      <c r="B13" s="4" t="s">
        <v>131</v>
      </c>
      <c r="C13" s="5" t="n">
        <v>11</v>
      </c>
      <c r="D13" s="5" t="n">
        <v>14</v>
      </c>
      <c r="E13" s="5" t="n">
        <v>29</v>
      </c>
      <c r="F13" s="5" t="n">
        <v>26</v>
      </c>
    </row>
    <row r="14" spans="1:6">
      <c r="A14" s="4" t="s">
        <v>790</v>
      </c>
      <c r="C14" s="5" t="n">
        <v>11</v>
      </c>
      <c r="D14" s="5" t="n">
        <v>194</v>
      </c>
      <c r="E14" s="5" t="n">
        <v>67</v>
      </c>
      <c r="F14" s="5" t="n">
        <v>206</v>
      </c>
    </row>
    <row r="15" spans="1:6">
      <c r="A15" s="4" t="s">
        <v>135</v>
      </c>
      <c r="C15" s="6" t="n">
        <v>547</v>
      </c>
      <c r="D15" s="6" t="n">
        <v>920</v>
      </c>
      <c r="E15" s="6" t="n">
        <v>1312</v>
      </c>
      <c r="F15" s="6" t="n">
        <v>1561</v>
      </c>
    </row>
    <row r="16" spans="1:6"/>
    <row r="17" spans="1:6">
      <c r="A17" s="4" t="s">
        <v>131</v>
      </c>
      <c r="B17" s="4" t="s">
        <v>154</v>
      </c>
    </row>
  </sheetData>
  <mergeCells count="5">
    <mergeCell ref="A1:B2"/>
    <mergeCell ref="C1:D1"/>
    <mergeCell ref="E1:F1"/>
    <mergeCell ref="A16:E16"/>
    <mergeCell ref="B17:E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791</v>
      </c>
      <c r="B1" s="2" t="s">
        <v>115</v>
      </c>
      <c r="D1" s="2" t="s">
        <v>1</v>
      </c>
    </row>
    <row r="2" spans="1:6">
      <c r="B2" s="2" t="s">
        <v>2</v>
      </c>
      <c r="C2" s="2" t="s">
        <v>116</v>
      </c>
      <c r="D2" s="2" t="s">
        <v>2</v>
      </c>
      <c r="E2" s="2" t="s">
        <v>116</v>
      </c>
      <c r="F2" s="2" t="s">
        <v>792</v>
      </c>
    </row>
    <row r="3" spans="1:6">
      <c r="A3" s="3" t="s">
        <v>793</v>
      </c>
    </row>
    <row r="4" spans="1:6">
      <c r="A4" s="4" t="s">
        <v>191</v>
      </c>
      <c r="D4" s="6" t="n">
        <v>1658000</v>
      </c>
      <c r="E4" s="6" t="n">
        <v>482000</v>
      </c>
    </row>
    <row r="5" spans="1:6">
      <c r="A5" s="4" t="s">
        <v>773</v>
      </c>
    </row>
    <row r="6" spans="1:6">
      <c r="A6" s="3" t="s">
        <v>793</v>
      </c>
    </row>
    <row r="7" spans="1:6">
      <c r="A7" s="4" t="s">
        <v>794</v>
      </c>
      <c r="B7" s="6" t="n">
        <v>4800000</v>
      </c>
      <c r="D7" s="6" t="n">
        <v>4800000</v>
      </c>
    </row>
    <row r="8" spans="1:6">
      <c r="A8" s="4" t="s">
        <v>795</v>
      </c>
      <c r="D8" s="4" t="s">
        <v>796</v>
      </c>
    </row>
    <row r="9" spans="1:6">
      <c r="A9" s="4" t="s">
        <v>797</v>
      </c>
    </row>
    <row r="10" spans="1:6">
      <c r="A10" s="3" t="s">
        <v>793</v>
      </c>
    </row>
    <row r="11" spans="1:6">
      <c r="A11" s="4" t="s">
        <v>794</v>
      </c>
      <c r="B11" s="5" t="n">
        <v>8000000</v>
      </c>
      <c r="D11" s="6" t="n">
        <v>8000000</v>
      </c>
    </row>
    <row r="12" spans="1:6">
      <c r="A12" s="4" t="s">
        <v>795</v>
      </c>
      <c r="D12" s="4" t="s">
        <v>796</v>
      </c>
    </row>
    <row r="13" spans="1:6">
      <c r="A13" s="4" t="s">
        <v>798</v>
      </c>
    </row>
    <row r="14" spans="1:6">
      <c r="A14" s="3" t="s">
        <v>793</v>
      </c>
    </row>
    <row r="15" spans="1:6">
      <c r="A15" s="4" t="s">
        <v>799</v>
      </c>
      <c r="F15" s="5" t="n">
        <v>2543115</v>
      </c>
    </row>
    <row r="16" spans="1:6">
      <c r="A16" s="4" t="s">
        <v>191</v>
      </c>
      <c r="B16" s="6" t="n">
        <v>829000</v>
      </c>
      <c r="C16" s="6" t="n">
        <v>482000</v>
      </c>
      <c r="D16" s="6" t="n">
        <v>1700000</v>
      </c>
      <c r="E16" s="6" t="n">
        <v>482000</v>
      </c>
    </row>
    <row r="17" spans="1:6">
      <c r="A17" s="4" t="s">
        <v>800</v>
      </c>
    </row>
    <row r="18" spans="1:6">
      <c r="A18" s="3" t="s">
        <v>793</v>
      </c>
    </row>
    <row r="19" spans="1:6">
      <c r="A19" s="4" t="s">
        <v>799</v>
      </c>
      <c r="B19" s="5" t="n">
        <v>1816511</v>
      </c>
      <c r="D19" s="5" t="n">
        <v>1816511</v>
      </c>
      <c r="F19" s="5" t="n">
        <v>1816511</v>
      </c>
    </row>
    <row r="20" spans="1:6">
      <c r="A20" s="4" t="s">
        <v>801</v>
      </c>
      <c r="D20" s="4" t="s">
        <v>802</v>
      </c>
    </row>
    <row r="21" spans="1:6">
      <c r="A21" s="4" t="s">
        <v>803</v>
      </c>
      <c r="D21" s="5" t="n">
        <v>1339293</v>
      </c>
    </row>
    <row r="22" spans="1:6">
      <c r="A22" s="4" t="s">
        <v>804</v>
      </c>
    </row>
    <row r="23" spans="1:6">
      <c r="A23" s="3" t="s">
        <v>793</v>
      </c>
    </row>
    <row r="24" spans="1:6">
      <c r="A24" s="4" t="s">
        <v>805</v>
      </c>
      <c r="D24" s="4" t="s">
        <v>806</v>
      </c>
    </row>
    <row r="25" spans="1:6">
      <c r="A25" s="4" t="s">
        <v>807</v>
      </c>
    </row>
    <row r="26" spans="1:6">
      <c r="A26" s="3" t="s">
        <v>793</v>
      </c>
    </row>
    <row r="27" spans="1:6">
      <c r="A27" s="4" t="s">
        <v>808</v>
      </c>
      <c r="D27" s="4" t="s">
        <v>809</v>
      </c>
    </row>
    <row r="28" spans="1:6">
      <c r="A28" s="4" t="s">
        <v>810</v>
      </c>
    </row>
    <row r="29" spans="1:6">
      <c r="A29" s="3" t="s">
        <v>793</v>
      </c>
    </row>
    <row r="30" spans="1:6">
      <c r="A30" s="4" t="s">
        <v>808</v>
      </c>
      <c r="D30" s="4" t="s">
        <v>811</v>
      </c>
    </row>
    <row r="31" spans="1:6">
      <c r="A31" s="4" t="s">
        <v>812</v>
      </c>
    </row>
    <row r="32" spans="1:6">
      <c r="A32" s="3" t="s">
        <v>793</v>
      </c>
    </row>
    <row r="33" spans="1:6">
      <c r="A33" s="4" t="s">
        <v>799</v>
      </c>
      <c r="F33" s="5" t="n">
        <v>726604</v>
      </c>
    </row>
    <row r="34" spans="1:6">
      <c r="A34" s="4" t="s">
        <v>813</v>
      </c>
    </row>
    <row r="35" spans="1:6">
      <c r="A35" s="3" t="s">
        <v>793</v>
      </c>
    </row>
    <row r="36" spans="1:6">
      <c r="A36" s="4" t="s">
        <v>814</v>
      </c>
      <c r="D36" s="5" t="n">
        <v>547185</v>
      </c>
    </row>
    <row r="37" spans="1:6">
      <c r="A37" s="4" t="s">
        <v>815</v>
      </c>
      <c r="B37" s="5" t="n">
        <v>726604</v>
      </c>
      <c r="D37" s="5" t="n">
        <v>726604</v>
      </c>
    </row>
    <row r="38" spans="1:6">
      <c r="A38" s="4" t="s">
        <v>816</v>
      </c>
    </row>
    <row r="39" spans="1:6">
      <c r="A39" s="3" t="s">
        <v>793</v>
      </c>
    </row>
    <row r="40" spans="1:6">
      <c r="A40" s="4" t="s">
        <v>805</v>
      </c>
      <c r="D40" s="4" t="s">
        <v>806</v>
      </c>
    </row>
    <row r="41" spans="1:6">
      <c r="A41" s="4" t="s">
        <v>817</v>
      </c>
    </row>
    <row r="42" spans="1:6">
      <c r="A42" s="3" t="s">
        <v>793</v>
      </c>
    </row>
    <row r="43" spans="1:6">
      <c r="A43" s="4" t="s">
        <v>808</v>
      </c>
      <c r="D43" s="4" t="s">
        <v>8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18</v>
      </c>
      <c r="B1" s="2" t="s">
        <v>1</v>
      </c>
    </row>
    <row r="2" spans="1:2">
      <c r="B2" s="2" t="s">
        <v>819</v>
      </c>
    </row>
    <row r="3" spans="1:2">
      <c r="A3" s="3" t="s">
        <v>286</v>
      </c>
    </row>
    <row r="4" spans="1:2">
      <c r="A4" s="4" t="s">
        <v>820</v>
      </c>
      <c r="B4" s="5" t="n">
        <v>547185</v>
      </c>
    </row>
    <row r="5" spans="1:2">
      <c r="A5" s="4" t="s">
        <v>821</v>
      </c>
      <c r="B5" s="5" t="n">
        <v>-109448</v>
      </c>
    </row>
    <row r="6" spans="1:2">
      <c r="A6" s="4" t="s">
        <v>822</v>
      </c>
      <c r="B6" s="5" t="n">
        <v>437737</v>
      </c>
    </row>
    <row r="7" spans="1:2">
      <c r="A7" s="4" t="s">
        <v>823</v>
      </c>
      <c r="B7" s="7" t="n">
        <v>19.02</v>
      </c>
    </row>
    <row r="8" spans="1:2">
      <c r="A8" s="4" t="s">
        <v>824</v>
      </c>
      <c r="B8" s="8" t="n">
        <v>19.02</v>
      </c>
    </row>
    <row r="9" spans="1:2">
      <c r="A9" s="4" t="s">
        <v>825</v>
      </c>
      <c r="B9" s="7" t="n">
        <v>19.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826</v>
      </c>
      <c r="B1" s="2" t="s">
        <v>1</v>
      </c>
    </row>
    <row r="2" spans="1:2">
      <c r="B2" s="2" t="s">
        <v>827</v>
      </c>
    </row>
    <row r="3" spans="1:2">
      <c r="A3" s="3" t="s">
        <v>286</v>
      </c>
    </row>
    <row r="4" spans="1:2">
      <c r="A4" s="4" t="s">
        <v>828</v>
      </c>
      <c r="B4" s="5" t="n">
        <v>1339293</v>
      </c>
    </row>
    <row r="5" spans="1:2">
      <c r="A5" s="4" t="s">
        <v>829</v>
      </c>
      <c r="B5" s="5" t="n">
        <v>1339293</v>
      </c>
    </row>
    <row r="6" spans="1:2">
      <c r="A6" s="4" t="s">
        <v>830</v>
      </c>
      <c r="B6" s="5" t="n">
        <v>267859</v>
      </c>
    </row>
    <row r="7" spans="1:2">
      <c r="A7" s="4" t="s">
        <v>831</v>
      </c>
      <c r="B7" s="7" t="n">
        <v>19.04</v>
      </c>
    </row>
    <row r="8" spans="1:2">
      <c r="A8" s="4" t="s">
        <v>832</v>
      </c>
      <c r="B8" s="8" t="n">
        <v>19.04</v>
      </c>
    </row>
    <row r="9" spans="1:2">
      <c r="A9" s="4" t="s">
        <v>833</v>
      </c>
      <c r="B9" s="7" t="n">
        <v>19.04</v>
      </c>
    </row>
    <row r="10" spans="1:2">
      <c r="A10" s="4" t="s">
        <v>834</v>
      </c>
      <c r="B10" s="4" t="s">
        <v>835</v>
      </c>
    </row>
    <row r="11" spans="1:2">
      <c r="A11" s="4" t="s">
        <v>836</v>
      </c>
      <c r="B11" s="4" t="s">
        <v>835</v>
      </c>
    </row>
    <row r="12" spans="1:2">
      <c r="A12" s="4" t="s">
        <v>837</v>
      </c>
      <c r="B12" s="6" t="n">
        <v>1625</v>
      </c>
    </row>
    <row r="13" spans="1:2">
      <c r="A13" s="4" t="s">
        <v>838</v>
      </c>
      <c r="B13" s="6" t="n">
        <v>3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2</v>
      </c>
      <c r="B1" s="2" t="s">
        <v>115</v>
      </c>
    </row>
    <row r="2" spans="1:5">
      <c r="B2" s="2" t="s">
        <v>2</v>
      </c>
      <c r="C2" s="2" t="s">
        <v>203</v>
      </c>
      <c r="D2" s="2" t="s">
        <v>116</v>
      </c>
      <c r="E2" s="2" t="s">
        <v>204</v>
      </c>
    </row>
    <row r="3" spans="1:5">
      <c r="A3" s="3" t="s">
        <v>205</v>
      </c>
    </row>
    <row r="4" spans="1:5">
      <c r="A4" s="4" t="s">
        <v>206</v>
      </c>
      <c r="B4" s="7" t="n">
        <v>0.04</v>
      </c>
      <c r="C4" s="7" t="n">
        <v>0.04</v>
      </c>
      <c r="D4" s="7" t="n">
        <v>0.03</v>
      </c>
      <c r="E4" s="7" t="n">
        <v>0.03</v>
      </c>
    </row>
    <row r="5" spans="1:5">
      <c r="A5" s="4" t="s">
        <v>207</v>
      </c>
      <c r="B5" s="5" t="n">
        <v>24419</v>
      </c>
      <c r="C5" s="5" t="n">
        <v>24419</v>
      </c>
      <c r="D5" s="5" t="n">
        <v>24419</v>
      </c>
      <c r="E5" s="5" t="n">
        <v>24419</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53"/>
    <col customWidth="1" max="3" min="3" width="80"/>
  </cols>
  <sheetData>
    <row r="1" spans="1:3">
      <c r="A1" s="1" t="s">
        <v>839</v>
      </c>
      <c r="B1" s="2" t="s">
        <v>115</v>
      </c>
      <c r="C1" s="2" t="s">
        <v>1</v>
      </c>
    </row>
    <row r="2" spans="1:3">
      <c r="B2" s="2" t="s">
        <v>840</v>
      </c>
      <c r="C2" s="2" t="s">
        <v>840</v>
      </c>
    </row>
    <row r="3" spans="1:3">
      <c r="A3" s="3" t="s">
        <v>841</v>
      </c>
    </row>
    <row r="4" spans="1:3">
      <c r="A4" s="4" t="s">
        <v>842</v>
      </c>
      <c r="B4" s="5" t="n">
        <v>11</v>
      </c>
      <c r="C4" s="5" t="n">
        <v>11</v>
      </c>
    </row>
    <row r="5" spans="1:3">
      <c r="A5" s="4" t="s">
        <v>843</v>
      </c>
      <c r="B5" s="5" t="n">
        <v>2</v>
      </c>
      <c r="C5" s="5" t="n">
        <v>2</v>
      </c>
    </row>
    <row r="6" spans="1:3">
      <c r="A6" s="4" t="s">
        <v>844</v>
      </c>
      <c r="C6" s="4" t="s">
        <v>12</v>
      </c>
    </row>
    <row r="7" spans="1:3">
      <c r="A7" s="4" t="s">
        <v>845</v>
      </c>
      <c r="C7" s="4" t="s">
        <v>846</v>
      </c>
    </row>
    <row r="8" spans="1:3">
      <c r="A8" s="4" t="s">
        <v>847</v>
      </c>
      <c r="C8" s="4" t="s">
        <v>848</v>
      </c>
    </row>
    <row r="9" spans="1:3">
      <c r="A9" s="4" t="s">
        <v>849</v>
      </c>
      <c r="B9" s="4" t="s">
        <v>802</v>
      </c>
      <c r="C9" s="4" t="s">
        <v>802</v>
      </c>
    </row>
    <row r="10" spans="1:3">
      <c r="A10" s="4" t="s">
        <v>850</v>
      </c>
      <c r="C10" s="4" t="s">
        <v>851</v>
      </c>
    </row>
    <row r="11" spans="1:3">
      <c r="A11" s="4" t="s">
        <v>852</v>
      </c>
      <c r="B11" s="4" t="s">
        <v>853</v>
      </c>
      <c r="C11" s="4" t="s">
        <v>853</v>
      </c>
    </row>
    <row r="12" spans="1:3">
      <c r="A12" s="4" t="s">
        <v>854</v>
      </c>
      <c r="B12" s="6" t="n">
        <v>0</v>
      </c>
      <c r="C12" s="6" t="n">
        <v>0</v>
      </c>
    </row>
    <row r="13" spans="1:3">
      <c r="A13" s="4" t="s">
        <v>855</v>
      </c>
      <c r="B13" s="5" t="n">
        <v>0</v>
      </c>
      <c r="C13" s="5" t="n">
        <v>0</v>
      </c>
    </row>
    <row r="14" spans="1:3">
      <c r="A14" s="4" t="s">
        <v>370</v>
      </c>
      <c r="B14" s="5" t="n">
        <v>12122000</v>
      </c>
      <c r="C14" s="5" t="n">
        <v>12122000</v>
      </c>
    </row>
    <row r="15" spans="1:3">
      <c r="A15" s="4" t="s">
        <v>856</v>
      </c>
    </row>
    <row r="16" spans="1:3">
      <c r="A16" s="3" t="s">
        <v>841</v>
      </c>
    </row>
    <row r="17" spans="1:3">
      <c r="A17" s="4" t="s">
        <v>857</v>
      </c>
      <c r="B17" s="5" t="n">
        <v>501000</v>
      </c>
      <c r="C17" s="5" t="n">
        <v>998000</v>
      </c>
    </row>
    <row r="18" spans="1:3">
      <c r="A18" s="4" t="s">
        <v>858</v>
      </c>
    </row>
    <row r="19" spans="1:3">
      <c r="A19" s="3" t="s">
        <v>841</v>
      </c>
    </row>
    <row r="20" spans="1:3">
      <c r="A20" s="4" t="s">
        <v>372</v>
      </c>
      <c r="B20" s="5" t="n">
        <v>11800000</v>
      </c>
      <c r="C20" s="5" t="n">
        <v>11800000</v>
      </c>
    </row>
    <row r="21" spans="1:3">
      <c r="A21" s="4" t="s">
        <v>859</v>
      </c>
    </row>
    <row r="22" spans="1:3">
      <c r="A22" s="3" t="s">
        <v>841</v>
      </c>
    </row>
    <row r="23" spans="1:3">
      <c r="A23" s="4" t="s">
        <v>370</v>
      </c>
      <c r="B23" s="6" t="n">
        <v>12100000</v>
      </c>
      <c r="C23" s="6" t="n">
        <v>12100000</v>
      </c>
    </row>
    <row r="24" spans="1:3">
      <c r="A24" s="4" t="s">
        <v>860</v>
      </c>
    </row>
    <row r="25" spans="1:3">
      <c r="A25" s="3" t="s">
        <v>841</v>
      </c>
    </row>
    <row r="26" spans="1:3">
      <c r="A26" s="4" t="s">
        <v>861</v>
      </c>
      <c r="B26" s="4" t="s">
        <v>862</v>
      </c>
      <c r="C26" s="4" t="s">
        <v>8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863</v>
      </c>
      <c r="B1" s="2" t="s">
        <v>631</v>
      </c>
    </row>
    <row r="2" spans="1:2">
      <c r="A2" s="3" t="s">
        <v>289</v>
      </c>
    </row>
    <row r="3" spans="1:2">
      <c r="A3" s="4" t="s">
        <v>12</v>
      </c>
      <c r="B3" s="6" t="n">
        <v>1065</v>
      </c>
    </row>
    <row r="4" spans="1:2">
      <c r="A4" s="4" t="s">
        <v>864</v>
      </c>
      <c r="B4" s="5" t="n">
        <v>1960</v>
      </c>
    </row>
    <row r="5" spans="1:2">
      <c r="A5" s="4" t="s">
        <v>865</v>
      </c>
      <c r="B5" s="5" t="n">
        <v>1937</v>
      </c>
    </row>
    <row r="6" spans="1:2">
      <c r="A6" s="4" t="s">
        <v>866</v>
      </c>
      <c r="B6" s="5" t="n">
        <v>1850</v>
      </c>
    </row>
    <row r="7" spans="1:2">
      <c r="A7" s="4" t="s">
        <v>867</v>
      </c>
      <c r="B7" s="5" t="n">
        <v>1479</v>
      </c>
    </row>
    <row r="8" spans="1:2">
      <c r="A8" s="4" t="s">
        <v>868</v>
      </c>
      <c r="B8" s="5" t="n">
        <v>5661</v>
      </c>
    </row>
    <row r="9" spans="1:2">
      <c r="A9" s="4" t="s">
        <v>869</v>
      </c>
      <c r="B9" s="5" t="n">
        <v>13952</v>
      </c>
    </row>
    <row r="10" spans="1:2">
      <c r="A10" s="4" t="s">
        <v>870</v>
      </c>
      <c r="B10" s="5" t="n">
        <v>-1830</v>
      </c>
    </row>
    <row r="11" spans="1:2">
      <c r="A11" s="4" t="s">
        <v>871</v>
      </c>
      <c r="B11" s="6" t="n">
        <v>121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72</v>
      </c>
      <c r="B1" s="2" t="s">
        <v>873</v>
      </c>
      <c r="C1" s="2" t="s">
        <v>115</v>
      </c>
    </row>
    <row r="2" spans="1:5">
      <c r="B2" s="2" t="s">
        <v>3</v>
      </c>
      <c r="C2" s="2" t="s">
        <v>2</v>
      </c>
      <c r="D2" s="2" t="s">
        <v>203</v>
      </c>
      <c r="E2" s="2" t="s">
        <v>116</v>
      </c>
    </row>
    <row r="3" spans="1:5">
      <c r="A3" s="3" t="s">
        <v>874</v>
      </c>
    </row>
    <row r="4" spans="1:5">
      <c r="A4" s="4" t="s">
        <v>875</v>
      </c>
      <c r="C4" s="5" t="n">
        <v>236050</v>
      </c>
      <c r="D4" s="5" t="n">
        <v>179800</v>
      </c>
      <c r="E4" s="5" t="n">
        <v>222070</v>
      </c>
    </row>
    <row r="5" spans="1:5">
      <c r="A5" s="4" t="s">
        <v>876</v>
      </c>
    </row>
    <row r="6" spans="1:5">
      <c r="A6" s="3" t="s">
        <v>874</v>
      </c>
    </row>
    <row r="7" spans="1:5">
      <c r="A7" s="4" t="s">
        <v>875</v>
      </c>
      <c r="B7" s="5" t="n">
        <v>328660</v>
      </c>
    </row>
    <row r="8" spans="1:5">
      <c r="A8" s="4" t="s">
        <v>877</v>
      </c>
      <c r="B8" s="7" t="n">
        <v>20.0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s>
  <sheetData>
    <row r="1" spans="1:4">
      <c r="A1" s="1" t="s">
        <v>208</v>
      </c>
      <c r="C1" s="2" t="s">
        <v>1</v>
      </c>
    </row>
    <row r="2" spans="1:4">
      <c r="C2" s="2" t="s">
        <v>2</v>
      </c>
      <c r="D2" s="2" t="s">
        <v>116</v>
      </c>
    </row>
    <row r="3" spans="1:4">
      <c r="A3" s="3" t="s">
        <v>209</v>
      </c>
    </row>
    <row r="4" spans="1:4">
      <c r="A4" s="4" t="s">
        <v>149</v>
      </c>
      <c r="C4" s="6" t="n">
        <v>5182000</v>
      </c>
      <c r="D4" s="6" t="n">
        <v>4653000</v>
      </c>
    </row>
    <row r="5" spans="1:4">
      <c r="A5" s="3" t="s">
        <v>210</v>
      </c>
    </row>
    <row r="6" spans="1:4">
      <c r="A6" s="4" t="s">
        <v>127</v>
      </c>
      <c r="C6" s="5" t="n">
        <v>747000</v>
      </c>
      <c r="D6" s="5" t="n">
        <v>64000</v>
      </c>
    </row>
    <row r="7" spans="1:4">
      <c r="A7" s="4" t="s">
        <v>211</v>
      </c>
      <c r="C7" s="5" t="n">
        <v>629000</v>
      </c>
      <c r="D7" s="5" t="n">
        <v>591000</v>
      </c>
    </row>
    <row r="8" spans="1:4">
      <c r="A8" s="4" t="s">
        <v>212</v>
      </c>
      <c r="C8" s="5" t="n">
        <v>836000</v>
      </c>
      <c r="D8" s="5" t="n">
        <v>744000</v>
      </c>
    </row>
    <row r="9" spans="1:4">
      <c r="A9" s="4" t="s">
        <v>213</v>
      </c>
      <c r="C9" s="5" t="n">
        <v>-135000</v>
      </c>
      <c r="D9" s="5" t="n">
        <v>-99000</v>
      </c>
    </row>
    <row r="10" spans="1:4">
      <c r="A10" s="4" t="s">
        <v>214</v>
      </c>
      <c r="C10" s="5" t="n">
        <v>-38000</v>
      </c>
      <c r="D10" s="5" t="n">
        <v>-24000</v>
      </c>
    </row>
    <row r="11" spans="1:4">
      <c r="A11" s="4" t="s">
        <v>215</v>
      </c>
      <c r="B11" s="4" t="s">
        <v>131</v>
      </c>
      <c r="D11" s="5" t="n">
        <v>-55000</v>
      </c>
    </row>
    <row r="12" spans="1:4">
      <c r="A12" s="4" t="s">
        <v>216</v>
      </c>
      <c r="B12" s="4" t="s">
        <v>131</v>
      </c>
      <c r="D12" s="5" t="n">
        <v>-156000</v>
      </c>
    </row>
    <row r="13" spans="1:4">
      <c r="A13" s="4" t="s">
        <v>217</v>
      </c>
      <c r="D13" s="5" t="n">
        <v>45000</v>
      </c>
    </row>
    <row r="14" spans="1:4">
      <c r="A14" s="4" t="s">
        <v>191</v>
      </c>
      <c r="C14" s="5" t="n">
        <v>1658000</v>
      </c>
      <c r="D14" s="5" t="n">
        <v>482000</v>
      </c>
    </row>
    <row r="15" spans="1:4">
      <c r="A15" s="4" t="s">
        <v>218</v>
      </c>
      <c r="C15" s="5" t="n">
        <v>977000</v>
      </c>
      <c r="D15" s="5" t="n">
        <v>970000</v>
      </c>
    </row>
    <row r="16" spans="1:4">
      <c r="A16" s="4" t="s">
        <v>219</v>
      </c>
      <c r="C16" s="5" t="n">
        <v>-271000</v>
      </c>
      <c r="D16" s="5" t="n">
        <v>-279000</v>
      </c>
    </row>
    <row r="17" spans="1:4">
      <c r="A17" s="4" t="s">
        <v>220</v>
      </c>
      <c r="C17" s="5" t="n">
        <v>-293000</v>
      </c>
      <c r="D17" s="5" t="n">
        <v>-188000</v>
      </c>
    </row>
    <row r="18" spans="1:4">
      <c r="A18" s="4" t="s">
        <v>221</v>
      </c>
      <c r="C18" s="5" t="n">
        <v>50000</v>
      </c>
      <c r="D18" s="5" t="n">
        <v>793000</v>
      </c>
    </row>
    <row r="19" spans="1:4">
      <c r="A19" s="4" t="s">
        <v>222</v>
      </c>
      <c r="C19" s="5" t="n">
        <v>9342000</v>
      </c>
      <c r="D19" s="5" t="n">
        <v>7541000</v>
      </c>
    </row>
    <row r="20" spans="1:4">
      <c r="A20" s="3" t="s">
        <v>223</v>
      </c>
    </row>
    <row r="21" spans="1:4">
      <c r="A21" s="4" t="s">
        <v>224</v>
      </c>
      <c r="C21" s="5" t="n">
        <v>-1103000</v>
      </c>
      <c r="D21" s="5" t="n">
        <v>-42226000</v>
      </c>
    </row>
    <row r="22" spans="1:4">
      <c r="A22" s="4" t="s">
        <v>225</v>
      </c>
      <c r="D22" s="5" t="n">
        <v>2069000</v>
      </c>
    </row>
    <row r="23" spans="1:4">
      <c r="A23" s="3" t="s">
        <v>226</v>
      </c>
    </row>
    <row r="24" spans="1:4">
      <c r="A24" s="4" t="s">
        <v>224</v>
      </c>
      <c r="C24" s="5" t="n">
        <v>74876000</v>
      </c>
      <c r="D24" s="5" t="n">
        <v>35346000</v>
      </c>
    </row>
    <row r="25" spans="1:4">
      <c r="A25" s="4" t="s">
        <v>227</v>
      </c>
      <c r="C25" s="5" t="n">
        <v>17857000</v>
      </c>
      <c r="D25" s="5" t="n">
        <v>10943000</v>
      </c>
    </row>
    <row r="26" spans="1:4">
      <c r="A26" s="4" t="s">
        <v>228</v>
      </c>
      <c r="C26" s="5" t="n">
        <v>-47312000</v>
      </c>
      <c r="D26" s="5" t="n">
        <v>-2429000</v>
      </c>
    </row>
    <row r="27" spans="1:4">
      <c r="A27" s="4" t="s">
        <v>229</v>
      </c>
      <c r="C27" s="5" t="n">
        <v>-44321000</v>
      </c>
    </row>
    <row r="28" spans="1:4">
      <c r="A28" s="4" t="s">
        <v>230</v>
      </c>
      <c r="C28" s="5" t="n">
        <v>1128000</v>
      </c>
      <c r="D28" s="5" t="n">
        <v>-335000</v>
      </c>
    </row>
    <row r="29" spans="1:4">
      <c r="A29" s="4" t="s">
        <v>231</v>
      </c>
      <c r="C29" s="5" t="n">
        <v>-380000</v>
      </c>
      <c r="D29" s="5" t="n">
        <v>-209000</v>
      </c>
    </row>
    <row r="30" spans="1:4">
      <c r="A30" s="4" t="s">
        <v>232</v>
      </c>
      <c r="C30" s="5" t="n">
        <v>1196000</v>
      </c>
      <c r="D30" s="5" t="n">
        <v>48000</v>
      </c>
    </row>
    <row r="31" spans="1:4">
      <c r="A31" s="4" t="s">
        <v>233</v>
      </c>
      <c r="C31" s="5" t="n">
        <v>1941000</v>
      </c>
      <c r="D31" s="5" t="n">
        <v>3207000</v>
      </c>
    </row>
    <row r="32" spans="1:4">
      <c r="A32" s="3" t="s">
        <v>234</v>
      </c>
    </row>
    <row r="33" spans="1:4">
      <c r="A33" s="4" t="s">
        <v>235</v>
      </c>
      <c r="C33" s="5" t="n">
        <v>25793000</v>
      </c>
      <c r="D33" s="5" t="n">
        <v>67867000</v>
      </c>
    </row>
    <row r="34" spans="1:4">
      <c r="A34" s="4" t="s">
        <v>236</v>
      </c>
      <c r="C34" s="5" t="n">
        <v>-40000000</v>
      </c>
    </row>
    <row r="35" spans="1:4">
      <c r="A35" s="4" t="s">
        <v>237</v>
      </c>
      <c r="C35" s="5" t="n">
        <v>20000000</v>
      </c>
      <c r="D35" s="5" t="n">
        <v>12500000</v>
      </c>
    </row>
    <row r="36" spans="1:4">
      <c r="A36" s="4" t="s">
        <v>238</v>
      </c>
      <c r="C36" s="5" t="n">
        <v>-5063000</v>
      </c>
      <c r="D36" s="5" t="n">
        <v>-5062000</v>
      </c>
    </row>
    <row r="37" spans="1:4">
      <c r="A37" s="4" t="s">
        <v>239</v>
      </c>
      <c r="C37" s="5" t="n">
        <v>694000</v>
      </c>
      <c r="D37" s="5" t="n">
        <v>282000</v>
      </c>
    </row>
    <row r="38" spans="1:4">
      <c r="A38" s="4" t="s">
        <v>240</v>
      </c>
      <c r="C38" s="5" t="n">
        <v>-1309000</v>
      </c>
      <c r="D38" s="5" t="n">
        <v>-1025000</v>
      </c>
    </row>
    <row r="39" spans="1:4">
      <c r="A39" s="4" t="s">
        <v>241</v>
      </c>
      <c r="C39" s="5" t="n">
        <v>-320000</v>
      </c>
    </row>
    <row r="40" spans="1:4">
      <c r="A40" s="4" t="s">
        <v>187</v>
      </c>
      <c r="C40" s="5" t="n">
        <v>-8272000</v>
      </c>
      <c r="D40" s="5" t="n">
        <v>-4336000</v>
      </c>
    </row>
    <row r="41" spans="1:4">
      <c r="A41" s="4" t="s">
        <v>242</v>
      </c>
      <c r="C41" s="5" t="n">
        <v>-8477000</v>
      </c>
      <c r="D41" s="5" t="n">
        <v>70226000</v>
      </c>
    </row>
    <row r="42" spans="1:4">
      <c r="A42" s="4" t="s">
        <v>243</v>
      </c>
      <c r="C42" s="5" t="n">
        <v>2806000</v>
      </c>
      <c r="D42" s="5" t="n">
        <v>80974000</v>
      </c>
    </row>
    <row r="43" spans="1:4">
      <c r="A43" s="4" t="s">
        <v>244</v>
      </c>
      <c r="C43" s="5" t="n">
        <v>60029000</v>
      </c>
      <c r="D43" s="5" t="n">
        <v>62145000</v>
      </c>
    </row>
    <row r="44" spans="1:4">
      <c r="A44" s="4" t="s">
        <v>245</v>
      </c>
      <c r="C44" s="5" t="n">
        <v>62835000</v>
      </c>
      <c r="D44" s="5" t="n">
        <v>143119000</v>
      </c>
    </row>
    <row r="45" spans="1:4">
      <c r="A45" s="3" t="s">
        <v>246</v>
      </c>
    </row>
    <row r="46" spans="1:4">
      <c r="A46" s="4" t="s">
        <v>247</v>
      </c>
      <c r="C46" s="5" t="n">
        <v>8011000</v>
      </c>
      <c r="D46" s="5" t="n">
        <v>4620000</v>
      </c>
    </row>
    <row r="47" spans="1:4">
      <c r="A47" s="4" t="s">
        <v>248</v>
      </c>
      <c r="C47" s="5" t="n">
        <v>1921000</v>
      </c>
      <c r="D47" s="5" t="n">
        <v>1640000</v>
      </c>
    </row>
    <row r="48" spans="1:4">
      <c r="A48" s="4" t="s">
        <v>249</v>
      </c>
      <c r="C48" s="5" t="n">
        <v>279000</v>
      </c>
      <c r="D48" s="6" t="n">
        <v>181000</v>
      </c>
    </row>
    <row r="49" spans="1:4">
      <c r="A49" s="4" t="s">
        <v>250</v>
      </c>
    </row>
    <row r="50" spans="1:4">
      <c r="A50" s="3" t="s">
        <v>246</v>
      </c>
    </row>
    <row r="51" spans="1:4">
      <c r="A51" s="4" t="s">
        <v>251</v>
      </c>
      <c r="C51" s="6" t="n">
        <v>12687000</v>
      </c>
    </row>
    <row r="52" spans="1:4"/>
    <row r="53" spans="1:4">
      <c r="A53" s="4" t="s">
        <v>131</v>
      </c>
      <c r="B53" s="4" t="s">
        <v>154</v>
      </c>
    </row>
  </sheetData>
  <mergeCells count="4">
    <mergeCell ref="A1:B2"/>
    <mergeCell ref="C1:D1"/>
    <mergeCell ref="A52:C52"/>
    <mergeCell ref="B53:C5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4:16:38Z</dcterms:created>
  <dcterms:modified xmlns:dcterms="http://purl.org/dc/terms/" xmlns:xsi="http://www.w3.org/2001/XMLSchema-instance" xsi:type="dcterms:W3CDTF">2020-02-07T14:16:38Z</dcterms:modified>
</cp:coreProperties>
</file>